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1. NATURE OF OPERATIONS" sheetId="9" state="visible" r:id="rId9"/>
    <sheet xmlns:r="http://schemas.openxmlformats.org/officeDocument/2006/relationships" name="2. SUMMARY OF SIGNIFICANT ACCOU" sheetId="10" state="visible" r:id="rId10"/>
    <sheet xmlns:r="http://schemas.openxmlformats.org/officeDocument/2006/relationships" name="3. CASH AND DUE FROM BANKS" sheetId="11" state="visible" r:id="rId11"/>
    <sheet xmlns:r="http://schemas.openxmlformats.org/officeDocument/2006/relationships" name="4. SECURITIES" sheetId="12" state="visible" r:id="rId12"/>
    <sheet xmlns:r="http://schemas.openxmlformats.org/officeDocument/2006/relationships" name="5. LOANS" sheetId="13" state="visible" r:id="rId13"/>
    <sheet xmlns:r="http://schemas.openxmlformats.org/officeDocument/2006/relationships" name="6. ALLOWANCE FOR LOAN LOSSES" sheetId="14" state="visible" r:id="rId14"/>
    <sheet xmlns:r="http://schemas.openxmlformats.org/officeDocument/2006/relationships" name="7. TROUBLED DEBT RESTRUCTURING" sheetId="15" state="visible" r:id="rId15"/>
    <sheet xmlns:r="http://schemas.openxmlformats.org/officeDocument/2006/relationships" name="8. BANK PREMISES AND EQUIPMENT" sheetId="16" state="visible" r:id="rId16"/>
    <sheet xmlns:r="http://schemas.openxmlformats.org/officeDocument/2006/relationships" name="9. OTHER REAL ESTATE OWNED" sheetId="17" state="visible" r:id="rId17"/>
    <sheet xmlns:r="http://schemas.openxmlformats.org/officeDocument/2006/relationships" name="10. DEPOSITS" sheetId="18" state="visible" r:id="rId18"/>
    <sheet xmlns:r="http://schemas.openxmlformats.org/officeDocument/2006/relationships" name="11. SHORT-TERM DEBT" sheetId="19" state="visible" r:id="rId19"/>
    <sheet xmlns:r="http://schemas.openxmlformats.org/officeDocument/2006/relationships" name="12. LONG-TERM DEBT" sheetId="20" state="visible" r:id="rId20"/>
    <sheet xmlns:r="http://schemas.openxmlformats.org/officeDocument/2006/relationships" name="13. INCOME TAX EXPENSE" sheetId="21" state="visible" r:id="rId21"/>
    <sheet xmlns:r="http://schemas.openxmlformats.org/officeDocument/2006/relationships" name="14. EMPLOYEE BENEFITS" sheetId="22" state="visible" r:id="rId22"/>
    <sheet xmlns:r="http://schemas.openxmlformats.org/officeDocument/2006/relationships" name="15. CONCENTRATIONS OF CREDIT" sheetId="23" state="visible" r:id="rId23"/>
    <sheet xmlns:r="http://schemas.openxmlformats.org/officeDocument/2006/relationships" name="16. COMMITMENTS" sheetId="24" state="visible" r:id="rId24"/>
    <sheet xmlns:r="http://schemas.openxmlformats.org/officeDocument/2006/relationships" name="17. ON BALANCE SHEET DERIVATIVE" sheetId="25" state="visible" r:id="rId25"/>
    <sheet xmlns:r="http://schemas.openxmlformats.org/officeDocument/2006/relationships" name="18. TRANSACTIONS WITH RELATED P" sheetId="26" state="visible" r:id="rId26"/>
    <sheet xmlns:r="http://schemas.openxmlformats.org/officeDocument/2006/relationships" name="19. DIVIDEND LIMITATIONS ON SUB" sheetId="27" state="visible" r:id="rId27"/>
    <sheet xmlns:r="http://schemas.openxmlformats.org/officeDocument/2006/relationships" name="20. FAIR VALUE MEASUREMENTS" sheetId="28" state="visible" r:id="rId28"/>
    <sheet xmlns:r="http://schemas.openxmlformats.org/officeDocument/2006/relationships" name="21. REGULATORY MATTERS" sheetId="29" state="visible" r:id="rId29"/>
    <sheet xmlns:r="http://schemas.openxmlformats.org/officeDocument/2006/relationships" name="22. BUSINESS SEGMENTS" sheetId="30" state="visible" r:id="rId30"/>
    <sheet xmlns:r="http://schemas.openxmlformats.org/officeDocument/2006/relationships" name="23. PARENT COMPANY ONLY FINANCI" sheetId="31" state="visible" r:id="rId31"/>
    <sheet xmlns:r="http://schemas.openxmlformats.org/officeDocument/2006/relationships" name="24. INVESTMENT IN F&amp;M MORTGAGE," sheetId="32" state="visible" r:id="rId32"/>
    <sheet xmlns:r="http://schemas.openxmlformats.org/officeDocument/2006/relationships" name="25. INVESTMENT IN VS TITLE, LLC" sheetId="33" state="visible" r:id="rId33"/>
    <sheet xmlns:r="http://schemas.openxmlformats.org/officeDocument/2006/relationships" name="26. ACCUMULATED OTHER COMPREHEN" sheetId="34" state="visible" r:id="rId34"/>
    <sheet xmlns:r="http://schemas.openxmlformats.org/officeDocument/2006/relationships" name="27. REVENUE RECOGNITION" sheetId="35" state="visible" r:id="rId35"/>
    <sheet xmlns:r="http://schemas.openxmlformats.org/officeDocument/2006/relationships" name="1. SUMMARY OF SIGNIFICANT ACCOU" sheetId="36" state="visible" r:id="rId36"/>
    <sheet xmlns:r="http://schemas.openxmlformats.org/officeDocument/2006/relationships" name="2. SUMMARY OF SIGNIFICANT ACC_2" sheetId="37" state="visible" r:id="rId37"/>
    <sheet xmlns:r="http://schemas.openxmlformats.org/officeDocument/2006/relationships" name="4. SECURITIES (Tables)" sheetId="38" state="visible" r:id="rId38"/>
    <sheet xmlns:r="http://schemas.openxmlformats.org/officeDocument/2006/relationships" name="5. LOANS (Tables)" sheetId="39" state="visible" r:id="rId39"/>
    <sheet xmlns:r="http://schemas.openxmlformats.org/officeDocument/2006/relationships" name="6. ALLOWANCE FOR LOAN LOSSES (T" sheetId="40" state="visible" r:id="rId40"/>
    <sheet xmlns:r="http://schemas.openxmlformats.org/officeDocument/2006/relationships" name="7. TROUBLED DEBT RESTRUCTURING " sheetId="41" state="visible" r:id="rId41"/>
    <sheet xmlns:r="http://schemas.openxmlformats.org/officeDocument/2006/relationships" name="8. BANK PREMISES AND EQUIPMENT " sheetId="42" state="visible" r:id="rId42"/>
    <sheet xmlns:r="http://schemas.openxmlformats.org/officeDocument/2006/relationships" name="9. OTHER REAL ESTATE OWNED (Tab" sheetId="43" state="visible" r:id="rId43"/>
    <sheet xmlns:r="http://schemas.openxmlformats.org/officeDocument/2006/relationships" name="10. DEPOSITS (Tables)" sheetId="44" state="visible" r:id="rId44"/>
    <sheet xmlns:r="http://schemas.openxmlformats.org/officeDocument/2006/relationships" name="11. SHORT-TERM DEBT (Tables)" sheetId="45" state="visible" r:id="rId45"/>
    <sheet xmlns:r="http://schemas.openxmlformats.org/officeDocument/2006/relationships" name="12. LONG-TERM DEBT (Tables)" sheetId="46" state="visible" r:id="rId46"/>
    <sheet xmlns:r="http://schemas.openxmlformats.org/officeDocument/2006/relationships" name="13. INCOME TAX EXPENSE (Tables)" sheetId="47" state="visible" r:id="rId47"/>
    <sheet xmlns:r="http://schemas.openxmlformats.org/officeDocument/2006/relationships" name="14. EMPLOYEE BENEFITS (Tables)" sheetId="48" state="visible" r:id="rId48"/>
    <sheet xmlns:r="http://schemas.openxmlformats.org/officeDocument/2006/relationships" name="16. COMMITMENTS (Tables)" sheetId="49" state="visible" r:id="rId49"/>
    <sheet xmlns:r="http://schemas.openxmlformats.org/officeDocument/2006/relationships" name="17. ON BALANCE SHEET DERIVATI_2" sheetId="50" state="visible" r:id="rId50"/>
    <sheet xmlns:r="http://schemas.openxmlformats.org/officeDocument/2006/relationships" name="18. TRANSACTIONS WITH RELATED_2" sheetId="51" state="visible" r:id="rId51"/>
    <sheet xmlns:r="http://schemas.openxmlformats.org/officeDocument/2006/relationships" name="20. FAIR VALUE MEASUREMENTS (Ta" sheetId="52" state="visible" r:id="rId52"/>
    <sheet xmlns:r="http://schemas.openxmlformats.org/officeDocument/2006/relationships" name="21. REGULATORY MATTERS (Tables)" sheetId="53" state="visible" r:id="rId53"/>
    <sheet xmlns:r="http://schemas.openxmlformats.org/officeDocument/2006/relationships" name="22. BUSINESS SEGMENTS (Tables)" sheetId="54" state="visible" r:id="rId54"/>
    <sheet xmlns:r="http://schemas.openxmlformats.org/officeDocument/2006/relationships" name="23. PARENT CORPORATION ONLY FIN" sheetId="55" state="visible" r:id="rId55"/>
    <sheet xmlns:r="http://schemas.openxmlformats.org/officeDocument/2006/relationships" name="26. ACCUMULATED OTHER COMPREH_2" sheetId="56" state="visible" r:id="rId56"/>
    <sheet xmlns:r="http://schemas.openxmlformats.org/officeDocument/2006/relationships" name="27. REVENUE RECOGNITION (Tables" sheetId="57" state="visible" r:id="rId57"/>
    <sheet xmlns:r="http://schemas.openxmlformats.org/officeDocument/2006/relationships" name="2. SUMMARY OF SIGNIFICANT ACC_3" sheetId="58" state="visible" r:id="rId58"/>
    <sheet xmlns:r="http://schemas.openxmlformats.org/officeDocument/2006/relationships" name="2. SUMMARY OF SIGNIFICANT ACC_4" sheetId="59" state="visible" r:id="rId59"/>
    <sheet xmlns:r="http://schemas.openxmlformats.org/officeDocument/2006/relationships" name="2. SUMMARY OF SIGNIFICANT ACC_5" sheetId="60" state="visible" r:id="rId60"/>
    <sheet xmlns:r="http://schemas.openxmlformats.org/officeDocument/2006/relationships" name="2. SUMMARY OF SIGNIFICANT ACC_6" sheetId="61" state="visible" r:id="rId61"/>
    <sheet xmlns:r="http://schemas.openxmlformats.org/officeDocument/2006/relationships" name="4. SECURITIES (Details)" sheetId="62" state="visible" r:id="rId62"/>
    <sheet xmlns:r="http://schemas.openxmlformats.org/officeDocument/2006/relationships" name="4. SECURITIES (Details 1)" sheetId="63" state="visible" r:id="rId63"/>
    <sheet xmlns:r="http://schemas.openxmlformats.org/officeDocument/2006/relationships" name="4. SECURITIES (Details 2)" sheetId="64" state="visible" r:id="rId64"/>
    <sheet xmlns:r="http://schemas.openxmlformats.org/officeDocument/2006/relationships" name="5. LOANS (Details)" sheetId="65" state="visible" r:id="rId65"/>
    <sheet xmlns:r="http://schemas.openxmlformats.org/officeDocument/2006/relationships" name="5. LOANS (Details 1)" sheetId="66" state="visible" r:id="rId66"/>
    <sheet xmlns:r="http://schemas.openxmlformats.org/officeDocument/2006/relationships" name="5. LOANS (Details 2)" sheetId="67" state="visible" r:id="rId67"/>
    <sheet xmlns:r="http://schemas.openxmlformats.org/officeDocument/2006/relationships" name="5. LOANS (Details Narrative)" sheetId="68" state="visible" r:id="rId68"/>
    <sheet xmlns:r="http://schemas.openxmlformats.org/officeDocument/2006/relationships" name="6. ALLOWANCE FOR LOAN LOSSES (D" sheetId="69" state="visible" r:id="rId69"/>
    <sheet xmlns:r="http://schemas.openxmlformats.org/officeDocument/2006/relationships" name="6. ALLOWANCE FOR LOAN LOSSES _2" sheetId="70" state="visible" r:id="rId70"/>
    <sheet xmlns:r="http://schemas.openxmlformats.org/officeDocument/2006/relationships" name="6. ALLOWANCE FOR LOAN LOSSES _3" sheetId="71" state="visible" r:id="rId71"/>
    <sheet xmlns:r="http://schemas.openxmlformats.org/officeDocument/2006/relationships" name="6. ALLOWANCE FOR LOAN LOSSES _4" sheetId="72" state="visible" r:id="rId72"/>
    <sheet xmlns:r="http://schemas.openxmlformats.org/officeDocument/2006/relationships" name="7. TROUBLED DEBT RESTRUCTURIN_2" sheetId="73" state="visible" r:id="rId73"/>
    <sheet xmlns:r="http://schemas.openxmlformats.org/officeDocument/2006/relationships" name="8. BANK PREMISES AND EQUIPMEN_2" sheetId="74" state="visible" r:id="rId74"/>
    <sheet xmlns:r="http://schemas.openxmlformats.org/officeDocument/2006/relationships" name="8. BANK PREMISES AND EQUIPMEN_3" sheetId="75" state="visible" r:id="rId75"/>
    <sheet xmlns:r="http://schemas.openxmlformats.org/officeDocument/2006/relationships" name="9. OTHER REAL ESTATE OWNED (Det" sheetId="76" state="visible" r:id="rId76"/>
    <sheet xmlns:r="http://schemas.openxmlformats.org/officeDocument/2006/relationships" name="9. OTHER REAL ESTATE OWNED (D_2" sheetId="77" state="visible" r:id="rId77"/>
    <sheet xmlns:r="http://schemas.openxmlformats.org/officeDocument/2006/relationships" name="9. OTHER REAL ESTATE OWNED (D_3" sheetId="78" state="visible" r:id="rId78"/>
    <sheet xmlns:r="http://schemas.openxmlformats.org/officeDocument/2006/relationships" name="9. OTHER REAL ESTATE OWNED (D_4" sheetId="79" state="visible" r:id="rId79"/>
    <sheet xmlns:r="http://schemas.openxmlformats.org/officeDocument/2006/relationships" name="10. DEPOSITS (Details)" sheetId="80" state="visible" r:id="rId80"/>
    <sheet xmlns:r="http://schemas.openxmlformats.org/officeDocument/2006/relationships" name="10. DEPOSITS (Details Narrative" sheetId="81" state="visible" r:id="rId81"/>
    <sheet xmlns:r="http://schemas.openxmlformats.org/officeDocument/2006/relationships" name="11. SHORT-TERM DEBT (Details)" sheetId="82" state="visible" r:id="rId82"/>
    <sheet xmlns:r="http://schemas.openxmlformats.org/officeDocument/2006/relationships" name="12. LONG-TERM DEBT (Details)" sheetId="83" state="visible" r:id="rId83"/>
    <sheet xmlns:r="http://schemas.openxmlformats.org/officeDocument/2006/relationships" name="12.LONG-TERM DEBT (Details Narr" sheetId="84" state="visible" r:id="rId84"/>
    <sheet xmlns:r="http://schemas.openxmlformats.org/officeDocument/2006/relationships" name="13. INCOME TAX EXPENSE (Details" sheetId="85" state="visible" r:id="rId85"/>
    <sheet xmlns:r="http://schemas.openxmlformats.org/officeDocument/2006/relationships" name="13. INCOME TAX EXPENSE (Detai_2" sheetId="86" state="visible" r:id="rId86"/>
    <sheet xmlns:r="http://schemas.openxmlformats.org/officeDocument/2006/relationships" name="13. INCOME TAX EXPENSE (Detai_3" sheetId="87" state="visible" r:id="rId87"/>
    <sheet xmlns:r="http://schemas.openxmlformats.org/officeDocument/2006/relationships" name="14. EMPLOYEE BENEFITS (Details)" sheetId="88" state="visible" r:id="rId88"/>
    <sheet xmlns:r="http://schemas.openxmlformats.org/officeDocument/2006/relationships" name="14. EMPLOYEE BENEFITS (Details " sheetId="89" state="visible" r:id="rId89"/>
    <sheet xmlns:r="http://schemas.openxmlformats.org/officeDocument/2006/relationships" name="14. EMPLOYEE BENEFITS (Detail_2" sheetId="90" state="visible" r:id="rId90"/>
    <sheet xmlns:r="http://schemas.openxmlformats.org/officeDocument/2006/relationships" name="14. EMPLOYEE BENEFITS (Detail_3" sheetId="91" state="visible" r:id="rId91"/>
    <sheet xmlns:r="http://schemas.openxmlformats.org/officeDocument/2006/relationships" name="15. CONCENTRATIONS OF CREDIT (D" sheetId="92" state="visible" r:id="rId92"/>
    <sheet xmlns:r="http://schemas.openxmlformats.org/officeDocument/2006/relationships" name="16. COMMITMENTS (Details)" sheetId="93" state="visible" r:id="rId93"/>
    <sheet xmlns:r="http://schemas.openxmlformats.org/officeDocument/2006/relationships" name="16. COMMITMENTS (Details 1)" sheetId="94" state="visible" r:id="rId94"/>
    <sheet xmlns:r="http://schemas.openxmlformats.org/officeDocument/2006/relationships" name="16. COMMITMENTS (Details Narrat" sheetId="95" state="visible" r:id="rId95"/>
    <sheet xmlns:r="http://schemas.openxmlformats.org/officeDocument/2006/relationships" name="17. ON BALANCE SHEET DERIVATI_3" sheetId="96" state="visible" r:id="rId96"/>
    <sheet xmlns:r="http://schemas.openxmlformats.org/officeDocument/2006/relationships" name="18. TRANSACTIONS WITH RELATED_3" sheetId="97" state="visible" r:id="rId97"/>
    <sheet xmlns:r="http://schemas.openxmlformats.org/officeDocument/2006/relationships" name="18. TRANSACTIONS WITH RELATED_4" sheetId="98" state="visible" r:id="rId98"/>
    <sheet xmlns:r="http://schemas.openxmlformats.org/officeDocument/2006/relationships" name="19. DIVIDEND LIMITATIONS ON S_2" sheetId="99" state="visible" r:id="rId99"/>
    <sheet xmlns:r="http://schemas.openxmlformats.org/officeDocument/2006/relationships" name="20. FAIR VALUE MEASUREMENTS (De" sheetId="100" state="visible" r:id="rId100"/>
    <sheet xmlns:r="http://schemas.openxmlformats.org/officeDocument/2006/relationships" name="20. FAIR VALUE MEASUREMENTS (_2" sheetId="101" state="visible" r:id="rId101"/>
    <sheet xmlns:r="http://schemas.openxmlformats.org/officeDocument/2006/relationships" name="20. FAIR VALUE MEASUREMENTS (_3" sheetId="102" state="visible" r:id="rId102"/>
    <sheet xmlns:r="http://schemas.openxmlformats.org/officeDocument/2006/relationships" name="20. FAIR VALUE MEASUREMENTS (_4" sheetId="103" state="visible" r:id="rId103"/>
    <sheet xmlns:r="http://schemas.openxmlformats.org/officeDocument/2006/relationships" name="20. FAIR VALUE MEASUREMENTS (_5" sheetId="104" state="visible" r:id="rId104"/>
    <sheet xmlns:r="http://schemas.openxmlformats.org/officeDocument/2006/relationships" name="21. REGULATORY MATTERS (Details" sheetId="105" state="visible" r:id="rId105"/>
    <sheet xmlns:r="http://schemas.openxmlformats.org/officeDocument/2006/relationships" name="22. BUSINESS SEGMENTS (Details)" sheetId="106" state="visible" r:id="rId106"/>
    <sheet xmlns:r="http://schemas.openxmlformats.org/officeDocument/2006/relationships" name="23. PARENT COMPANY ONLY FINAN_2" sheetId="107" state="visible" r:id="rId107"/>
    <sheet xmlns:r="http://schemas.openxmlformats.org/officeDocument/2006/relationships" name="23. PARENT COMPANY ONLY FINAN_3" sheetId="108" state="visible" r:id="rId108"/>
    <sheet xmlns:r="http://schemas.openxmlformats.org/officeDocument/2006/relationships" name="23. PARENT COMPANY ONLY FINAN_4" sheetId="109" state="visible" r:id="rId109"/>
    <sheet xmlns:r="http://schemas.openxmlformats.org/officeDocument/2006/relationships" name="26. ACCUMULATED OTHER COMPREH_3" sheetId="110" state="visible" r:id="rId110"/>
    <sheet xmlns:r="http://schemas.openxmlformats.org/officeDocument/2006/relationships" name="27. REVENUE RECOGNITION (Detail" sheetId="111" state="visible" r:id="rId111"/>
  </sheets>
  <definedNames/>
  <calcPr calcId="124519" fullCalcOnLoad="1"/>
</workbook>
</file>

<file path=xl/sharedStrings.xml><?xml version="1.0" encoding="utf-8"?>
<sst xmlns="http://schemas.openxmlformats.org/spreadsheetml/2006/main" uniqueCount="976">
  <si>
    <t>Document and Entity Information - USD ($)</t>
  </si>
  <si>
    <t>12 Months Ended</t>
  </si>
  <si>
    <t>Dec. 31, 2018</t>
  </si>
  <si>
    <t>Mar. 11, 2019</t>
  </si>
  <si>
    <t>Jun. 30, 2018</t>
  </si>
  <si>
    <t>Employee Benefits Tables</t>
  </si>
  <si>
    <t>Entity Registrant Name</t>
  </si>
  <si>
    <t>F&amp;M BANK CORP</t>
  </si>
  <si>
    <t>Entity Central Index Key</t>
  </si>
  <si>
    <t>000074080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Common Stock, Shares Outstanding</t>
  </si>
  <si>
    <t>Entity Public Float</t>
  </si>
  <si>
    <t>Document Fiscal Period Focus</t>
  </si>
  <si>
    <t>FY</t>
  </si>
  <si>
    <t>Document Fiscal Year Focus</t>
  </si>
  <si>
    <t>2018</t>
  </si>
  <si>
    <t>Consolidated Balance Sheets - USD ($) $ in Thousands</t>
  </si>
  <si>
    <t>Dec. 31, 2017</t>
  </si>
  <si>
    <t>Assets</t>
  </si>
  <si>
    <t>Cash and due from banks</t>
  </si>
  <si>
    <t>Money market funds</t>
  </si>
  <si>
    <t>Federal funds sold</t>
  </si>
  <si>
    <t>Cash and cash equivalents</t>
  </si>
  <si>
    <t>Securities:</t>
  </si>
  <si>
    <t>Held to maturity, at amortized cost - fair value of $123 and $125 in 2018 and 2017, respectively</t>
  </si>
  <si>
    <t>Available for sale, at fair valu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Other assets</t>
  </si>
  <si>
    <t>Total assets</t>
  </si>
  <si>
    <t>Deposits:</t>
  </si>
  <si>
    <t>Noninterest bearing</t>
  </si>
  <si>
    <t>Interest bearing</t>
  </si>
  <si>
    <t>Total deposits</t>
  </si>
  <si>
    <t>Short-term debt</t>
  </si>
  <si>
    <t>Accrued liabilities</t>
  </si>
  <si>
    <t>Long-term debt</t>
  </si>
  <si>
    <t>Total liabilities</t>
  </si>
  <si>
    <t>Commitments and Contingencies</t>
  </si>
  <si>
    <t xml:space="preserve"> </t>
  </si>
  <si>
    <t>Stockholders' Equity</t>
  </si>
  <si>
    <t>Preferred Stock $25 par value, 400,000 shares authorized, 249,860 and 324,150 shares issued and outstanding at December 31, 2018 and 2017, respectively</t>
  </si>
  <si>
    <t>Common stock $5 par value, 6,000,000 shares authorized, 3,213,132 and 3,255,036 shares issued and outstanding at December 31, 2018 and 2017, respectively</t>
  </si>
  <si>
    <t>Additional paid in capital - common stock</t>
  </si>
  <si>
    <t>Retained earnings</t>
  </si>
  <si>
    <t>Noncontrolling interest in consolidated subsidiaries</t>
  </si>
  <si>
    <t>Accumulated other comprehensive loss</t>
  </si>
  <si>
    <t>Total stockholders' equity</t>
  </si>
  <si>
    <t>Total liabilities and stockholders' equity</t>
  </si>
  <si>
    <t>Consolidated Balance Sheets (Parenthetical) - USD ($) $ in Thousands</t>
  </si>
  <si>
    <t>Statement of Financial Position [Abstract]</t>
  </si>
  <si>
    <t>Held to maturity - fair value</t>
  </si>
  <si>
    <t>Preferred Stock,par value</t>
  </si>
  <si>
    <t>Preferred Stock,shares authorized</t>
  </si>
  <si>
    <t>Preferred Stock,shares issued</t>
  </si>
  <si>
    <t>Preferred Stock,shares outstanding</t>
  </si>
  <si>
    <t>Common stock, par value</t>
  </si>
  <si>
    <t>Common stock shares authorized</t>
  </si>
  <si>
    <t>Common stock shares issued</t>
  </si>
  <si>
    <t>Common stock shares outstanding</t>
  </si>
  <si>
    <t>Consolidated Statements of Income - USD ($) $ in Thousands</t>
  </si>
  <si>
    <t>Dec. 31, 2016</t>
  </si>
  <si>
    <t>Interest and Dividend Income</t>
  </si>
  <si>
    <t>Interest and fees on loans held for investment</t>
  </si>
  <si>
    <t>Interest from loans held for sale</t>
  </si>
  <si>
    <t>Interest from money market funds and federal funds sold</t>
  </si>
  <si>
    <t>Interest from debt securities - taxable</t>
  </si>
  <si>
    <t>Total interest and dividend income</t>
  </si>
  <si>
    <t>Interest Expense</t>
  </si>
  <si>
    <t>Total interest on deposits</t>
  </si>
  <si>
    <t>Interest from short-term debt</t>
  </si>
  <si>
    <t>Interest from long-term debt</t>
  </si>
  <si>
    <t>Total interest expense</t>
  </si>
  <si>
    <t>Net Interest Income</t>
  </si>
  <si>
    <t>Provision for Lease losses</t>
  </si>
  <si>
    <t>Net Interest Income After Provision for Loan Losses</t>
  </si>
  <si>
    <t>Non interest Income</t>
  </si>
  <si>
    <t>Service charges on deposit accounts</t>
  </si>
  <si>
    <t>Insurance, other commissions and mortgage banking, net</t>
  </si>
  <si>
    <t>Other operating income</t>
  </si>
  <si>
    <t>Income from bank owned life insurance</t>
  </si>
  <si>
    <t>Gain on prepayment of long term debt</t>
  </si>
  <si>
    <t>Loss on sale of other investments</t>
  </si>
  <si>
    <t>Low income housing partnership losses</t>
  </si>
  <si>
    <t>Total noninterest income</t>
  </si>
  <si>
    <t>Noninterest Expenses</t>
  </si>
  <si>
    <t>Salaries</t>
  </si>
  <si>
    <t>Employee benefits</t>
  </si>
  <si>
    <t>Occupancy expense</t>
  </si>
  <si>
    <t>Equipment expense</t>
  </si>
  <si>
    <t>FDIC insurance assessment</t>
  </si>
  <si>
    <t>Other real estate owned, net</t>
  </si>
  <si>
    <t>Directors fees</t>
  </si>
  <si>
    <t>Data processing expense</t>
  </si>
  <si>
    <t>Advertising expense</t>
  </si>
  <si>
    <t>Legal and professional fees</t>
  </si>
  <si>
    <t>Bank franchise tax</t>
  </si>
  <si>
    <t>Other operating expenses</t>
  </si>
  <si>
    <t>Total noninterest expenses</t>
  </si>
  <si>
    <t>Income before income taxes</t>
  </si>
  <si>
    <t>Income Tax Expense</t>
  </si>
  <si>
    <t>Net Income</t>
  </si>
  <si>
    <t>Net Income attributable to noncontrolling interests</t>
  </si>
  <si>
    <t>Net Income attributable to F &amp; M Bank Corp.</t>
  </si>
  <si>
    <t>Dividends paid/accumulated on preferred stock</t>
  </si>
  <si>
    <t>Net income available to common stockholders</t>
  </si>
  <si>
    <t>Per Common Share Data</t>
  </si>
  <si>
    <t>Net income - basic</t>
  </si>
  <si>
    <t>Net income - diluted</t>
  </si>
  <si>
    <t>Cash dividends on common stock</t>
  </si>
  <si>
    <t>$ .80</t>
  </si>
  <si>
    <t>Weighted average common shares outstanding - basic</t>
  </si>
  <si>
    <t>Weighted average common shares outstanding - diluted</t>
  </si>
  <si>
    <t>Consolidated  Statements of Comprehensive Income - USD ($) $ in Thousands</t>
  </si>
  <si>
    <t>Statement of Other Comprehensive Income [Abstract]</t>
  </si>
  <si>
    <t>Other comprehensive income (loss):</t>
  </si>
  <si>
    <t>Pension plan adjustment</t>
  </si>
  <si>
    <t>Tax effect</t>
  </si>
  <si>
    <t>Pension plan adjustment, net of tax</t>
  </si>
  <si>
    <t>Unrealized holding gains (losses) on available-for-sale securities</t>
  </si>
  <si>
    <t>Unrealized holding gains (losses), net of tax</t>
  </si>
  <si>
    <t>Total other comprehensive income (loss)</t>
  </si>
  <si>
    <t>Total comprehensive income</t>
  </si>
  <si>
    <t>Comprehensive income attributable to noncontrolling interest</t>
  </si>
  <si>
    <t>Comprehensive income attributable to F&amp;M Bank Corp.</t>
  </si>
  <si>
    <t>Consolidated Statements of Changes in Stockholders' Equity - USD ($) $ in Thousands</t>
  </si>
  <si>
    <t>Preferred Stock</t>
  </si>
  <si>
    <t>Common Stock</t>
  </si>
  <si>
    <t>Additional Paid In Capital</t>
  </si>
  <si>
    <t>Retained Earnings</t>
  </si>
  <si>
    <t>Noncontrolling Interest</t>
  </si>
  <si>
    <t>Accumulated Other comprehensive Income (Loss)</t>
  </si>
  <si>
    <t>Total</t>
  </si>
  <si>
    <t>Begining balance, Amount at Dec. 31, 2015</t>
  </si>
  <si>
    <t>Other comprehensive income (loss)</t>
  </si>
  <si>
    <t>Distributions to noncontrolling interest</t>
  </si>
  <si>
    <t>Dividends on preferred stock</t>
  </si>
  <si>
    <t>Dividends on common stock</t>
  </si>
  <si>
    <t>Common stock repurchased</t>
  </si>
  <si>
    <t>Common stock issued</t>
  </si>
  <si>
    <t>Preferred stock repurchased</t>
  </si>
  <si>
    <t>Ending balance, Amount at Dec. 31, 2016</t>
  </si>
  <si>
    <t>Stranded tax effect of Tax Cuts and Jobs Act</t>
  </si>
  <si>
    <t>Ending balance, Amount at Dec. 31, 2017</t>
  </si>
  <si>
    <t>Ending balance, Amount at Dec. 31, 2018</t>
  </si>
  <si>
    <t>Consolidated Statements of Changes in Stockholders' Equity (Parenthetical) - shares</t>
  </si>
  <si>
    <t>Statement of Stockholders' Equity [Abstract]</t>
  </si>
  <si>
    <t>Common Stock issued</t>
  </si>
  <si>
    <t>Consolidated Statements of Cash Flows - USD ($) $ in Thousands</t>
  </si>
  <si>
    <t>Cash flows from operating activities</t>
  </si>
  <si>
    <t>Depreciation</t>
  </si>
  <si>
    <t>Amortization of intangibles</t>
  </si>
  <si>
    <t>Amortization of securities</t>
  </si>
  <si>
    <t>Proceeds from sale of loans held for sale originated</t>
  </si>
  <si>
    <t>Gain on sale of loans held for sale originated</t>
  </si>
  <si>
    <t>Loans held for sale originated</t>
  </si>
  <si>
    <t>Provision for loan losses</t>
  </si>
  <si>
    <t>Benefit (expense) for deferred taxes</t>
  </si>
  <si>
    <t>(Increase) in interest receivable</t>
  </si>
  <si>
    <t>(Increase) in other assets</t>
  </si>
  <si>
    <t>(Decrease) increase in accrued liabilities</t>
  </si>
  <si>
    <t>Amortization of limited partnership investments</t>
  </si>
  <si>
    <t>Gain on sale of fixed assets</t>
  </si>
  <si>
    <t>Loss on sale of investments</t>
  </si>
  <si>
    <t>(Gain) loss on sale and valuation adjustments of other real estate owned</t>
  </si>
  <si>
    <t>Income from life insurance investment</t>
  </si>
  <si>
    <t>Net cash provided by operating activities</t>
  </si>
  <si>
    <t>Cash flows from investing activities</t>
  </si>
  <si>
    <t>Proceeds from maturities of securities available for sale</t>
  </si>
  <si>
    <t>Proceeds from sales of other investments</t>
  </si>
  <si>
    <t>Purchases of securities available for saleand other investments</t>
  </si>
  <si>
    <t>Capital improvements to other real estate owned</t>
  </si>
  <si>
    <t>Net increase in loans held for investment</t>
  </si>
  <si>
    <t>Net (increase) decrease in loans held for sale participations</t>
  </si>
  <si>
    <t>Net purchase of property and equipment</t>
  </si>
  <si>
    <t>Purchase of bank owned life insurance</t>
  </si>
  <si>
    <t>Purchase of title insurance company</t>
  </si>
  <si>
    <t>Proceeds from sale of other real estate owned</t>
  </si>
  <si>
    <t>Net cash used in investing activities</t>
  </si>
  <si>
    <t>Cash flows from financing activities</t>
  </si>
  <si>
    <t>Net change in deposits</t>
  </si>
  <si>
    <t>Net change in short-term debt</t>
  </si>
  <si>
    <t>Dividends paid in cash</t>
  </si>
  <si>
    <t>Proceeds from long-term debt</t>
  </si>
  <si>
    <t>Distributions to non-controlling interest</t>
  </si>
  <si>
    <t>Proceeds from issuance of common stock</t>
  </si>
  <si>
    <t>Repurchase of preferred stock</t>
  </si>
  <si>
    <t>Repurchase of common stock</t>
  </si>
  <si>
    <t>Repayments of long-term debt</t>
  </si>
  <si>
    <t>Net cash provided by (used in) financing activities</t>
  </si>
  <si>
    <t>Net (Decrease) Increase in Cash and Cash Equivalents</t>
  </si>
  <si>
    <t>Cash and Cash Equivalents, Beginning of Year</t>
  </si>
  <si>
    <t>Cash and Cash Equivalents, End of Year</t>
  </si>
  <si>
    <t>Supplemental Cash Flow information:</t>
  </si>
  <si>
    <t>Interest</t>
  </si>
  <si>
    <t>Income taxes</t>
  </si>
  <si>
    <t>Supplemental Disclosure:</t>
  </si>
  <si>
    <t>Transfers from loans to other real estate owned</t>
  </si>
  <si>
    <t>Unrealized gain (loss) on securities available for sale</t>
  </si>
  <si>
    <t>Minimum pension liability adjustment</t>
  </si>
  <si>
    <t>1. NATURE OF OPERATIONS</t>
  </si>
  <si>
    <t>Nature Of Operations</t>
  </si>
  <si>
    <t>NOTE 1. NATURE OF OPERATIONS</t>
  </si>
  <si>
    <t xml:space="preserve">F &amp; M Bank Corp. (the “Company”),
through its subsidiary Farmers &amp; Merchants Bank (the “Bank”), operates under a charter issued by the Commonwealth
of Virginia and provides commercial banking services. As a state-chartered bank, the Bank is subject to regulation by the Virginia
Bureau of Financial Institutions and the Federal Reserve Bank. The Bank provides services to customers located mainly in Rockingham,
Shenandoah, Page and Augusta Counties in Virginia. Services are provided at thirteen branch offices and a Dealer Finance Division
loan production office. The Company offers insurance, mortgage lending, title insurance and financial services through its subsidiaries,
TEB Life Insurance, Inc., Farmers &amp; Merchants Financial Services, Inc, F&amp;M Mortgage, LLC and VSTitle, LLC. </t>
  </si>
  <si>
    <t>2. SUMMARY OF SIGNIFICANT ACCOUNTING POLICIES</t>
  </si>
  <si>
    <t>Accounting Policies [Abstract]</t>
  </si>
  <si>
    <t>NOTE 2. SUMMARY OF SIGNIFICANT ACCOUNTING POLICIES</t>
  </si>
  <si>
    <t>The accounting and reporting policies of the
Company and its subsidiaries conform to generally accepted accounting principles and to accepted practice within the banking industry.
The following is a summary of the more significant policies: Principles of Consolidation The consolidated financial statements include
the accounts of Farmers &amp; Merchants Bank, TEB Life Insurance Company, Farmers &amp; Merchants Financial Services, Inc., F&amp;M
Mortgage, LLC, (net of noncontrolling interest) and VSTitle, LLC. Significant inter-company accounts and transactions have been
eliminated. Use of Estimates in the Preparation of Financial
Statement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the valuation of foreclosed real estate. Cash and Cash Equivalents Cash and cash equivalents include cash on hand,
money market funds whose initial maturity is ninety days or less and Federal funds sold. Securities Debt securities are classified as held to maturity
and carried at amortized cost when management has the positive intent and ability to held them to maturity. Debt securities are
classified as available for sale when they might be sold before maturity. Securities available for sale are carried at fair value,
the unrealized holding gains and losses are reported in other comprehensive income, net of tax. Equity securities are carried at
fair value, with changes in fair value reported in net income. Equity securities without readily determinable fair values are carried
at cost, minus impairment, in any, plus or minus changes resulting from observable price changes in orderly transaction for the
identical or a similar investment.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The Company had no other than temporary impairment in 2018, 2017 or 2016. Other Investments The Company periodically invests in low income
housing partnerships whose primary benefit is the distribution of federal income tax credits to partners. The Company recognizes
these benefits and the cost of the investments over the life of the partnership (usually 15 years). In addition, state and federal
historic rehabilitation credits are generated from some of the partnerships. Amortization of these investments is prorated based
on the amount of benefits received in each year to the total estimated benefits over the life of the projects. The effective yield
method is used to record the income statement effects of these investments. Due to the nature and restrictions placed on
the Company's investment in common stock of the Federal Home Loan Bank of Atlanta ("FHLB") and the Federal Reserve Bank
of Richmond, these securities are considered restricted and carried at cost. On January 1, 2018, the Company adopted the
new accounting standard for Financial Instruments, which requires equity investments (except those accounted for under the equity
method of accounting or those that result in consolidation of the investee) to be measured at fair value with changes in fair value
recognized in net income. At December 31, 2018, equity securities of $135 are included in other investments on the Company’s
consolidated balance sheet. These securities were included in the available for sale portfolio at December 31, 2017.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results for the year ended December 31,
2017 included the effect of the Tax Cuts and Jobs Act (the Tax Act), which was signed into law on December 22, 2017. Among other
things, the Tax Act permanently lowered the federal corporate income tax rate to 21% from the maximum rate prior to the passage
of the Tax Act of 35%, effective January 1, 2018. As a result of the reduction of the federal corporate tax rate, U.S. GAAP required
companies to re-measure their deferred tax assets and deferred tax liabilities, including those accounted for in accumulated other
comprehensive income (loss), as of the date of the Tax Act’s enactment and record the corresponding effects in income tax
expense in the fourth quarter of 2018. The Company recognized a $811 reduction in the value of its net deferred tax asset and recorded
a corresponding incremental income tax expense in the Company’s consolidated statement of income for 2017. The Company recognizes interest and penalties
on income taxes as a component of income tax expense. Loans Held for Investment 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unearned income.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s are considered impaired loans. Loans Held for Sale These loans consist of fixed rate loans made
through the Company’s subsidiary, F&amp;M Mortgage, and loans purchased from Northpointe Bank, Grand Rapids, MI. F&amp;M Mortgage originates conforming mortgage
loans for sale in the secondary market. These loans consist primarily of fixed-rate, single-family residential mortgage loans which
meet the underwriting characteristics of the investors. F&amp;M Mortgage enters into mortgage loan commitments whereby the interest
rate on the loan is determined prior to funding (rate lock commitments). The period of time between issuance of a loan
commitment and sale of the loan generally ranges from two to three weeks. F&amp;M Mortgage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F&amp;M
Mortgage determines the fair value of rate lock commitments and best efforts contracts by measuring the change in the estimated
value of the underlying assets while taking into consideration the probability that the loan will be funded. The fair value of
rate lock commitments and best efforts contracts was considered immaterial at December 31, 2018 and 2017. The average time on the
line is two or three weeks. These loans are pre-sold with servicing released and no interest is retained after the loans are sold. Because
of the short holding period, these loans are carried at the lower of cost or market and no market adjustments were deemed necessary
in 2018, 2017, or 2016. Gains on sales of loans and commission expense are recognized at the loan closing date and are included
in mortgage banking income, net on the Company’s consolidated income statement. At December 31, 2018 and 2017, there was
$3,544 and $3,645, respectively, of these loans included in loans held for sale on the Company’s consolidated balance sheet. The Bank participates in a Mortgage Purchase
Program with Northpointe Bank (Northpointe), a Michigan banking corporation. Pursuant to the terms of a participation agreement,
the Bank purchases participation interests in loans made by Northpointe related to fully underwritten and pre-sold mortgage loans
originated by various prescreened mortgage loan originators located throughout the United States. A takeout commitment is in place
at the time the loans are purchased. The Bank has participated in similar arrangements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As of December 31, 2018, and 2017, there were $52,366 and
$36,130 million of these loans included in loans held for sale on the Company’s consolidated balance sheet. Troubled Debt Restructuring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8.03 million in loans classified as TDRs that are current and performing
as of December 31, 2018, and $7.8 million as of December 31, 2017. Allowance for Loan and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Except for credit card and dealer finance loans,
all loans are assigned an internal risk rating based on certain credit quality indicators. Credit card, consumer and dealer finance
loans are monitored based on payment activity. Loss rates are amplified for loans with adverse risk ratings that are not considered
impaired. In the general allowance, the historical loss rate is combined with the qualitative factors, resulting in an adjusted
loss factor for each segment of loans. The period-end balances for each loan segment are multiplied by the adjusted loss
factor. Historical loss rates are combined with qualitative factors resulting in an adjusted loss factor for each segment. Specific
allowances are established for individually-evaluated impaired loans based on the excess of the loan balance relative to the fair
value of the collateral, if the loan is deemed collateral dependent.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Other Real Estate Owned (OREO) 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 Bank Premises and Equipment Land is carried at cost and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Premises and Improvements 10 - 40 years
Furniture and Equipment 5 - 20 years Maintenance, repairs, and minor improvements
are charged to operations as incurred. Gains and losses on dispositions are reflected in other income or expense. Goodwill and Intangible Assets The Company accounts for goodwill and intangible
assets under ASC 805, “Business Combinations” and ASC 350, “Intangibles”, respectively. Goodwill is subject
to at least an annual assessment for impairment by applying a fair value-based test. Additionally, acquired intangible assets
are separately recognized if the benefit of the assets can be sold, transferred, licensed, rented, or exchanged, and amortized
over their useful lives. The Company recorded goodwill and intangible assets in 2018 related to the purchase of VS Title which
was valued by an independent third party. The Company records as goodwill the excess of purchase price over the fair value of the
identifiable net assets acquired. Impairment testing is performed annually, as well as when an event triggering impairment may
have occurred. The Company performs its annual analysis as of December 31 each fiscal year. Accounting guidance permits preliminary
assessment of qualitative factors to determine whether a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8, 2017, and 2016. Pension Plans The Bank has a qualified noncontributory defined
benefit pension plan which covers all full-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 Advertising Costs The Company follows the policy of charging the
cost of advertising to expense as incurred. Total advertising costs included in other operating expenses for 2018, 2017, and 2016
were $622, $509, and $604, respectively. Bank Owned Life Insurance The Company has purchased life insurance policies
on certain employees. Bank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omprehensive Income Comprehensive income is shown in a two-statement
approach, the first statement presents total net income and its components followed by a second statement that presents all the
components of other comprehensive income such as unrealized gains and losses on available for sale securities and changes in the
funded status of a defined benefit pension plan. Derivative Financial Instruments Under ASC 815, the gain or loss on a derivative
designated and qualifying as a fair value hedging instrument, as well as the offsetting gain or loss on the hedging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Changes in fair value of the derivative financial instruments must be effective at offsetting changes in the fair value
of the hedging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Fair Value Measurements Fair values of financial instruments are estimated
using relevant market information and other assumptions, as more fully disclosed in a separate note. Fair value estimates involved
uncertainties and matters of significant judgment regarding interest rates, credit risk, prepayments, and other factors, especially
in the absence of broad markets of particular items. Changes in assumptions or in market conditions could significantly affect
these estimates. Reclassifications Certain reclassifications have been made in
prior years’ financial statements to conform to classifications used in the current year. These reclassifications had no
impact on net income or earnings per shar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oll</t>
  </si>
  <si>
    <t>3. CASH AND DUE FROM BANKS</t>
  </si>
  <si>
    <t>NOTE 3. CASH AND DUE FROM BANKS</t>
  </si>
  <si>
    <t xml:space="preserve">The Bank is required to maintain average reserve
balances based on a percentage of deposits. Due to the deposit reclassification procedures implemented by the Bank, there is no
Federal Reserve Bank reserve requirement for the years ended December 31, 2018 and 2017. </t>
  </si>
  <si>
    <t>4. SECURITIES</t>
  </si>
  <si>
    <t>Securities</t>
  </si>
  <si>
    <t>NOTE 4. SECURITIES</t>
  </si>
  <si>
    <t xml:space="preserve">The amortized cost and fair value, with unrealized
gains and losses, of securities held to maturity were as follows:
Amortized Cost Gross Unrealized Gains Gross Unrealized Losses Fair Value
December 31, 2018
U. S. Treasuries $ 123 $ - $ - $ 123
December 31, 2017
U. S. Treasuries $ 125 $ - $ - $ 125 The amortized cost
and fair value of securities available for sale are as follows:
Amortized Cost Gross Unrealized Gains Gross Unrealized Losses Fair Value
December 31, 2018
U. S. Government sponsored enterprises $ 7,999 - 113 7,886
Mortgage-backed obligations of federal agencies 409 - 6 403
Total Securities Available for Sale $ 8,408 $ - $ 119 $ 8,289
December 31, 2017
U. S. Treasuries $ 19,998 $ - $ - $ 19,998
U. S. Government sponsored enterprises 7,999 - 19 7,980
Mortgage-backed obligations of federal agencies 508 - 6 502
Equity securities1 135 - - 135
Total Securities Available for Sale $ 28,640 $ 9 $ 25 $ 28,615 1 Transferred to other investments on January
1, 2018 upon adoption of ASU 2016-01 The amortized cost and fair value of securities
at December 31, 2018,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Cost Fair Value Amortized Cost Fair Value
Due in one year or less $ - $ - $ - $ -
Due after one year through five years 123 123 7,999 7,886
Due after five years through ten years - - 409 403
Due after ten years - - - -
Total $ 123 $ 123 $ 8,408 $ 8,289 There were no sales of debt or equity securities
during 2018, 2017 or 2016. There were no pledged securities at December 31, 2018 or 2017. Other investments consist of investments in
twenty-one low-income housing and historic equity partnerships (carrying basis of $8,139), stock in the Federal Home Loan Bank
(carrying basis of $3,688), and various other investments (carrying basis of $1,605). The interests in the low-income housing and
historic equity partnerships have limited transferability and the interests in the other stocks, except for $135, are restricted
as to sales. The market values of these securities are estimated to approximate their carrying values as of December 31, 2018.
At December 31, 2018, the Company was committed to invest an additional $4,327 in six low-income housing limited partnerships.
These funds will be paid as requested by the general partner to complete the projects. This additional investment has been reflected
in the above carrying basis and in accrued liabilities on the balance sheet. The primary purpose of the investment portfolio
is to generate income and meet liquidity needs of the Company through readily saleable financial instruments. The portfolio includes
fixed rate bonds, whose prices move inversely with rates and variable rate bonds. At the end of any accounting period, the investment
portfolio has unrealized gains and losses. The Company monitors the portfolio, which is subject to liquidity needs, market rate
changes and credit risk changes for other than temporary impairment. The primary concern in a loss situation is the credit quality
of the business behind the instrument. Bonds deteriorate in value due to credit quality of the individual issuer and changes in
market conditions. A summary of unrealized losses (in thousands)
and the length of time in a continuous loss position, by security type of December 31, 2018 were as follows:
Less than 12 Months More than 12 Months Total
Fair Value Unrealized Losses Fair Value Unrealized Losses Fair Value Unrealized Losses
December 31, 2018
U. S. Government sponsored enterprises $ - $ - $ 7,886 $ (113 ) $ 7,886 $ (113 )
Mortgage-backed obligations of federal agencies - - 403 (6 ) 403 (6 )
Total $ - $ - $ 8,289 $ (119 ) $ 8,289 $ (119 )
Less than 12 Months More than 12 Months Total
Fair Value Unrealized Losses Fair Value Unrealized Losses Fair Value Unrealized Losses
December 31, 2017
U. S. Government sponsored enterprises $ 3,981 $ (19 ) $ - $ - $ 3,981 $ (19 )
Mortgage-backed obligations of federal agencies 502 (6 ) - - 502 (6 )
Total $ 4,483 $ (25 ) $ - $ - $ 4,483 $ (25 ) As of December 31, 2017, there were no securities in an unrealized
loss position. Management evaluates securities for other-than-temporary
impairment on at least a quarterly basis, and more frequently when economic or market conditions warrant such evaluation. Consideration
is given to (1) the length of time and the extent to which the fair value has been less than the cost, (2) the financial condition
and near-term prospects of the issuer, and (3) the intent and ability of the Company to retain its investment in the issuer for
a period of time sufficient to allow for any anticipated recovery of fair value. The Company does not intend to sell these securities
and it is more likely than not that the Company will not be required to sell these securities before recovery of their amortized
cost. As of December 31, 2018, the Company had four agencies and a mortgage backed security that were temporarily impaired due
to rising interest rates not the credit quality of the security. All of these securities had been in an unrealized loss position
for exactly twelve months. The Company did not recognize any other-than-temporary impairment losses in 2018, 2017 or 2016. </t>
  </si>
  <si>
    <t>5. LOANS</t>
  </si>
  <si>
    <t>Receivables [Abstract]</t>
  </si>
  <si>
    <t>NOTE 5. LOANS</t>
  </si>
  <si>
    <t xml:space="preserve">Loans held for investment as of December 31,
2018, and 2017 were as follows:
2018 2017
Construction/Land Development $ 61,659 $ 71,620
Farmland 17,030 13,606
Real Estate 192,278 184,546
Multi-Family 9,665 10,298
Commercial Real Estate 147,342 148,906
Home Equity – closed end 11,039 11,606
Home Equity – open end 53,197 54,739
Commercial &amp; Industrial – Non-Real Estate 36,021 36,912
Consumer 9,861 6,633
Dealer Finance 97,523 75,169
Credit Cards 3,184 2,939
Total $ 638,799 $ 616,974 The Company has pledged loans held for investment
as collateral for borrowings with the Federal Home Loan Bank of Atlanta totaling $186,673 and $218,323 as of December 31, 2018,
and 2017, respectively. The Company maintains a blanket lien on its entire residential real estate portfolio and certain commercial
and home equity loans.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December 31, 2018, and 2017 were $55,910 and $39,775, respectively. The following is a summary of information pertaining
to impaired loans:
December 31, 2018 December 31, 2017
Unpaid Unpaid
Recorded Principal Related Recorded Principal Related
Investment Balance Allowance Investment Balance Allowance
Impaired loans without a valuation allowance:
Construction/Land Development $ 2,414 $ 2,414 $ - $ 4,352 $ 5,269 $ -
Farmland 1,941 1,941 - 1,984 1,984 -
Real Estate 1,932 1,932 - 1,273 1,273 -
Multi-Family - - - - - -
Commercial Real Estate 6,176 6,176 - 6,229 6,229 -
Home Equity – closed end - - - - - -
Home Equity – open end - - - - 347 -
Commercial &amp; Industrial – Non-Real Estate - - - - - -
Consumer - - - 8 8 -
Credit cards - - - - - -
Dealer Finance 32 32 - 31 31 -
12,495 12,495 - 13,877 15,141 -
Impaired loans with a valuation allowance
Construction/Land Development 4,311 4,871 1,627 4,998 4,998 1,661
Farmland - - - - - -
Real Estate 422 422 7 1,188 1,188 209
Multi-Family - - - - - -
Commercial Real Estate - 1,500 - - - -
Home Equity – closed end - - - - - -
Home Equity – open end - - - - - -
Commercial &amp; Industrial – Non-Real Estate - - - - - -
Consumer 8 8 2 - - -
Credit cards - - - - - -
Dealer Finance 194 194 10 47 47 12
4,935 6,995 1,646 6,233 6,233 1,882
Total impaired loans $ 17,430 $ 19,490 $ 1,646 $ 20,110 $ 21,374 $ 1,882 The Recorded Investment is defined as the principal
balance less principal payments and charge-offs. The following is a summary of the average investment and interest
income recognized for impaired loans (dollars in thousands):
December 31, 2018 December 31, 2017
Average Interest Average Interest
Recorded Income Recorded Income
Investment Recognized Investment Recognized
Impaired loans without a valuation allowance:
Construction/Land Development $ 3,586 $ 89 $ 4,969 $ 382
Farmland 1,963 80 1,921 62
Real Estate 1,542 98 878 57
Multi-Family - - - -
Commercial Real Estate 2,304 286 1,682 44
Home Equity – closed end - - - -
Home Equity – open end - - 347 -
Commercial &amp; Industrial – Non-Real Estate - - 124 -
Consumer - - 10 -
Credit cards - - - -
Dealer Finance 28 5 24 3
9,423 558 9,955 548
Impaired loans with a valuation allowance
Construction/Land Development 6,352 91 5,911 258
Farmland - - - -
Real Estate 554 23 1,194 49
Multi-Family - - - -
Commercial Real Estate 4,167 - - -
Home Equity – closed end - - - -
Home Equity – open end - - - -
Commercial &amp; Industrial – Non-Real Estate - - - -
Consumer 10 1 - -
Credit cards - - - -
Dealer Finance 206 14 56 3
11,289 129 7,161 310
Total impaired loans $ 20,712 $ 687 $ 17,116 $ 858 The following table presents the aging of the
recorded investment of past due loans:
30-59 Days Past due 60-89 Days Past Due Greater than 90 Days Total Past Due Current Total Loan Receivable Non-Accrual Loans Recorded Investment &gt;90 days &amp; accruing
December 31, 2018
Construction/Land Development $ 290 $ - $ 1,767 $ 2,057 $ 59,602 $ 61,659 $ 2,327 $ -
Farmland - - - - 17,030 17,030 - -
Real Estate 3,074 677 1,729 5,480 186,798 192,278 1,477 726
Multi-Family - - - - 9,665 9,665 - -
Commercial Real Estate 479 189 5,073 5,741 141,601 147,342 5,074 -
Home Equity – closed end - - 12 12 11,027 11,039 - 12
Home Equity – open end 148 171 320 639 52,558 53,197 269 51
Commercial &amp; Industrial – Non- Real Estate 40 22 80 142 35,879 36,021 98 -
Consumer 89 26 3 118 9,743 9,861 5 2
Dealer Finance 2,763 337 96 3,196 94,327 97,523 155 9
Credit Cards 50 11 9 70 3,114 3,184 - -
Total $ 6,933 $ 1,433 $ 9,089 $ 17,455 $ 621,344 $ 638,799 $ 9,405 $ 800
30-59 Days Past due 60-89 Days Past Due Greater than 90 Days Total Past Due Current Total Loan Receivable Non-Accrual Loans Recorded Investment &gt;90 days &amp; accruing
December 31, 2017
Construction/Land Development $ 167 $ 5,459 $ 3,908 $ 9,534 $ 62,086 $ 71,620 $ 3,908 $ -
Farmland - - - - 13,606 13,606 - -
Real Estate 2,858 1,954 560 5,372 179,174 184,546 1,720 143
Multi-Family 179 - - 179 10,119 10,298 - -
Commercial Real Estate 544 - - 544 148,362 148,906 - -
Home Equity – closed end - 25 - 25 11,581 11,606 3 -
Home Equity – open end 454 165 268 887 53,852 54,739 448 -
Commercial &amp; Industrial – Non- Real Estate 108 36 595 739 36,173 36,912 599 -
Consumer 43 5 - 48 6,585 6,633 - -
Dealer Finance 1,300 252 189 1,741 73,428 75,169 226 54
Credit Cards 30 8 1 39 2,900 2,939 - 1
Total $ 5,683 $ 7,904 $ 5,521 $ 19,108 $ 597,866 $ 616,974 $ 6,904 $ 198 </t>
  </si>
  <si>
    <t>6. ALLOWANCE FOR LOAN LOSSES</t>
  </si>
  <si>
    <t>Notes to Financial Statements</t>
  </si>
  <si>
    <t>NOTE 6. ALLOWANCE FOR LOAN LOSSES</t>
  </si>
  <si>
    <t xml:space="preserve">A summary of changes in the allowance for loan
losses (in thousands) for the years ended December 31, 2018 and 2017 is as follows:
December 31, 2018 Beginning Balance Charge-offs Recoveries Provision for Loan Losses Ending Balance Individually Evaluated for Impairment Collectively Evaluated for Impairment
Allowance for loan losses:
Construction/Land Development $ 2,547 $ 489 $ 122 $ (86 ) $ 2,094 $ 1,627 $ 467
Farmland 25 - - (10 ) 15 - 15
Real Estate 719 99 12 (340 ) 292 7 285
Multi-Family 19 - - (9 ) 10 - 10
Commercial Real Estate 482 1,546 1 1,479 416 - 416
Home Equity – closed end 66 3 4 (54 ) 13 - 13
Home Equity – open end 209 - 8 (91 ) 126 - 126
Commercial &amp; Industrial – Non-Real Estate 337 573 91 337 192 - 192
Consumer 148 51 41 (68 ) 70 2 68
Dealer Finance 1,440 2,083 861 1,756 1,974 10 1,964
Credit Cards 52 76 46 16 38 - 38
Total $ 6,044 $ 4,920 $ 1,186 $ 2,930 $ 5,240 $ 1,646 $ 3,594
December 31, 2017 Beginning Balance Charge-offs Recoveries Provision for Loan Losses Ending Balance Individually Evaluated for Impairment Collectively Evaluated for Impairment
Allowance for loan losses:
Construction/Land Development $ 3,381 $ 620 $ - $ (214 ) $ 2,547 $ 1,661 $ 886
Farmland 34 - - (9 ) 25 - 25
Real Estate 843 - 2 (126 ) 719 209 510
Multi-Family 23 - - (6 ) 19 - 19
Commercial Real Estate 705 - 13 (236 ) 482 - 482
Home Equity – closed end 75 7 25 (27 ) 66 - 66
Home Equity – open end 470 26 53 (288 ) 209 - 209
Commercial &amp; Industrial – Non-Real Estate 586 179 72 (142 ) 337 - 337
Consumer 78 136 28 178 148 - 148
Dealer Finance 1,289 1,806 1,143 814 1,440 12 1,428
Credit Cards 59 98 37 54 52 - 52
Total $ 7,543 $ 2,872 $ 1,373 $ - $ 6,044 $ 1,882 $ 4,162 The following table presents the recorded investment
in loans (in thousands) based on impairment method as of December 31, 2018 and 2017:
December 31, 2018 Loan Receivable Individually Evaluated for Impairment Collectively Evaluated for Impairment
Construction/Land Development $ 61,659 $ 6,725 $ 54,934
Farmland 17,030 1,941 15,089
Real Estate 192,278 2,354 189,924
Multi-Family 9,665 - 9,665
Commercial Real Estate 147,342 6,176 141,166
Home Equity – closed end 11,039 - 11,039
Home Equity –open end 53,197 - 53,197
Commercial &amp; Industrial – Non-Real Estate 36,021 - 36,021
Consumer 9,861 8 9,853
Dealer Finance 97,523 226 97,297
Credit Cards 3,184 - 3,184
Total $ 638,799 $ 17,430 $ 621,369
December 31, 2017 Loan Receivable Individually Evaluated for Impairment Collectively Evaluated for Impairment
Construction/Land Development $ 71,620 $ 9,350 $ 62,270
Farmland 13,606 1,984 11,622
Real Estate 184,546 2,461 182,085
Multi-Family 10,298 - 10,298
Commercial Real Estate 148,906 6,229 142,677
Home Equity – closed end 11,606 - 11,606
Home Equity –open end 54,739 - 54,739
Commercial &amp; Industrial – Non-Real Estate 36,912 - 36,912
Consumer 6,633 8 6,625
Dealer Finance 75,169 78 75,091
Credit Cards 2,939 - 2,939
Total $ 616,974 $ 20,110 $ 596,864 The following table shows the Company’s
loan portfolio broken down by internal loan grade (in thousands) as of December 31, 2018 and 2017:
December 31, 2018
Grade 1 Minimal Risk Grade 2 Modest Risk Grade 3 Average Risk Grade 4 Acceptable Risk Grade 5 Marginally Acceptable Grade 6 Watch Grade 7 Substandard Grade 8 Doubtful Total
Construction/Land Development $ - $ 1,148 $ 15,857 $ 29,301 $ 9,353 $ - $ 6,000 $ - $ 61,659
Farmland 62 - 4,953 6,376 3,205 493 1,941 - 17,030
Real Estate - 1,644 55,429 106,387 22,679 1,531 4,608 - 192,278
Multi-Family - 2,895 6,604 166 - - - 9,665
Commercial Real Estate - 2,437 44,065 81,916 11,564 2,286 5,074 - 147,342
Home Equity – closed end - 31 3,245 5,842 1,909 - 12 - 11,039
Home Equity – open end 60 1,554 19,464 27,347 4,157 223 392 - 53,197
Commercial &amp; Industrial (Non-Real Estate) 193 2,291 17,144 13,254 2,704 337 98 - 36,021
Consumer (excluding dealer) 27 190 2,648 5,192 1,800 - 4 - 9,861
Total $ 342 $ 9,295 $ 165,700 $ 282,219 $ 57,537 $ 4,870 $ 18,129 $ - $ 538,092
Credit Cards Dealer Finance
Performing $ 3,175 $ 97,368
Non performing 9 155
Total $ 3,184 $ 97,523
December 31, 2017
Grade 1 Minimal Risk Grade 2 Modest Risk Grade 3 Average Risk Grade 4 Acceptable Risk Grade 5 Marginally Acceptable Grade 6 Watch Grade 7 Substandard Grade 8 Doubtful Total
Construction/Land Development $ - $ 690 $ 12,974 $ 30,197 $ 9,165 $ 3,520 $ 15,074 $ - $ 71,620
Farmland 63 - 3,153 4,120 3,793 494 1,983 - 13,606
Real Estate - 1,512 53,764 101,606 19,734 4,660 3,270 - 184,546
Multi-Family - 228 4,780 5,111 179 - - - 10,298
Commercial Real Estate - 3,525 45,384 89,195 9,012 634 1,156 - 148,906
Home Equity – closed end - - 3,535 5,410 1,279 1,379 3 - 11,606
Home Equity – open end 235 1,598 17,383 30,888 3,945 176 514 - 54,739
Commercial &amp; Industrial (Non-Real Estate) 262 1,595 13,297 19,442 1,480 207 629 - 36,912
Consumer (excluding dealer) 34 490 2,226 88 1,065 2,254 476 - 6,633
Total $ 594 $ 9,638 $ 156,496 $ 286,057 $ 49,652 $ 13,324 $ 23,105 $ - $ 538,866
Credit Cards Dealer Finance
Performing $ 2,938 $ 75,116
Non performing 1 53
Total $ 2,939 $ 75,169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si>
  <si>
    <t>7. TROUBLED DEBT RESTRUCTURING</t>
  </si>
  <si>
    <t>NOTE 7. TROUBLED DEBT RESTRUCTURING</t>
  </si>
  <si>
    <t xml:space="preserve">In the determination of the allowance for loan
losses, management considers troubled debt restructurings and subsequent defaults in these restructurings by adjusting the loan
grades of such loans, which are considered in the qualitative factors within the allowance for loan loss methodology. Defaults
resulting in charge-offs affect the historical loss experience ratios which are a component of the allowance calculation. Additionally,
specific reserves may be established on restructured loans which are evaluated individually for impairment. During the twelve months ended December 31,
2018, the Bank modified 21 loans that were considered to be troubled debt restructurings. These modifications include rate adjustments,
revisions to amortization schedules, suspension of principal payments for a temporary period, re-advancing funds to be applied
as payments to bring the loan(s) current, or any combination thereof.
December 31, 2018
Pre-Modification Post-Modification
(dollars in thousands) Outstanding Outstanding
Troubled Debt Restructurings Number of Contracts Recorded Investment Recorded Investment
Real Estate 1 $ 742 $ 742
Commercial 2 1,248 1,248
Consumer 18 $ 183 $ 183
Total 21 $ 2,173 $ 2,173 As of December 31, 2018, there were 5 loans
restructured in the previous twelve months, in default. A restructured loan is considered in default when it becomes 30 days past
due.
December 31, 2018
Pre-Modification Post-Modification
(dollars in thousands) Outstanding Outstanding
Troubled Debt Restructurings Number of Contracts Recorded Investment Recorded Investment
Real Estate 2 $ 142 $ 142
Consumer 3 12 12
Total 5 $ 154 $ 154 During the twelve months ended December 31,
2017, the Bank modified 6 loans that were considered to be troubled debt restructurings. These modifications included rate adjustments,
revisions to amortization schedules, suspension of principal payments for a temporary period, re-advancing funds to be applied
as payments to bring the loan(s) current, or any combination thereof.
December 31, 2017
Pre-Modification Post-Modification
(dollars in thousands) Outstanding Outstanding
Troubled Debt Restructurings Number of Contracts Recorded Investment Recorded Investment
Consumer 3 $ 32 $ 32
Total 3 $ 32 $ 32 As of December 31, 2017, there were 3 loans
restructured in the previous twelve months, in default. A restructured loan is considered in default when it becomes 30 days past
due.
December 31, 2017
Pre-Modification Post-Modification
(dollars in thousands) Outstanding Outstanding
Troubled Debt Restructurings Number of Contracts Recorded Investment Recorded Investment
Real Estate 1 $ 67 $ 67
Construction/Land Development 2 1,502 1,502
Total 3 $ 1,569 $ 1,569 </t>
  </si>
  <si>
    <t>8. BANK PREMISES AND EQUIPMENT</t>
  </si>
  <si>
    <t>NOTE 8. BANK PREMISES AND EQUIPMENT</t>
  </si>
  <si>
    <t xml:space="preserve">Bank premises and
equipment as of December 31 are summarized as follows:
2018 2017
Land 3,887 $ 3,883
Buildings and improvements 14,370 12,384
Furniture and equipment 10,438 9,454
28,695 25,721
Less - accumulated depreciation (10,929 ) (9,827 )
Net $ 17,766 $ 15,894 Depreciation of $1,137 in 2018, $930 in 2017,
and $827 in 2016 were charged to operations. </t>
  </si>
  <si>
    <t>9. OTHER REAL ESTATE OWNED</t>
  </si>
  <si>
    <t>NOTE 9. OTHER REAL ESTATE OWNED</t>
  </si>
  <si>
    <t xml:space="preserve">The table below reflects other real estate owned
(OREO) activity for 2018 and 2017:
Other Real Estate Owned
2018 2017
Balance as of January 1 $ 1,984 $ 2,076
Loans transferred to OREO 600 231
Capital improvements - 2
Sale of OREO (132 ) (281 )
Write down of OREO or losses on sale (9 ) (44 )
Balance as of December 31 $ 2,443 $ 1,984 Activity in the valuation allowance was as follows:
2018 2017
Balance as of January 1 $ 885 $ 885
Provision (recoveries) charged/(credited) to expense (23 ) -
Reductions from sales of real estate owned (1 ) -
Balance as of December 31 $ 861 $ 885 (Income) expenses related to foreclosed assets
include:
2018 2017 2016
Net loss (gain) on sales $ 9 $ 44 $ 19
Gain on foreclosure (94 ) - -
Provision/(recoveries) for unrealized losses (10 ) - -
Operating expenses, net of rental income 64 32 67
(Income) expenses related to foreclosed assets $ (31 ) $ 76 $ 86 At December 31, 2018, the balance of real estate
owned includes $375 of foreclosed residential real estate properties recorded as a result of obtaining physical possession of the
property. At December 31, 2018, the recorded investment of consumer mortgage loans secured by residential real estate properties
for which formal foreclosure procedures are in process is $518. </t>
  </si>
  <si>
    <t>10. DEPOSITS</t>
  </si>
  <si>
    <t>Banking and Thrift [Abstract]</t>
  </si>
  <si>
    <t>NOTE 10. DEPOSITS</t>
  </si>
  <si>
    <t xml:space="preserve">Time deposits that meet or exceed the FDIC insurance
limit of $250 at year end 2018 and 2017 were $13,464 and $13,637. At December 31, 2018, the scheduled maturities of time deposits
are as follows:
2018 $ 62,999
2019 50,775
2020 23,990
2021 7,174
2022 and after 10,928
Total $ 155,866 </t>
  </si>
  <si>
    <t>11. SHORT-TERM DEBT</t>
  </si>
  <si>
    <t>Debt Disclosure [Abstract]</t>
  </si>
  <si>
    <t>NOTE 11. SHORT-TERM DEBT</t>
  </si>
  <si>
    <t xml:space="preserve">Short-term debt,
all maturing within 12 months, as of December 31, 2018 and 2017 is summarized as follows:
Outstanding Average
Maximum Outstanding At Balance
at any Month End Year End Outstanding Yield
2018
Federal funds purchased $ 11,906 $ 10,116 $ 1,399 2.51 %
FHLB short term 46,000 30,000 22,937 1.83 %
Totals $ 40,116 $ 24,336 1.87 %
2017
Federal funds purchased $ 8,964 $ 5,296 $ 97 .17 %
FHLB short term 50,000 20,000 20,301 .30 %
Totals $ 25,296 $ 20,398 .31 %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Securities sold under repurchase agreements
are secured transactions with customers and generally mature the day following the date sold. This product was discontinued in
2017. As of December 31, 2018, the Company had unsecured
lines of credit with correspondent banks totaling $41,000, which may be used in the management of short-term liquidity, on which
$10,116 was outstanding. </t>
  </si>
  <si>
    <t>12. LONG-TERM DEBT</t>
  </si>
  <si>
    <t>NOTE 12. LONG-TERM DEBT</t>
  </si>
  <si>
    <t xml:space="preserve">The Company utilizes the FHLB advance program
to fund loan growth and provide liquidity. The interest rates on long-term debt are fixed at the time of the advance and range
from 1.27% to 2.56%; the weighted average interest rate was 1.96% and 1.86% at December 31, 2018 and December 31, 2017, respectively.
The balance of these obligations at December 31, 2018 and 2017 were $40,125 and $49,554 respectively. The Company recognized a
gain of $504 on prepayment of two FHLB advances totaling $10,000 during the first quarter of 2017 and there were no additional
borrowings in 2018 or 2017. FHLB advances include a $6,000 letter of credit at FHLB that is pledged to the Commonwealth of Virginia
to secure public funds. The maturities of long-term Federal Home Loan
Bank long term debt as of December 31, 2018, were as follows:
2019 $ 6,928
2020 14,429
2021 5,929
2022 2,714
2023 7,000
Thereafter 3,125
Total $ 40,125 In addition, the Company has a note payable
to purchase a lot adjacent to one of the Bank branches for $85 at December 31, 2018 that is payable in remaining annual payments
on January 1, 2019. There was $170 outstanding on this note at December 31, 2017. VSTitle, LLC
has a note payable for vehicle purchases with a balance of $8 and $9 at December 31, 2018 and 2017, respectively. </t>
  </si>
  <si>
    <t>13. INCOME TAX EXPENSE</t>
  </si>
  <si>
    <t>Income Tax Disclosure [Abstract]</t>
  </si>
  <si>
    <t>NOTE 13. INCOME TAX EXPENSE</t>
  </si>
  <si>
    <t xml:space="preserve">The components
of income tax expense were as follows:
2018 2017 2016
Current expense $ 1,155 $ 3,671 $ 3,046
Deferred expense (benefit) (55 ) (152 ) 53
Adjustments to deferred tax asset due to change in federal tax rate - 811 -
Total deferred (benefit) expense (55 ) 659 53
Total Income Tax Expense $ 1,110 $ 4,330 $ 3,099 The components of deferred taxes as of December
31, were as follows:
2018 2017
Deferred Tax Assets:
Allowance for loan losses $ 1,096 $ 1,265
Split Dollar Life Insurance 3 3
Nonqualified deferred compensation 564 546
Low income housing partnerships losses 279 203
Core deposit amortization 13 108
Other real estate owned 173 173
Net unrealized loss on securities available for sale 25 5
Unfunded pension benefit obligation 1,030 1,096
Total Assets $ 3,183 $ 3,399
2018 2017
Deferred Tax Liabilities:
Unearned low income housing credits $ 158 $ 180
Depreciation 403 340
Prepaid pension 849 1,010
Goodwill tax amortization 564 559
Total Liabilities 1,974 2 089
Net Deferred Tax Asset (included in Other Assets on Balance Sheet) $ 1,209 $ 1,310 The following table summarizes the differences
between the actual income tax expense and the amounts computed using the federal statutory tax rates:
2018 2017 2016
Tax expense at federal statutory rates $ 2,104 $ 4,511 $ 4,307
Increases (decreases) in taxes resulting from:
State income taxes, net of federal benefit - - 6
Partially tax-exempt income (49 ) (59 ) (41 )
Tax-exempt income (146 ) (212 ) (217 )
LIH and historic credits (774 ) (633 ) (896 )
Deferred Tax Asset rate change - 811 -
Other (25 ) (88 ) (60 )
Total Income Tax Expense $ 1,110 $ 4,330 $ 3,099 The Company has analyzed the tax positions taken
or expected to be taken in its tax returns and concluded it has no liability related to uncertain tax positions in accordance with
accounting guidance related to income taxes. The Company and its subsidiaries file federal
income tax returns and state income tax returns. With few exceptions, the Company is no longer subject to federal or state income
tax examinations by tax authorities for years before 2015. </t>
  </si>
  <si>
    <t>14. EMPLOYEE BENEFITS</t>
  </si>
  <si>
    <t>NOTE 14. EMPLOYEE BENEFITS</t>
  </si>
  <si>
    <t xml:space="preserve">Defined Benefit Pension Plan The Company has a qualified noncontributory
defined benefit pension plan which covers substantially all of its employees hired before April 1, 2012. The benefits are primarily
based on years of service and earnings. The Company uses December 31st as the measurement date for the defined benefit pension
plan. The following table provides a reconciliation
of the changes in the benefit obligations and fair value of plan assets for 2018, 2017 and 2016:
2018 2017 2016
Change in Benefit Obligation
Benefit obligation, beginning $ 15,103 $ 12,475 $ 10,944
Service cost 768 696 632
Interest cost 497 487 453
Actuarial (gain) loss (1,562 ) 1,620 872
Benefits paid (587 ) (175 ) (426 )
Benefit obligation, ending $ 14,219 $ 15,103 $ 12,475
Change in Plan Assets
Fair value of plan assets, beginning $ 13,645 $ 12,032 $ 11,678
Actual return on plan assets (613 ) 1,788 780
Employer contribution - - -
Benefits paid (587 ) (175 ) (426 )
Fair value of plan assets, ending $ 12,445 $ 13,645 $ 12,032
Funded status at the end of the year $ (1,774 ) $ (1,458 ) $ (443 ) The fair value of plan assets is measured based
on the fair value hierarchy as discussed in Note 20, “Fair Value Measurements” to the Consolidated Financial Statements.
The valuations are based on third party data received as of the balance sheet date. All plan assets are considered Level 1 assets,
as quoted prices exist in active markets for identical assets.
2018 2017 2016
Amount recognized in the Consolidated Balance Sheet
Prepaid benefit cost $ 3,131 $ 3,760 $ 4,361
Unfunded pension benefit obligation under ASC 325-960 (4,905 ) (5,218 ) (4,804 )
Deferred taxes 1,030 1,096 1,633
Amount recognized in accumulated other
comprehensive income (loss)
Net loss $ (4,932 ) $ (5,260 ) $ (4,861 )
Prior service cost 27 42 57
Amount recognized $ (4,905 ) (5,218 ) (4,804 )
Deferred taxes 1,030 1,096 1,633
Amount recognized in accumulated comprehensive income $ (3,875 ) $ (4,122 ) $ (3,171 )
Prepaid benefit detail
Benefit obligation $ (14,219 ) $ (15,103 ) $ (12,475 )
Fair value of assets 12,445 13,645 12,032
Unrecognized net actuarial loss 4,932 5,260 4,861
Unrecognized prior service cost (27 ) (42 ) (57 )
Prepaid (accrued) benefits $ 3,131 $ 3,760 $ 4,361
Components of net periodic benefit cost
Service cost $ 768 $ 696 $ 632
Interest cost 496 487 452
Expected return on plan assets (923 ) (851 ) (854 )
Amortization of prior service cost (15 ) (15 ) (15 )
Recognized net actuarial loss 303 284 223
Net periodic benefit cost $ 629 $ 601 $ 438
Other changes in plan assets and benefit obligations
recognized in other comprehensive income (loss)
Net loss $ (328 ) $ 399 $ 724
Amortization of prior service cost 15 15 15
Total recognized in other comprehensive income $ (313 ) $ 414 $ 739
Total recognized in net periodic benefit cost and other
comprehensive income (loss) $ 316 $ 1,015 $ 1,177
Additional disclosure information
Accumulated benefit obligation $ 10,992 $ 10,760 $ 8,789
Vested benefit obligation $ 10,983 $ 10,750 $ 8,780
Discount rate used for net pension cost 3.50 % 4.00 % 4.25 %
Discount rate used for disclosure 4.25 % 3.50 % 4.00 %
Expected return on plan assets 7.25 % 7.25 % 7.50 %
Rate of compensation increase 3.00 % 3.00 % 3.00 %
Average remaining service (years) 12 12 13 Funding Policy Due to the current funding status of the plan,
the Company did not make a contribution in 2018, 2017 or 2016. The net periodic pension cost of the plan for 2019 will be approximately
$745. Due to recent retirements, the Company expects to be obligated for payments to former employees that will result in the plan
being subject to a settlement accounting charge in 2019. This amount is measured on a quarterly basis by plan actuaries and will
change based on additional retirements that may occur as well as market values of the plan assets. While the total amount of the
settlement accounting charge for 2019 is not known at this time, we expect that the amount will range between $600 and $800 as
an additional pension expense in 2019. Long-Term Rate of Return The Company, as plan sponsor, selects the expected
long-term rate of return on assets assumption in consultation with investment advisors and the plan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Undue weight is not given to recent experience, which may not continue over the measurement
period, with higher significance placed on current forecasts of future long-term economic conditions. Because assets are held in a qualified trust,
anticipated returns are not reduced for taxes. Further, and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trust fund is sufficiently diversified to
maintain a reasonable level of risk without imprudently sacrificing return, with a targeted asset allocation of 39% fixed income
and 61% equity.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The pension plan’s allocations as of December 31, 2018, and 2017 were 58% equity and 42%
fixed and 61% equity and 39% fixed, respectively. Estimated Future Benefit Payments, which
reflect expected future service, as appropriate, as of December 31, 2018, are as follows:
2019 $ 2,685
2020 604
2021 394
2022 1,542
2022 894
2024-2028 7,483
$ 13,602 Employee Stock Ownership Plan (ESOP) The Company sponsors an ESOP which provides
stock ownership to substantially all employees of the Company. The Plan provides total vesting upon the attainment of five years
of service. Contributions to the plan are made at the discretion of the Board of Directors and are allocated based on the compensation
of each employee relative to total compensation paid by the Company. All shares issued and held by the Plan are considered outstanding
in the computation of earnings per share. Dividends on Company stock are allocated and paid to participants at least annually.
Shares of Company stock, when distributed, have restrictions on transferability. For the plan year ending September 30, 2018 the
Company contributed $443 in 2018, $430 in 2017, and $407 in 2016 to the Plan and charged this expense to operations. The shares
held by the ESOP totaled 203,147 and 194,018 at December 31, 2018 and 2017, respectively. 401(K) Plan The Company sponsors a 401(k) savings plan under
which eligible employees may choose to save up to 20 percent of their salary on a pretax basis, subject to certain IRS limits.
Under the Federal Safe Harbor rules employees are automatically enrolled at 3% (this increases by 1% per year up to 6%) of their
salary unless elected otherwise. The Company matches one hundred percent of the first 1% contributed by the employee and fifty
percent from 2% to 6% of employee contributions. Vesting in the contributions made by the Company is 100% after two years of service.
Contributions under the plan amounted to $283, $263 and $242 in 2018, 2017 and 2016, respectively. Deferred Compensation Plan The Company has a nonqualified deferred compensation
plan for several of its key employees and directors. The Company may make annual contributions to the plan, and the employee or
director has the option to defer a portion of their salary or bonus based on qualifying annual elections. Contributions to the
plan totaled $125 in 2018, $125 in 2017 and $125 in 2016. A liability is accrued for the obligation under the plan and totaled
$3,170 and $3,377 at December 31, 2018 and 2017, respectively. Investments in Life Insurance Contracts The Bank currently offers a variety of benefit
plans to all full-time employees. While the costs of these plans are generally tax deductible to the Bank, the cost has been escalating
greatly in recent years. To help offset escalating benefit costs and to attract and retain qualified employees, the Bank purchased
Bank Owned Life Insurance (BOLI) contracts that will provide benefits to employees during their lifetime. Dividends received on
these policies are tax-deferred and the death benefits under the policies are tax exempt. Rates of return on a tax-equivalent basis
are very favorable when compared to other long-term investments which the Bank might make. The accrued liability related to the
BOLI contracts was $466 and $443 for December 31, 2018 and 2017, respectively. </t>
  </si>
  <si>
    <t>15. CONCENTRATIONS OF CREDIT</t>
  </si>
  <si>
    <t>Fair Value Disclosures [Abstract]</t>
  </si>
  <si>
    <t>NOTE 15. CONCENTRATIONS OF CREDIT</t>
  </si>
  <si>
    <t xml:space="preserve">The Company had cash deposits in other commercial
banks in excess of FDIC insurance limits totaling $2,195 and $1,798 at December 31, 2018 and 2017, respectively. The Company grants commercial, residential real
estate and consumer loans to customers located primarily in the northwestern portion of the State of Virginia. There were no loan
concentration areas greater than 25% of capital. Collateral required by the Company is determined on an individual basis depending
on the purpose of the loan and the financial condition of the borrower. As of December 31, 2018, approximately 77% of the loan
portfolio was secured by real estate. </t>
  </si>
  <si>
    <t>16. COMMITMENTS</t>
  </si>
  <si>
    <t>Commitments and Contingencies Disclosure [Abstract]</t>
  </si>
  <si>
    <t>NOTE 16. COMMITMENTS</t>
  </si>
  <si>
    <t xml:space="preserve">The Company makes commitments to extend credit
in the normal course of business and issues standby letters of credit to meet the financing needs of its customers. The amount
of the commitments represents the Company's exposure to credit loss that is not included in the consolidated balance sheet. As
of the December 31, 2018 and 2017, the Company had the following commitments outstanding:
2018 2017
Commitments to extend credit $ 169,863 $ 170,798
Standby letters of credit 2,119 1,533 The Company uses the same credit policies in
making commitments to extend credit and issue standby letters of credit as it does for the loans reflected in the consolidated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Collateral required, if any, upon extension of credit is based
on management's credit evaluation of the borrower’s ability to pay. Collateral held varies but may include accounts receivable,
inventory, property, plant and equipment. The Bank leases four of its branch offices and
its loan production office under long term lease arrangements which had initial terms of either three, five or ten years. F&amp;M
Mortgage leased its building until December of 2017 and therefore recorded lease expense in 2017 and 2016. VST leases three of
its offices, the lease expense is included in the following disclosure as well as future lease payments. The North Augusta Branch
and the Dealer Finance division office are leases with related parties. The Company considers these lease agreements to be arm’s
length transactions. Lease expense was $249, $355 and $291 for 2018,
2017 and 2016, respectively. As of December 31, 2018, the required lease payments for the next five years were as follows:
2019 $ 155
2020 128
2021 110
2022 105
2023 93
Thereafter 114 Mortgage Banking Derivatives Commitments to fund certain mortgage loans originated
by F&amp;M Mortgage (rate lock commitments) to be sold into the secondary market and best efforts commitments for the future delivery
of mortgage loans to third party investors are considered derivatives. It is the practice of F&amp;M Mortgage to enter into best
efforts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hedge relationships. The fair value of the mortgage banking derivatives were estimated
based on changes in interest rates from the date of the commitments and were considered immaterial at December 31, 2018 and 2017,
and were not recorded on the Company’s balance sheet. </t>
  </si>
  <si>
    <t>17. ON BALANCE SHEET DERIVATIVE INSTRUMENTS AND HEDGING ACTIVITIES</t>
  </si>
  <si>
    <t>NOTE 17. ON BALANCE SHEET DERIVATIVE INSTRUMENTS AND HEDGING ACTIVITIES</t>
  </si>
  <si>
    <t xml:space="preserve">Derivative Financial Instruments The Company has stand alone derivative financial
instruments in the form of forward option contracts. These transaction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balance
sheet as derivative assets and derivative liabilities.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ver-the-Counter (OTC) contracts or standardized contracts executed on a recognized exchange. Negotiated OTC derivative
contracts are generally entered into between two counterparties that negotiate specific agreement terms, including the underlying
instrument, amount, exercise prices and maturity. The Company issues to customer’s certificates
of deposit with an interest rate that is derived from the rate of return on the stock of the companies that comprise The Dow Jones
Industrial Average. In order to manage the interest rate risk associated with this deposit product, the Company has purchased a
series of forward option contracts. These contracts provide the Company with a rate of return commensurate with the return of The
Dow Jones Industrial Average from the time of the contract until maturity of the related certificates of deposit. These contracts
are accounted for as fair value hedges. Because the certificates of deposit can be redeemed by the customer at any time and the
related forward options contracts cannot be cancelled by the Company, the hedge is not considered effective. The ineffective portion
of the gain or loss on the derivative instrument, if any, is recognized currently in earnings. There was no ineffective portion
included in the consolidated income statement for the years ended December 31, 2018, 2017 and 2016. At December 31, the information pertaining to
the forward option contracts, included in other assets and other liabilities on the balance sheet, is as follows:
2018 2017
Notional amount $ 184 $ 184
Fair value of contracts, included in other assets 44 59 </t>
  </si>
  <si>
    <t>18. TRANSACTIONS WITH RELATED PARTIES</t>
  </si>
  <si>
    <t>NOTE 18. TRANSACTIONS WITH RELATED PARTIES</t>
  </si>
  <si>
    <t xml:space="preserve">During the year, executive officers and directors
(and companies controlled by them) were customers of and had transactions with the Company in the normal course of business. Management
believes these transactions were made on substantially the same terms as those prevailing for other customers and did not involve
any abnormal risk. Loan transactions
with related parties are shown in the following schedule:
2018 2017
Total loans, beginning of year $ 20,377 $ 7,486
New loans 5,785 6,803
Relationship change 169 10,403
Repayments (5,766 ) (4,315 )
Total loans, end of year $ 20,565 $ 20,377 Deposits of executive officers and directors
and their affiliates were $4,110 and $7,757 on December 31, 2018 and 2017 respectively. Management believes these deposits
were made under the same terms available to other customers of the bank. </t>
  </si>
  <si>
    <t>19. DIVIDEND LIMITATIONS ON SUBSIDIARY BANK</t>
  </si>
  <si>
    <t>NOTE 19. DIVIDEND LIMITATIONS ON SUBSIDIARY BANK</t>
  </si>
  <si>
    <t xml:space="preserve">The principal source of funds of F &amp; M Bank
Corp. is dividends paid by the Farmers &amp; Merchants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As of January 1, 2019, approximately $8,140 was available for dividend distribution without permission of the Board of Governors.
Dividends paid by the Bank to the Company totaled $8,874 in 2018, $5,000 in 2017 and $5,000 in 2016. </t>
  </si>
  <si>
    <t>20. FAIR VALUE MEASUREMENTS</t>
  </si>
  <si>
    <t>NOTE 20. FAIR VALUE MEASUREMENTS</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such as U. S. Treasur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Derivatives The Company’s derivatives are recorded
at fair value based on third party vendor supplied information using discounted cash flow analysis from observable-market based
inputs, which are considered Level 2 inputs. The following tables present the balances of
financial assets measured at fair value on a recurring basis as of December 31, 2018, and 2017 (dollars in thousands):
December 31, 2018 Total Level 1 Level 2 Level 3
U.S. Government sponsored enterprises $ 7,886 - $ 7,886 -
Mortgage-backed obligations of federal agencies 403 - 403 -
Total securities available for sale $ 8,289 $ - $ 8,289 $ -
Derivatives $ 44 $ - $ 44 $ -
December 31, 2017 Total Level 1 Level 2 Level 3
U. S. Treasuries $ 19,998 $ 19,998 $ - $ -
U.S. Government sponsored enterprises 7,980 - 7,980 -
Mortgage-backed obligations of federal agencies 502 - 502 -
Equity securities1 135 - 135 -
Total securities available for sale $ 28,615 $ 19,998 $ 8,617 $ -
Derivatives $ 59 $ - $ 59 $ - 1 Transferred to other investments on January
1, 2018 upon adoption of ASU 2016-01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short-term loans purchased
at par for resale to investors at the par value of the loan and loans originated by F&amp;M Mortgage for sale in the secondary
market. Loan participations are generally repurchased within 15 days. Loans originated for sale by F&amp;M Mortgage are recorded
at lower of cost or market. No market adjustments were required at December 31, 2018 or 2017; therefore, loans held for sale were
carried at cost. Because of the short-term nature and fixed repurchase price, the book value of these loans approximates fair value
at December 31, 2018, and 2017.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The Company discounts appraised value by estimated
selling costs to arrive at net fair value. Appraisals conducted by an independent, licensed appraiser outside of the Company using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December 31, 2018, and 2017,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December 31, 2018 Total Level 1 Level 2 Level 3
Construction/Land Development $ 2,684 - - $ 2,684
Real Estate 415 - - 415
Consumer 6 6
Dealer Finance 184 - - 184
Impaired loans $ 3,289 - - $ 3,289
December 31, 2017 Total Level 1 Level 2 Level 3
Construction/Land Development $ 3,337 - - $ 3,337
Real Estate 979 - - 979
Dealer Finance 35 - - 35
Impaired loans $ 4,351 - - $ 4,351 The following table presents information about
Level 3 Fair Value Measurements for December 31, 2018 and 2017:
Fair Value at December 31, 2018 Valuation Technique Significant Unobservable Inputs Range
Impaired Loans $ 3,289 Discounted appraised value Discount for selling costs and marketability 2%-9% (Average 4.21%)
Fair Value at December 31, 2017 Valuation Technique Significant Unobservable Inputs Range
Impaired Loans $ 4,351 Discounted appraised value Discount for selling costs and marketability 3%-19% (Average 5.5%) Other Real Estate Owned Certain assets such as other real estate owned
(OREO) are measured at fair value less cost to sell. Valuation of other real estate owned is determined using current appraisals
from independent parties, a level three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during the period.
December 31, 2018 Total Level 1 Level 2 Level 3
Other real estate owned $ 2,443 - - $ 2,443
December 31, 2017 Total Level 1 Level 2 Level 3
Other real estate owned $ 1,984 - - $ 1,984 The following table presents information about
Level 3 Fair Value Measurements for December 31, 2018 and 2017:
Fair Value at December 31, 2018 Valuation Technique Significant Unobservable Inputs Range
Other real estate owned $ 2,443 Discounted appraised value Discount for selling costs 5%-15% (Average 8%)
Fair Value at December 31, 2017 Valuation Technique Significant Unobservable Inputs Range
Other real estate owned $ 1,984 Discounted appraised value Discount for selling costs 5%-15% (Average 8%) The following presents the carrying amount,
fair value and placement in the fair value hierarchy of the Company’s financial instruments as of December 31, 2018 and 2017.
For short-term financial assets such as cash and cash equivalents and short-term liabilities, the carrying amount is a reasonable
estimate of fair value due to the relatively short time between the origination of the instrument and its expected realization.
For financial liabilities such as noninterest bearing demand, interest bearing demand and savings deposits, the carrying amount
is a reasonable estimate of fair value due to these products having no stated maturity. Fair values for December 31, 2018 are estimated
under the exit price notion in accordance with the prospective adoption of ASU 2016-01, “ Recognition and Measurement of
Financial Assets and Financial Liabilities.
Fair Value Measurements at December 31, 2018 Using
(dollars in thousands) Carrying Amount Quoted Prices in Active Markets for Identical Assets (Level 1) Significant Other Observable Inputs (Level 2) Significant Unobservable Inputs (Level 3) Fair Value at December 31, 2018
Assets:
Cash and cash equivalents $ 10,912 $ 10,912 $ - $ - $ 10,912
Securities 8,412 - 8,412 - 8,412
Loans held for sale 55,910 - 55,910 - 55,910
Loans held for investment, net 633,559 - - 613,717 613,717
Interest receivable 2,078 - 2,078 - 2,078
Bank owned life insurance 19,464 - 19,464 - 19,464
Total $ 730,335 $ 10,912 $ 85,864 $ 613,717 $ 710,493
Liabilities:
Deposits $ 591,325 $ - $ 441,319 $ 153,848 $ 595,167
Short-term debt 40,116 - 40,116 - 40,116
Long-term debt 40,218 - - 39,609 39,609
Interest payable 348 - 348 - 348
Total $ 672,007 $ - $ 481,783 $ 193,457 $ 675,240 The estimated fair values, and related carrying amounts (in thousands),
of the Company’s financial instruments are as follows:
Fair Value Measurements at December 31, 2017 Using
(dollars in thousands) Carrying Amount Quoted Prices in Active Markets for Identical Assets (Level 1) Significant Other Observable Inputs (Level 2) Significant Unobservable Inputs (Level 3) Fair Value at December 31, 2017
Assets:
Cash and cash equivalents $ 11,907 $ 11,907 $ - $ - $ 11,907
Securities 28,740 19,998 8,742 - 28,740
Loans held for sale 39,775 - 39,775 - 39,775
Loans held for investment, net 610,930 - - 646,703 646,703
Interest receivable 2,007 - 2,007 - 2,007
Bank owned life insurance 13,950 - 13,950 - 13,950
Total $ 707,309 $ 31,905 $ 64,474 $ 646,703 $ 743,082
Liabilities:
Deposits $ 569,177 $ - $ 403,907 $ 167,210 $ 571,117
Short-term debt 25,296 - 25,296 - 25,296
Long-term debt 49,733 - - 49,869 49, 869
Interest payable 260 - 260 - 260
Total $ 644,466 $ - $ 429,463 $ 217,079 $ 646,542 </t>
  </si>
  <si>
    <t>21. REGULATORY MATTERS</t>
  </si>
  <si>
    <t>NOTE 21. REGULATORY MATTERS</t>
  </si>
  <si>
    <t xml:space="preserve">The Company meets the eligibility criteria of
a small bank holding company in accordance with the Federal Reserve’s Small Bank Holding Company Policy Statement issued
in February 2015 and is not obligated to report consolidated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s, and other factors. The final rules implementing the Basel Committee
on Banking Supervision’s capital guidelines for U.S. Banks (Basel III rules) became effective January 1, 2015, with full
compliance of all the requirements being phased in over a multi-year schedule and fully phased in on January 1, 2019. Under the
Basel III rules, the Company must hold a capital conservation buffer above the adequately capitalized risk-based capital ratios.
The capital conservation buffer was fully phased in at 2.50% January 1, 2019. The capital conservation buffer for 2018 was 1.875%
and for 2017 was 1.25%. The net unrealized gain on securities available for sale and the unfunded pension liability are not included
in computing regulatory capital. Quantitative measures established by regulation,
to ensure capital adequacy, require the Bank to maintain minimum amounts and ratios. These ratios are defined in the regulations
and the amounts are set forth in the table below. Management believes, as of December 31, 2018 and 2017, that the Bank meets all
capital adequacy requirements to which they are subject. As of the most recent notification from the
Federal Reserve Bank Report of Examination, the subsidiary bank was categorized as well capitalized under the regulatory framework
for prompt corrective action. To be categorized as well capitalized, the Bank must maintain minimum total risk based, Tier 1 risk-based,
and Tier 1 leverage ratios as set forth in the table. There are no conditions or events since that notification that management
believes have changed the institution’s category. The actual capital ratios for the Bank are presented
in the following table (dollars in thousands):
Actual Minimum Capital Requirement Minimum to be Well Capitalized Under Prompt Corrective Action Provisions
December 31, 2018 Amount Ratio Amount Ratio Amount Ratio
Total risk-based ratio $ 95,597 14.44 % $ 52,955 8.00 % $ 66,194 10.00 %
Tier 1 risk-based ratio 90,357 13.65 % 39,717 6.00 % 52,955 8.00 %
Common equity tier 1 90,357 13.65 % 29,787 4.50 % 43,026 6.50 %
Total assets leverage ratio 90,357 11.79 % 30,659 4.00 % 38,324 5.00 %
Actual Minimum Capital Requirement Minimum to be Well Capitalized Under Prompt Corrective Action Provisions
December 31, 2017 Amount Ratio Amount Ratio Amount Ratio
Total risk-based ratio $ 95,563 15.41 % $ 49,614 8.00 % $ 62,018 10.00 %
Tier 1 risk-based ratio 89,519 14.43 % 37,211 6.00 % 49,614 8.00 %
Common equity tier 1 89,519 14.43 % 27,908 4.50 % 40,312 6.50 %
Total assets leverage ratio 89,519 12.07 % 29,656 4.00 % 37,070 5.00 % </t>
  </si>
  <si>
    <t>22. BUSINESS SEGMENTS</t>
  </si>
  <si>
    <t>Business Segments</t>
  </si>
  <si>
    <t>NOTE 22. BUSINESS SEGMENTS</t>
  </si>
  <si>
    <t xml:space="preserve">December 31, 2018
F&amp;M Bank F&amp;M Mortgage TEB Life/FMFS VSTitle Parent Only Eliminations F&amp;M Bank Corp. Consolidated
Revenues:
Interest Income $ 36,550 $ 139 $ 144 $ - $ - $ (125 ) $ 36,708
Service charges on deposits 1,496 - - - - - 1,496
Investment services and insurance income - - 918 - - (19 ) 899
Mortgage banking income, net - 2,348 - - - (36 ) 2,312
Title insurance income - - - 1,294 - - 1,294
Other operating income 2,002 - - - - - 2,002
Total income 40,048 2,487 1,062 1,294 - (180 ) 44,711
Expenses:
Interest Expense 4,839 118 - - - (125 ) 4,832
Provision for loan losses 2,930 - - - - - 2,930
Salaries and benefits 13,153 1,783 578 922 - - 16,436
Other operating expenses 9,448 553 57 220 49 (19 ) 10,308
Total expense 30,370 2,454 635 1,142 49 (144 ) 34,506
Income before income taxes 9,678 33 427 152 (49 ) (36 ) 10,205
Income tax expense (benefit) 1,021 - 57 - 32 - 1,110
Net income $ 8,657 $ 33 $ 370 $ 152 $ (81 ) $ (36 ) $ 9,095
Net income attributable to noncontrolling interest - 10 - 36 - (36 ) 10
Net Income attributable to F &amp; M Bank Corp. $ 8,657 $ 23 $ 370 $ 116 $ (81 ) $ - $ 9,085
Total Assets $ 782,782 $ 7,449 $ 7,237 $ 458 $ 91,582 $ (109,255 ) $ 780,253
Goodwill $ 2,670 $ 48 $ - $ 2 $ 164 $ - $ 2,884
December 31, 2017
F&amp;M Bank F&amp;M Mortgage TEB Life/FMFS VSTitle Parent Only Eliminations F&amp;M Bank Corp. Consolidated
Revenues:
Interest Income $ 33,904 $ 125 $ 148 $ - $ - $ (82 ) $ 34,095
Service charges on deposits 1,360 - - - - - 1,360
Investment services and insurance income 1 - 772 - - (18 ) 755
Mortgage banking income, net - 2,269 - - - (49 ) 2,220
Title insurance income - - - 1,162 - - 1,162
Gain on prepayment of long-term debt 504 - - - - - 504
Loss on investments - (40 ) (2 ) - - - (42 )
Other operating income 2,128 1 - - 162 (358 ) 1,933
Total income 37,897 2,355 918 1,162 162 (507 ) 41,987
Expenses:
Interest Expense 3,904 75 - - - (82 ) 3,897
Provision for loan losses - - - - - - -
Salaries and benefits 12,092 1,557 474 731 - - 14,854
Other operating expenses 8,942 618 51 226 46 (18 ) 9,865
Total expense 24,938 2,250 525 957 46 (100 ) 28,616
Income before income taxes 12,959 105 393 205 116 (407 ) 13,371
Income tax expense (benefit) 4,316 - 109 - (95 ) - 4,330
Net income $ 8,643 $ 105 $ 284 $ 205 $ 211 $ (407 ) $ 9,041
Net income attributable to noncontrolling interest - 31 - 49 - (49 ) 31
Net Income attributable to F &amp; M Bank Corp. $ 8,643 $ 74 $ 284 $ 156 $ 211 $ (358 ) $ 9,010
Total Assets $ 754,375 $ 7,018 $ 6,749 $ 1,067 $ 90,964 $ (106,903 ) $ 753,270
Goodwill $ 2,670 $ 47 $ - $ - $ 164 $ - $ 2,881
December 31, 2016
F&amp;M Bank VBS Mortgage TEB Life/FMFS Parent Only Eliminations F&amp;M Bank Corp. Consolidated
Revenues:
Interest Income $ 31,949 $ 55 $ 152 $ - $ (6 ) $ 32,150
Service charges on deposits 1,174 - - - - 1,174
Investment services and insurance income 1 - 470 - (30 ) 441
Mortgage banking income, net - 2,565 - - - 2,565
Other operating income 2,353 - - - (951 ) 1,402
Total income 35,477 2,620 622 - (987 ) 37,732
Expenses:
Interest Expense 3,605 - - - (6 ) 3,599
Provision for loan losses - - - - - -
Salaries and benefits 11,123 1,387 290 - - 12,800
Other operating expenses 8,139 586 66 1 (320 ) 8,472
Total expense 22,867 1,973 356 1 (326 ) 24,871
Income before income taxes 12,610 647 266 (1 ) (661 ) 12,861
Income tax expense (benefit) 3,290 - 58 (249 ) - 3,099
Net income $ 9,320 $ 647 $ 208 $ 248 $ (661 ) $ 9,762
Net income attributable to noncontrolling interest - 194 - - - 194
Net Income attributable to F &amp; M Bank Corp. $ 9,320 $ 453 $ 208 $ 248 $ (661 ) $ 9,568
Total Assets $ 748,273 $ 7,487 $ 6,476 $ 87,449 $ (104,796 ) $ 744,889
Goodwill $ 2,670 $ - $ - $ - $ - $ 2,670 </t>
  </si>
  <si>
    <t>23. PARENT COMPANY ONLY FINANCIAL STATEMENTS</t>
  </si>
  <si>
    <t>NOTE 23. PARENT COMPANY ONLY FINANCIAL STATEMENTS</t>
  </si>
  <si>
    <t xml:space="preserve">Balance Sheets December 31, 2018 and 2017
2018 2017
Assets
Cash and cash equivalents $ 749 $ 917
Investment in subsidiaries 89,418 88,967
Other investments 135 135
Income tax receivable (including due from subsidiary) 946 565
Goodwill and intangibles 327 380
Total Assets $ 91,575 $ 90,964
Liabilities
Deferred income taxes 151 177
Accrued expenses 72 86
Total Liabilities $ 223 $ 263
Stockholders’ Equity
Preferred stock par value $25 per share, 400,000 shares authorized, 249,860 and 324,150 issued and outstanding at December 31, 2018 and 2017, respectively. $ 5,672 $ 7,529
Common stock par value $5 per share, 6,000,000 shares authorized, 3,213,132 and 3,255,036 shares issued and outstanding for 2018 and 2017, respectively 16,066 16,275
Additional paid in capital 7,987 10,225
Retained earnings 65,596 60,814
Accumulated other comprehensive loss (3,969 ) (4,142 )
Total Stockholders' Equity 91,352 90,701
Total Liabilities and Stockholders' Equity $ 91,575 $ 90,964 Statements of Income For the years ended December 31, 2018,
2017 and 2016
2018 2017 2016
Income
Dividends from affiliate $ 8,874 $ 5,000 $ 5,000
Net limited partnership income (loss) - 162 -
Total Income 8,874 5,162 5,000
Expenses
Total Expenses 49 47 1
Net income before income tax expense (benefit)
and undistributed subsidiary net income 8,825 5,115 4,999
Income Tax Expense (Benefit) 32 (95 ) (249 )
Income before undistributed subsidiary net income 8,793 5,210 5,248
Undistributed subsidiary net income 292 3,800 4,320
Net Income F&amp;M Bank Corp. $ 9,085 $ 9,010 $ 9,568 Statements of Cash Flows For the years ended December 31, 2018,
2017 and 2016
2018 2017 2016
Cash Flows from Operating Activities
Net income $ 9,085 $ 9,010 $ 9,568
Adjustments to reconcile net income to net
cash provided by operating activities:
Undistributed subsidiary income (292 ) (3,800 ) (4,320 )
Deferred tax (benefit) expense (3 ) (112 ) 5
Increase in other assets (328 ) (1,256 ) -
Decrease in other liabilities (23 ) (77 ) (535 )
Net Cash Provided by Operating Activities 8,439 3,765 4,718
Cash Flows from Investing Activities
Net Cash Used in Investing Activities - - -
Cash Flows from Financing Activities
Repurchase of preferred stock (2,788 ) (101 ) (1,961 )
Repurchase of common stock (1,782 ) (712 ) (577 )
Proceeds from issuance of common stock 266 197 183
Dividends paid in cash (4,303 ) (3,387 ) (3,115 )
Net Cash Used in Financing Activities (8,607 ) (4,003 ) (5,470 )
Net (decrease) increase in Cash and Cash Equivalents (168 ) (238 ) (752 )
Cash and Cash Equivalents, Beginning of Year 917 1,155 1,907
Cash and Cash Equivalents, End of Year $ 749 $ 917 $ 1,155 </t>
  </si>
  <si>
    <t>24. INVESTMENT IN F&amp;M MORTGAGE, LLC</t>
  </si>
  <si>
    <t>NOTE 24. INVESTMENT IN F&amp;M MORTGAGE, LLC</t>
  </si>
  <si>
    <t xml:space="preserve">On November 3, 2008, the Bank acquired a 70%
ownership interest in VBS Mortgage, LLC (DBA F&amp;M Mortgage). F&amp;M Mortgage originates both conventional and government sponsored
mortgages for sale in the secondary market. Accordingly, the Company consolidated the assets, liabilities, revenues and expenses
of F&amp;M Mortgage and reflected the issued and outstanding interest not held by the Company in its consolidated financial statements
as noncontrolling interest. </t>
  </si>
  <si>
    <t>25. INVESTMENT IN VS TITLE, LLC</t>
  </si>
  <si>
    <t>Investment In Vs Title Llc</t>
  </si>
  <si>
    <t>NOTE 25. INVESTMENT IN VS TITLE, LLC</t>
  </si>
  <si>
    <t xml:space="preserve">On January 1, 2017, the Company acquired a 76%
ownership interest in VSTitle, LLC (VST). VST provides title insurance services to the customers in our market area, including
F&amp;M Mortgage and the Bank. F&amp;M Mortgage is the minority owner in VST and accordingly, the Company consolidated the assets,
liabilities, revenues and expenses of VST, however there is no noncontrolling interest reflected as the 24% is included in VBS
Mortgage’s income. January 1, 2018 VST purchased a small title company in Harrisonburg. </t>
  </si>
  <si>
    <t>26. ACCUMULATED OTHER COMPREHENSIVE LOSS</t>
  </si>
  <si>
    <t>Accumulated Other Comprehensive Loss</t>
  </si>
  <si>
    <t>NOTE 26. ACCUMULATED OTHER COMPREHENSIVE LOSS</t>
  </si>
  <si>
    <t xml:space="preserve">The balances in accumulated other comprehensive loss are shown in
the following table:
dollars in thousands Unrealized Securities Gains (Losses) Adjustments Related to Pension Plan Accumulated Other Comprehensive Loss
Balance at December 31, 2015 4 (2,684 ) (2,680 )
Change in unrealized securities gains (losses), net of tax 2 - 2
Change in unfunded pension liability, net of tax - (487 ) (487 )
Balance at December 31, 2016 $ 6 $ (3,171 ) $ (3,165 )
Change in unrealized securities gains (losses), net of tax (26 ) - (26 )
Change in unfunded pension liability, net of tax - (951 ) (951 )
Balance at December 31, 2017 $ (20 ) $ (4,122 ) $ (4,142 )
Change in unrealized securities gains (losses), net of tax (74 ) - (74 )
Change in unfunded pension liability, net of tax - 247 247
Balance at December 31, 2018 $ (94 ) $ (3,875 ) $ (3,969 ) There were no reclassifications adjustments reported on the consolidated
statements of income during 2016, 2017 or 2018. </t>
  </si>
  <si>
    <t>27. REVENUE RECOGNITION</t>
  </si>
  <si>
    <t>Revenue Recognition [Abstract]</t>
  </si>
  <si>
    <t>NOTE 27. REVENUE RECOGNITION</t>
  </si>
  <si>
    <t xml:space="preserve">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overdraft fee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December 31, 2018, 2017 and 2016. Noninterest income out-of-scope
of Topic 606 in 2017 included onetime gains on prepayment of debt of $504.
Nine Months Ended December 31,
2018 2017 2016
Noninterest Income
In-scope of Topic 606:
Service Charges on Deposits $ 1,496 $ 1,359 $ 1,174
Investment Services and Insurance Income 901 755 441
Title Insurance Income 1,293 1,161 2,565
ATM and check card fees 1,537 1,387 -
Other 525 490 -
Noninterest Income (in-scope of Topic 606) 5,752 5,153 4,180
Noninterest Income (out-of-scope of Topic 606) 2,251 2,739 1,402
Total Noninterest Income $ 8,003 $ 7,892 $ 5,582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
  </si>
  <si>
    <t>1. SUMMARY OF SIGNIFICANT ACCOUNTING POLICIES (Policies)</t>
  </si>
  <si>
    <t>Principles of Consolidation</t>
  </si>
  <si>
    <t xml:space="preserve">The consolidated financial statements include
the accounts of Farmers &amp; Merchants Bank, TEB Life Insurance Company, Farmers &amp; Merchants Financial Services, Inc., F&amp;M
Mortgage, LLC, (net of noncontrolling interest) and VSTitle, LLC. Significant inter-company accounts and transactions have been
eliminated. </t>
  </si>
  <si>
    <t>Use of Estimates in the Preparation of Financial Statements</t>
  </si>
  <si>
    <t xml:space="preserve">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s, fair value, the valuation
of deferred tax assets and liabilities, pension accounting and the valuation of foreclosed real estate. </t>
  </si>
  <si>
    <t>Cash and Cash Equivalents</t>
  </si>
  <si>
    <t xml:space="preserve">Cash and cash equivalents include cash on hand,
money market funds whose initial maturity is ninety days or less and Federal funds sold. </t>
  </si>
  <si>
    <t xml:space="preserve">Debt securities are classified as held to maturity
and carried at amortized cost when management has the positive intent and ability to held them to maturity. Debt securities are
classified as available for sale when they might be sold before maturity. Securities available for sale are carried at fair value,
the unrealized holding gains and losses are reported in other comprehensive income, net of tax. Equity securities are carried at
fair value, with changes in fair value reported in net income. Equity securities without readily determinable fair values are carried
at cost, minus impairment, in any, plus or minus changes resulting from observable price changes in orderly transaction for the
identical or a similar investment.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The Company had no other than temporary impairment in 2018, 2017 or 2016. </t>
  </si>
  <si>
    <t>Other Investments</t>
  </si>
  <si>
    <t xml:space="preserve">The Company periodically invests in low income
housing partnerships whose primary benefit is the distribution of federal income tax credits to partners. The Company recognizes
these benefits and the cost of the investments over the life of the partnership (usually 15 years). In addition, state and federal
historic rehabilitation credits are generated from some of the partnerships. Amortization of these investments is prorated based
on the amount of benefits received in each year to the total estimated benefits over the life of the projects. The effective yield
method is used to record the income statement effects of these investments. Due to the nature and restrictions placed on
the Company's investment in common stock of the Federal Home Loan Bank of Atlanta ("FHLB") and the Federal Reserve Bank
of Richmond, these securities are considered restricted and carried at cost. On January 1, 2018, the Company adopted the
new accounting standard for Financial Instruments, which requires equity investments (except those accounted for under the equity
method of accounting or those that result in consolidation of the investee) to be measured at fair value with changes in fair value
recognized in net income. At December 31, 2018, equity securities of $135 are included in other investments on the Company’s
consolidated balance sheet. These securities were included in the available for sale portfolio at December 31, 2017. </t>
  </si>
  <si>
    <t>Income Taxes</t>
  </si>
  <si>
    <t xml:space="preserve">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results for the year ended December 31,
2017 included the effect of the Tax Cuts and Jobs Act (the Tax Act), which was signed into law on December 22, 2017. Among other
things, the Tax Act permanently lowered the federal corporate income tax rate to 21% from the maximum rate prior to the passage
of the Tax Act of 35%, effective January 1, 2018. As a result of the reduction of the federal corporate tax rate, U.S. GAAP required
companies to re-measure their deferred tax assets and deferred tax liabilities, including those accounted for in accumulated other
comprehensive income (loss), as of the date of the Tax Act’s enactment and record the corresponding effects in income tax
expense in the fourth quarter of 2018. The Company recognized a $811 reduction in the value of its net deferred tax asset and recorded
a corresponding incremental income tax expense in the Company’s consolidated statement of income for 2017. The Company recognizes interest and penalties
on income taxes as a component of income tax expense. </t>
  </si>
  <si>
    <t>Loans Held for Investment</t>
  </si>
  <si>
    <t xml:space="preserve">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unearned income.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s are considered impaired loans. </t>
  </si>
  <si>
    <t>Loans Held for Sale</t>
  </si>
  <si>
    <t xml:space="preserve">These loans consist of fixed rate loans made
through the Company’s subsidiary, F&amp;M Mortgage, and loans purchased from Northpointe Bank, Grand Rapids, MI. F&amp;M Mortgage originates conforming mortgage
loans for sale in the secondary market. These loans consist primarily of fixed-rate, single-family residential mortgage loans which
meet the underwriting characteristics of the investors. F&amp;M Mortgage enters into mortgage loan commitments whereby the interest
rate on the loan is determined prior to funding (rate lock commitments). The period of time between issuance of a loan
commitment and sale of the loan generally ranges from two to three weeks. F&amp;M Mortgage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F&amp;M
Mortgage determines the fair value of rate lock commitments and best efforts contracts by measuring the change in the estimated
value of the underlying assets while taking into consideration the probability that the loan will be funded. The fair value of
rate lock commitments and best efforts contracts was considered immaterial at December 31, 2018 and 2017. The average time on the
line is two or three weeks. These loans are pre-sold with servicing released and no interest is retained after the loans are sold. Because
of the short holding period, these loans are carried at the lower of cost or market and no market adjustments were deemed necessary
in 2018, 2017, or 2016. Gains on sales of loans and commission expense are recognized at the loan closing date and are included
in mortgage banking income, net on the Company’s consolidated income statement. At December 31, 2018 and 2017, there was
$3,544 and $3,645, respectively, of these loans included in loans held for sale on the Company’s consolidated balance sheet. The Bank participates in a Mortgage Purchase
Program with Northpointe Bank (Northpointe), a Michigan banking corporation. Pursuant to the terms of a participation agreement,
the Bank purchases participation interests in loans made by Northpointe related to fully underwritten and pre-sold mortgage loans
originated by various prescreened mortgage loan originators located throughout the United States. A takeout commitment is in place
at the time the loans are purchased. The Bank has participated in similar arrangements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As of December 31, 2018, and 2017, there were $52,366 and
$36,130 million of these loans included in loans held for sale on the Company’s consolidated balance sheet. </t>
  </si>
  <si>
    <t>Troubled Debt Restructuring</t>
  </si>
  <si>
    <t xml:space="preserve">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8.03 million in loans classified as TDRs that are current and performing
as of December 31, 2018, and $7.8 million as of December 31, 2017. </t>
  </si>
  <si>
    <t>Allowance for Loan and Losses</t>
  </si>
  <si>
    <t xml:space="preserve">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Except for credit card and dealer finance loans,
all loans are assigned an internal risk rating based on certain credit quality indicators. Credit card, consumer and dealer finance
loans are monitored based on payment activity. Loss rates are amplified for loans with adverse risk ratings that are not considered
impaired. In the general allowance, the historical loss rate is combined with the qualitative factors, resulting in an adjusted
loss factor for each segment of loans. The period-end balances for each loan segment are multiplied by the adjusted loss
factor. Historical loss rates are combined with qualitative factors resulting in an adjusted loss factor for each segment. Specific
allowances are established for individually-evaluated impaired loans based on the excess of the loan balance relative to the fair
value of the collateral, if the loan is deemed collateral dependent.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
  </si>
  <si>
    <t>Other Real Estate Owned (OREO)</t>
  </si>
  <si>
    <t xml:space="preserve">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 </t>
  </si>
  <si>
    <t>Bank Premises and Equipment</t>
  </si>
  <si>
    <t xml:space="preserve">Land is carried at cost and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Premises and Improvements 10 - 40 years
Furniture and Equipment 5 - 20 years Maintenance, repairs, and minor improvements
are charged to operations as incurred. Gains and losses on dispositions are reflected in other income or expense. </t>
  </si>
  <si>
    <t>Goodwill and Intangible Assets</t>
  </si>
  <si>
    <t xml:space="preserve">The Company accounts for goodwill and intangible
assets under ASC 805, “Business Combinations” and ASC 350, “Intangibles”, respectively. Goodwill is subject
to at least an annual assessment for impairment by applying a fair value-based test. Additionally, acquired intangible assets
are separately recognized if the benefit of the assets can be sold, transferred, licensed, rented, or exchanged, and amortized
over their useful lives. The Company recorded goodwill and intangible assets in 2018 related to the purchase of VS Title which
was valued by an independent third party. The Company records as goodwill the excess of purchase price over the fair value of the
identifiable net assets acquired. Impairment testing is performed annually, as well as when an event triggering impairment may
have occurred. The Company performs its annual analysis as of December 31 each fiscal year. Accounting guidance permits preliminary
assessment of qualitative factors to determine whether a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8, 2017, and 2016. </t>
  </si>
  <si>
    <t>Pension Plans</t>
  </si>
  <si>
    <t xml:space="preserve">The Bank has a qualified noncontributory defined
benefit pension plan which covers all full-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 </t>
  </si>
  <si>
    <t>Advertising Costs</t>
  </si>
  <si>
    <t xml:space="preserve">The Company follows the policy of charging the
cost of advertising to expense as incurred. Total advertising costs included in other operating expenses for 2018, 2017, and 2016
were $622, $509, and $604, respectively. </t>
  </si>
  <si>
    <t>Bank Owned Life Insurance</t>
  </si>
  <si>
    <t xml:space="preserve">The Company has purchased life insurance policies
on certain employees. Bank owned life insurance is recorded at the amount that can be realized under the insurance contract at
the balance sheet date, which is the cash surrender value adjusted for other charges or other amounts due that are probable at
settlement. </t>
  </si>
  <si>
    <t>Transfers of Financial Assets</t>
  </si>
  <si>
    <t xml:space="preserve">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Comprehensive Income</t>
  </si>
  <si>
    <t xml:space="preserve">Comprehensive income is shown in a two-statement
approach, the first statement presents total net income and its components followed by a second statement that presents all the
components of other comprehensive income such as unrealized gains and losses on available for sale securities and changes in the
funded status of a defined benefit pension plan. </t>
  </si>
  <si>
    <t>Derivative Financial Instruments</t>
  </si>
  <si>
    <t xml:space="preserve">Under ASC 815, the gain or loss on a derivative
designated and qualifying as a fair value hedging instrument, as well as the offsetting gain or loss on the hedging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Changes in fair value of the derivative financial instruments must be effective at offsetting changes in the fair value
of the hedging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 </t>
  </si>
  <si>
    <t>Loss Contingencies</t>
  </si>
  <si>
    <t xml:space="preserve">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t>
  </si>
  <si>
    <t>Fair Value Measurements</t>
  </si>
  <si>
    <t>Fair values of financial instruments are estimated
using relevant market information and other assumptions, as more fully disclosed in a separate note. Fair value estimates involved
uncertainties and matters of significant judgment regarding interest rates, credit risk, prepayments, and other factors, especially
in the absence of broad markets of particular items. Changes in assumptions or in market conditions could significantly affect
these estimates.</t>
  </si>
  <si>
    <t>Reclassifications</t>
  </si>
  <si>
    <t xml:space="preserve">Certain reclassifications have been made in
prior years’ financial statements to conform to classifications used in the current year. These reclassifications had no
impact on net income or earnings per share. </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ollars in thousands December 31, 2018 December 31, 2017 December 31, 2016
Earnings Available to Common Stockholders:
Net Income $ 9,095 $ 9,041 $ 9,762
Minority interest attributable to noncontrolling interest (10 ) (31 ) (194 )
Dividends paid/accumulated on preferred stock (413 ) (415 ) (487 )
Net Income Available to Common Stockholders $ 8,672 $ 8,595 $ 9,081 The following table shows the effect of dilutive
preferred stock conversion on the Company's earnings per share for the periods indicated:
Year ended
December 31, 2018 December 31, 2017 December 31, 2016
Dollars in thousands Net Income Available to Common Stockholders Weighted Average Shares Per Share Amounts Net Income Available to Common Stockholders Weighted Average Shares Per Share Amounts Net Income Available to Common Stockholders Weighted Average Shares Per Share Amounts
Basic EPS $ 8,672 3,238,177 $ 2.68 $ 8,595 3,269,713 $ 2.63 $ 9,081 3,282,335 $ 2.77
Effect of Dilutive Securities:
Convertible Preferred Stock 413 357,841 (.15 ) 415 362,271 (0.15 ) 487 434,256 (0.20 )
Diluted EPS $ 9,085 3,596,017 $ 2.53 $ 9,010 3,631,984 $ 2.48 $ 9,568 3,716,591 $ 2.57 </t>
  </si>
  <si>
    <t>Recent Accounting Pronouncements</t>
  </si>
  <si>
    <t xml:space="preserve">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adoption of this standard
on January 1, 2019 did not have a material effect on the Bank’s/Company’s consolidated financial statements or The
effect of adopting this standard on January 1, 2019 was an approximate $1.03 million increase in assets and liabilities on our
consolidated balance sheet.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has chosen a vendor and is in the process of supplying data to the model and will run “shadow”
in 2019 along with current allowance for loan loss model.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Given the composition of our securities portfolio, the Company does not expect that adoption of ASU 2017-08
will have a material impact on its consolidated financial statements. During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 During February 2018, the FASB issued ASU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elected to reclassify the stranded income tax effects from the Tax Cuts and Jobs Act in the consolidated
financial statements for the period ending December 31, 2017. The amount of this reclassification in 2017 was $811. In June 2018, the FASB issued ASU 2018-07, “Compensation-
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Early adoption is
permitted. The Company does not expect the adoption of ASU 2018-07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t>
  </si>
  <si>
    <t>2. SUMMARY OF SIGNIFICANT ACCOUNTING POLICIES (Tables)</t>
  </si>
  <si>
    <t>Summary Of Significant Accounting Policies Tables</t>
  </si>
  <si>
    <t>Bank premises and equipment</t>
  </si>
  <si>
    <t>Premises and Improvements 10 - 40 years
Furniture and Equipment 5 - 20 years</t>
  </si>
  <si>
    <t>Earnings per share</t>
  </si>
  <si>
    <t xml:space="preserve">For the year ended
Dollars in thousands December 31, 2018 December 31, 2017 December 31, 2016
Earnings Available to Common Stockholders:
Net Income $ 9,095 $ 9,041 $ 9,762
Minority interest attributable to noncontrolling interest (10 ) (31 ) (194 )
Dividends paid/accumulated on preferred stock (413 ) (415 ) (487 )
Net Income Available to Common Stockholders $ 8,672 $ 8,595 $ 9,081
Year ended
December 31, 2018 December 31, 2017 December 31, 2016
Dollars in thousands Net Income Available to Common Stockholders Weighted Average Shares Per Share Amounts Net Income Available to Common Stockholders Weighted Average Shares Per Share Amounts Net Income Available to Common Stockholders Weighted Average Shares Per Share Amounts
Basic EPS $ 8,672 3,238,177 $ 2.68 $ 8,595 3,269,713 $ 2.63 $ 9,081 3,282,335 $ 2.77
Effect of Dilutive Securities:
Convertible Preferred Stock 413 357,841 (.15 ) 415 362,271 (0.15 ) 487 434,256 (0.20 )
Diluted EPS $ 9,085 3,596,017 $ 2.53 $ 9,010 3,631,984 $ 2.48 $ 9,568 3,716,591 $ 2.57 </t>
  </si>
  <si>
    <t>4. SECURITIES (Tables)</t>
  </si>
  <si>
    <t>Schedule amortized cost and fair value for securities</t>
  </si>
  <si>
    <t xml:space="preserve">Amortized Cost Gross Unrealized Gains Gross Unrealized Losses Fair Value
December 31, 2018
U. S. Treasuries $ 123 $ - $ - $ 123
December 31, 2017
U. S. Treasuries $ 125 $ - $ - $ 125 </t>
  </si>
  <si>
    <t>Amortized cost and fair value of securities</t>
  </si>
  <si>
    <t xml:space="preserve">Amortized Cost Gross Unrealized Gains Gross Unrealized Losses Fair Value
December 31, 2018
U. S. Government sponsored enterprises $ 7,999 - 113 7,886
Mortgage-backed obligations of federal agencies 409 - 6 403
Total Securities Available for Sale $ 8,408 $ - $ 119 $ 8,289
December 31, 2017
U. S. Treasuries $ 19,998 $ - $ - $ 19,998
U. S. Government sponsored enterprises 7,999 - 19 7,980
Mortgage-backed obligations of federal agencies 508 - 6 502
Equity securities1 135 - - 135
Total Securities Available for Sale $ 28,640 $ 9 $ 25 $ 28,615 1 Transferred to other investments on January
1, 2018 upon adoption of ASU 2016-01 </t>
  </si>
  <si>
    <t>Schedule of gain and losses on sales of debt and equity securities</t>
  </si>
  <si>
    <t xml:space="preserve">Securities Held to Maturity Securities Available for Sale
Amortized Cost Fair Value Amortized Cost Fair Value
Due in one year or less $ - $ - $ - $ -
Due after one year through five years 123 123 7,999 7,886
Due after five years through ten years - - 409 403
Due after ten years - - - -
Total $ 123 $ 123 $ 8,408 $ 8,289 </t>
  </si>
  <si>
    <t>Schedule of securities with unrealized losses</t>
  </si>
  <si>
    <t xml:space="preserve">Less than 12 Months More than 12 Months Total
Fair Value Unrealized Losses Fair Value Unrealized Losses Fair Value Unrealized Losses
December 31, 2018
U. S. Government sponsored enterprises $ - $ - $ 7,886 $ (113 ) $ 7,886 $ (113 )
Mortgage-backed obligations of federal agencies - - 403 (6 ) 403 (6 )
Total $ - $ - $ 8,289 $ (119 ) $ 8,289 $ (119 )
Less than 12 Months More than 12 Months Total
Fair Value Unrealized Losses Fair Value Unrealized Losses Fair Value Unrealized Losses
December 31, 2017
U. S. Government sponsored enterprises $ 3,981 $ (19 ) $ - $ - $ 3,981 $ (19 )
Mortgage-backed obligations of federal agencies 502 (6 ) - - 502 (6 )
Total $ 4,483 $ (25 ) $ - $ - $ 4,483 $ (25 ) </t>
  </si>
  <si>
    <t>5. LOANS (Tables)</t>
  </si>
  <si>
    <t>Schedule of loans held for investment</t>
  </si>
  <si>
    <t xml:space="preserve">2018 2017
Construction/Land Development $ 61,659 $ 71,620
Farmland 17,030 13,606
Real Estate 192,278 184,546
Multi-Family 9,665 10,298
Commercial Real Estate 147,342 148,906
Home Equity – closed end 11,039 11,606
Home Equity – open end 53,197 54,739
Commercial &amp; Industrial – Non-Real Estate 36,021 36,912
Consumer 9,861 6,633
Dealer Finance 97,523 75,169
Credit Cards 3,184 2,939
Total $ 638,799 $ 616,974 </t>
  </si>
  <si>
    <t>Schedule impaired loans</t>
  </si>
  <si>
    <t xml:space="preserve">December 31, 2018 December 31, 2017
Unpaid Unpaid
Recorded Principal Related Recorded Principal Related
Investment Balance Allowance Investment Balance Allowance
Impaired loans without a valuation allowance:
Construction/Land Development $ 2,414 $ 2,414 $ - $ 4,352 $ 5,269 $ -
Farmland 1,941 1,941 - 1,984 1,984 -
Real Estate 1,932 1,932 - 1,273 1,273 -
Multi-Family - - - - - -
Commercial Real Estate 6,176 6,176 - 6,229 6,229 -
Home Equity – closed end - - - - - -
Home Equity – open end - - - - 347 -
Commercial &amp; Industrial – Non-Real Estate - - - - - -
Consumer - - - 8 8 -
Credit cards - - - - - -
Dealer Finance 32 32 - 31 31 -
12,495 12,495 - 13,877 15,141 -
Impaired loans with a valuation allowance
Construction/Land Development 4,311 4,871 1,627 4,998 4,998 1,661
Farmland - - - - - -
Real Estate 422 422 7 1,188 1,188 209
Multi-Family - - - - - -
Commercial Real Estate - 1,500 - - - -
Home Equity – closed end - - - - - -
Home Equity – open end - - - - - -
Commercial &amp; Industrial – Non-Real Estate - - - - - -
Consumer 8 8 2 - - -
Credit cards - - - - - -
Dealer Finance 194 194 10 47 47 12
4,935 6,995 1,646 6,233 6,233 1,882
Total impaired loans $ 17,430 $ 19,490 $ 1,646 $ 20,110 $ 21,374 $ 1,882 </t>
  </si>
  <si>
    <t>Schedule of aging of the recorded investment of past due loans</t>
  </si>
  <si>
    <t xml:space="preserve">December 31, 2018 December 31, 2017
Average Interest Average Interest
Recorded Income Recorded Income
Investment Recognized Investment Recognized
Impaired loans without a valuation allowance:
Construction/Land Development $ 3,586 $ 89 $ 4,969 $ 382
Farmland 1,963 80 1,921 62
Real Estate 1,542 98 878 57
Multi-Family - - - -
Commercial Real Estate 2,304 286 1,682 44
Home Equity – closed end - - - -
Home Equity – open end - - 347 -
Commercial &amp; Industrial – Non-Real Estate - - 124 -
Consumer - - 10 -
Credit cards - - - -
Dealer Finance 28 5 24 3
9,423 558 9,955 548
Impaired loans with a valuation allowance
Construction/Land Development 6,352 91 5,911 258
Farmland - - - -
Real Estate 554 23 1,194 49
Multi-Family - - - -
Commercial Real Estate 4,167 - - -
Home Equity – closed end - - - -
Home Equity – open end - - - -
Commercial &amp; Industrial – Non-Real Estate - - - -
Consumer 10 1 - -
Credit cards - - - -
Dealer Finance 206 14 56 3
11,289 129 7,161 310
Total impaired loans $ 20,712 $ 687 $ 17,116 $ 858 The following table presents the aging of the
recorded investment of past due loans:
30-59 Days Past due 60-89 Days Past Due Greater than 90 Days Total Past Due Current Total Loan Receivable Non-Accrual Loans Recorded Investment &gt;90 days &amp; accruing
December 31, 2018
Construction/Land Development $ 290 $ - $ 1,767 $ 2,057 $ 59,602 $ 61,659 $ 2,327 $ -
Farmland - - - - 17,030 17,030 - -
Real Estate 3,074 677 1,729 5,480 186,798 192,278 1,477 726
Multi-Family - - - - 9,665 9,665 - -
Commercial Real Estate 479 189 5,073 5,741 141,601 147,342 5,074 -
Home Equity – closed end - - 12 12 11,027 11,039 - 12
Home Equity – open end 148 171 320 639 52,558 53,197 269 51
Commercial &amp; Industrial – Non- Real Estate 40 22 80 142 35,879 36,021 98 -
Consumer 89 26 3 118 9,743 9,861 5 2
Dealer Finance 2,763 337 96 3,196 94,327 97,523 155 9
Credit Cards 50 11 9 70 3,114 3,184 - -
Total $ 6,933 $ 1,433 $ 9,089 $ 17,455 $ 621,344 $ 638,799 $ 9,405 $ 800
30-59 Days Past due 60-89 Days Past Due Greater than 90 Days Total Past Due Current Total Loan Receivable Non-Accrual Loans Recorded Investment &gt;90 days &amp; accruing
December 31, 2017
Construction/Land Development $ 167 $ 5,459 $ 3,908 $ 9,534 $ 62,086 $ 71,620 $ 3,908 $ -
Farmland - - - - 13,606 13,606 - -
Real Estate 2,858 1,954 560 5,372 179,174 184,546 1,720 143
Multi-Family 179 - - 179 10,119 10,298 - -
Commercial Real Estate 544 - - 544 148,362 148,906 - -
Home Equity – closed end - 25 - 25 11,581 11,606 3 -
Home Equity – open end 454 165 268 887 53,852 54,739 448 -
Commercial &amp; Industrial – Non- Real Estate 108 36 595 739 36,173 36,912 599 -
Consumer 43 5 - 48 6,585 6,633 - -
Dealer Finance 1,300 252 189 1,741 73,428 75,169 226 54
Credit Cards 30 8 1 39 2,900 2,939 - 1
Total $ 5,683 $ 7,904 $ 5,521 $ 19,108 $ 597,866 $ 616,974 $ 6,904 $ 198 </t>
  </si>
  <si>
    <t>6. ALLOWANCE FOR LOAN LOSSES (Tables)</t>
  </si>
  <si>
    <t>Schdule of allowance for loan losses</t>
  </si>
  <si>
    <t xml:space="preserve">December 31, 2018 Beginning Balance Charge-offs Recoveries Provision for Loan Losses Ending Balance Individually Evaluated for Impairment Collectively Evaluated for Impairment
Allowance for loan losses:
Construction/Land Development $ 2,547 $ 489 $ 122 $ (86 ) $ 2,094 $ 1,627 $ 467
Farmland 25 - - (10 ) 15 - 15
Real Estate 719 99 12 (340 ) 292 7 285
Multi-Family 19 - - (9 ) 10 - 10
Commercial Real Estate 482 1,546 1 1,479 416 - 416
Home Equity – closed end 66 3 4 (54 ) 13 - 13
Home Equity – open end 209 - 8 (91 ) 126 - 126
Commercial &amp; Industrial – Non-Real Estate 337 573 91 337 192 - 192
Consumer 148 51 41 (68 ) 70 2 68
Dealer Finance 1,440 2,083 861 1,756 1,974 10 1,964
Credit Cards 52 76 46 16 38 - 38
Total $ 6,044 $ 4,920 $ 1,186 $ 2,930 $ 5,240 $ 1,646 $ 3,594
December 31, 2017 Beginning Balance Charge-offs Recoveries Provision for Loan Losses Ending Balance Individually Evaluated for Impairment Collectively Evaluated for Impairment
Allowance for loan losses:
Construction/Land Development $ 3,381 $ 620 $ - $ (214 ) $ 2,547 $ 1,661 $ 886
Farmland 34 - - (9 ) 25 - 25
Real Estate 843 - 2 (126 ) 719 209 510
Multi-Family 23 - - (6 ) 19 - 19
Commercial Real Estate 705 - 13 (236 ) 482 - 482
Home Equity – closed end 75 7 25 (27 ) 66 - 66
Home Equity – open end 470 26 53 (288 ) 209 - 209
Commercial &amp; Industrial – Non-Real Estate 586 179 72 (142 ) 337 - 337
Consumer 78 136 28 178 148 - 148
Dealer Finance 1,289 1,806 1,143 814 1,440 12 1,428
Credit Cards 59 98 37 54 52 - 52
Total $ 7,543 $ 2,872 $ 1,373 $ - $ 6,044 $ 1,882 $ 4,162 </t>
  </si>
  <si>
    <t>Investment in loans based on impairment method</t>
  </si>
  <si>
    <t xml:space="preserve">December 31, 2018 Loan Receivable Individually Evaluated for Impairment Collectively Evaluated for Impairment
Construction/Land Development $ 61,659 $ 6,725 $ 54,934
Farmland 17,030 1,941 15,089
Real Estate 192,278 2,354 189,924
Multi-Family 9,665 - 9,665
Commercial Real Estate 147,342 6,176 141,166
Home Equity – closed end 11,039 - 11,039
Home Equity –open end 53,197 - 53,197
Commercial &amp; Industrial – Non-Real Estate 36,021 - 36,021
Consumer 9,861 8 9,853
Dealer Finance 97,523 226 97,297
Credit Cards 3,184 - 3,184
Total $ 638,799 $ 17,430 $ 621,369
December 31, 2017 Loan Receivable Individually Evaluated for Impairment Collectively Evaluated for Impairment
Construction/Land Development $ 71,620 $ 9,350 $ 62,270
Farmland 13,606 1,984 11,622
Real Estate 184,546 2,461 182,085
Multi-Family 10,298 - 10,298
Commercial Real Estate 148,906 6,229 142,677
Home Equity – closed end 11,606 - 11,606
Home Equity –open end 54,739 - 54,739
Commercial &amp; Industrial – Non-Real Estate 36,912 - 36,912
Consumer 6,633 8 6,625
Dealer Finance 75,169 78 75,091
Credit Cards 2,939 - 2,939
Total $ 616,974 $ 20,110 $ 596,864 </t>
  </si>
  <si>
    <t>Schedule of loan portfolio by internal loan grade</t>
  </si>
  <si>
    <t xml:space="preserve">December 31, 2018
Grade 1 Minimal Risk Grade 2 Modest Risk Grade 3 Average Risk Grade 4 Acceptable Risk Grade 5 Marginally Acceptable Grade 6 Watch Grade 7 Substandard Grade 8 Doubtful Total
Construction/Land Development $ - $ 1,148 $ 15,857 $ 29,301 $ 9,353 $ - $ 6,000 $ - $ 61,659
Farmland 62 - 4,953 6,376 3,205 493 1,941 - 17,030
Real Estate - 1,644 55,429 106,387 22,679 1,531 4,608 - 192,278
Multi-Family - 2,895 6,604 166 - - - 9,665
Commercial Real Estate - 2,437 44,065 81,916 11,564 2,286 5,074 - 147,342
Home Equity – closed end - 31 3,245 5,842 1,909 - 12 - 11,039
Home Equity – open end 60 1,554 19,464 27,347 4,157 223 392 - 53,197
Commercial &amp; Industrial (Non-Real Estate) 193 2,291 17,144 13,254 2,704 337 98 - 36,021
Consumer (excluding dealer) 27 190 2,648 5,192 1,800 - 4 - 9,861
Total $ 342 $ 9,295 $ 165,700 $ 282,219 $ 57,537 $ 4,870 $ 18,129 $ - $ 538,092
Credit Cards Dealer Finance
Performing $ 3,175 $ 97,368
Non performing 9 155
Total $ 3,184 $ 97,523
December 31, 2017
Grade 1 Minimal Risk Grade 2 Modest Risk Grade 3 Average Risk Grade 4 Acceptable Risk Grade 5 Marginally Acceptable Grade 6 Watch Grade 7 Substandard Grade 8 Doubtful Total
Construction/Land Development $ - $ 690 $ 12,974 $ 30,197 $ 9,165 $ 3,520 $ 15,074 $ - $ 71,620
Farmland 63 - 3,153 4,120 3,793 494 1,983 - 13,606
Real Estate - 1,512 53,764 101,606 19,734 4,660 3,270 - 184,546
Multi-Family - 228 4,780 5,111 179 - - - 10,298
Commercial Real Estate - 3,525 45,384 89,195 9,012 634 1,156 - 148,906
Home Equity – closed end - - 3,535 5,410 1,279 1,379 3 - 11,606
Home Equity – open end 235 1,598 17,383 30,888 3,945 176 514 - 54,739
Commercial &amp; Industrial (Non-Real Estate) 262 1,595 13,297 19,442 1,480 207 629 - 36,912
Consumer (excluding dealer) 34 490 2,226 88 1,065 2,254 476 - 6,633
Total $ 594 $ 9,638 $ 156,496 $ 286,057 $ 49,652 $ 13,324 $ 23,105 $ - $ 538,866
Credit Cards Dealer Finance
Performing $ 2,938 $ 75,116
Non performing 1 53
Total $ 2,939 $ 75,169 </t>
  </si>
  <si>
    <t>7. TROUBLED DEBT RESTRUCTURING (Tables)</t>
  </si>
  <si>
    <t>Troubled Debt Restructuring Tables</t>
  </si>
  <si>
    <t>Troubled debt restructurings</t>
  </si>
  <si>
    <t xml:space="preserve">During the twelve months ended December 31,
2018, the Bank modified 21 loans that were considered to be troubled debt restructurings. These modifications include rate adjustments,
revisions to amortization schedules, suspension of principal payments for a temporary period, re-advancing funds to be applied
as payments to bring the loan(s) current, or any combination thereof.
December 31, 2018
Pre-Modification Post-Modification
(dollars in thousands) Outstanding Outstanding
Troubled Debt Restructurings Number of Contracts Recorded Investment Recorded Investment
Real Estate 1 $ 742 $ 742
Commercial 2 1,248 1,248
Consumer 18 $ 183 $ 183
Total 21 $ 2,173 $ 2,173 As of December 31, 2018, there were 5 loans
restructured in the previous twelve months, in default. A restructured loan is considered in default when it becomes 30 days past
due.
December 31, 2018
Pre-Modification Post-Modification
(dollars in thousands) Outstanding Outstanding
Troubled Debt Restructurings Number of Contracts Recorded Investment Recorded Investment
Real Estate 2 $ 142 $ 142
Consumer 3 12 12
Total 5 $ 154 $ 154 During the twelve months ended December 31,
2017, the Bank modified 6 loans that were considered to be troubled debt restructurings. These modifications included rate adjustments,
revisions to amortization schedules, suspension of principal payments for a temporary period, re-advancing funds to be applied
as payments to bring the loan(s) current, or any combination thereof.
December 31, 2017
Pre-Modification Post-Modification
(dollars in thousands) Outstanding Outstanding
Troubled Debt Restructurings Number of Contracts Recorded Investment Recorded Investment
Consumer 3 $ 32 $ 32
Total 3 $ 32 $ 32 As of December 31, 2017, there were 3 loans
restructured in the previous twelve months, in default. A restructured loan is considered in default when it becomes 30 days past
due.
December 31, 2017
Pre-Modification Post-Modification
(dollars in thousands) Outstanding Outstanding
Troubled Debt Restructurings Number of Contracts Recorded Investment Recorded Investment
Real Estate 1 $ 67 $ 67
Construction/Land Development 2 1,502 1,502
Total 3 $ 1,569 $ 1,569 </t>
  </si>
  <si>
    <t>8. BANK PREMISES AND EQUIPMENT (Tables)</t>
  </si>
  <si>
    <t>Bank Premises And Equipment Tables</t>
  </si>
  <si>
    <t xml:space="preserve">2018 2017
Land 3,887 $ 3,883
Buildings and improvements 14,370 12,384
Furniture and equipment 10,438 9,454
28,695 25,721
Less - accumulated depreciation (10,929 ) (9,827 )
Net $ 17,766 $ 15,894 </t>
  </si>
  <si>
    <t>9. OTHER REAL ESTATE OWNED (Tables)</t>
  </si>
  <si>
    <t>Other Real Estate Owned Tables</t>
  </si>
  <si>
    <t>Other real estate owned activity</t>
  </si>
  <si>
    <t xml:space="preserve">Other Real Estate Owned
2018 2017
Balance as of January 1 $ 1,984 $ 2,076
Loans transferred to OREO 600 231
Capital improvements - 2
Sale of OREO (132 ) (281 )
Write down of OREO or losses on sale (9 ) (44 )
Balance as of December 31 $ 2,443 $ 1,984 </t>
  </si>
  <si>
    <t>Other real estate owned valuation activity</t>
  </si>
  <si>
    <t xml:space="preserve">2018 2017
Balance as of January 1 $ 885 $ 885
Provision (recoveries) charged/(credited) to expense (23 ) -
Reductions from sales of real estate owned (1 ) -
Balance as of December 31 $ 861 $ 885 </t>
  </si>
  <si>
    <t>(Income) expenses related to foreclosed assets</t>
  </si>
  <si>
    <t xml:space="preserve">2018 2017 2016
Net loss (gain) on sales $ 9 $ 44 $ 19
Gain on foreclosure (94 ) - -
Provision/(recoveries) for unrealized losses (10 ) - -
Operating expenses, net of rental income 64 32 67
(Income) expenses related to foreclosed assets $ (31 ) $ 76 $ 86 </t>
  </si>
  <si>
    <t>10. DEPOSITS (Tables)</t>
  </si>
  <si>
    <t>Deposits Tables</t>
  </si>
  <si>
    <t>Maturity of deposits</t>
  </si>
  <si>
    <t xml:space="preserve">2018 $ 62,999
2019 50,775
2020 23,990
2021 7,174
2022 and after 10,928
Total $ 155,866 </t>
  </si>
  <si>
    <t>11. SHORT-TERM DEBT (Tables)</t>
  </si>
  <si>
    <t>Short-Term Debt Tables</t>
  </si>
  <si>
    <t>Outstanding Average
Maximum Outstanding At Balance
at any Month End Year End Outstanding Yield
2018
Federal funds purchased $ 11,906 $ 10,116 $ 1,399 2.51 %
FHLB short term 46,000 30,000 22,937 1.83 %
Totals $ 40,116 $ 24,336 1.87 %
2017
Federal funds purchased $ 8,964 $ 5,296 $ 97 .17 %
FHLB short term 50,000 20,000 20,301 .30 %
Totals $ 25,296 $ 20,398 .31 %</t>
  </si>
  <si>
    <t>12. LONG-TERM DEBT (Tables)</t>
  </si>
  <si>
    <t>Long-Term Debt Tables</t>
  </si>
  <si>
    <t>Maturities of long-term debt</t>
  </si>
  <si>
    <t xml:space="preserve">2019 $ 6,928
2020 14,429
2021 5,929
2022 2,714
2023 7,000
Thereafter 3,125
Total $ 40,125 </t>
  </si>
  <si>
    <t>13. INCOME TAX EXPENSE (Tables)</t>
  </si>
  <si>
    <t>Income Tax Expense Tables</t>
  </si>
  <si>
    <t>Components of the income tax expense</t>
  </si>
  <si>
    <t xml:space="preserve">2018 2017 2016
Current expense $ 1,155 $ 3,671 $ 3,046
Deferred expense (benefit) (55 ) (152 ) 53
Adjustments to deferred tax asset due to change in federal tax rate - 811 -
Total deferred (benefit) expense (55 ) 659 53
Total Income Tax Expense $ 1,110 $ 4,330 $ 3,099 </t>
  </si>
  <si>
    <t>Components of the deferred taxes</t>
  </si>
  <si>
    <t xml:space="preserve">2018 2017
Deferred Tax Assets:
Allowance for loan losses $ 1,096 $ 1,265
Split Dollar Life Insurance 3 3
Nonqualified deferred compensation 564 546
Low income housing partnerships losses 279 203
Core deposit amortization 13 108
Other real estate owned 173 173
Net unrealized loss on securities available for sale 25 5
Unfunded pension benefit obligation 1,030 1,096
Total Assets $ 3,183 $ 3,399
2018 2017
Deferred Tax Liabilities:
Unearned low income housing credits $ 158 $ 180
Depreciation 403 340
Prepaid pension 849 1,010
Goodwill tax amortization 564 559
Total Liabilities 1,974 2 089
Net Deferred Tax Asset (included in Other Assets on Balance Sheet) $ 1,209 $ 1,310 </t>
  </si>
  <si>
    <t>Differences in actual income tax expense and the amounts computed using the federal statutory tax rates</t>
  </si>
  <si>
    <t xml:space="preserve">2018 2017 2016
Tax expense at federal statutory rates $ 2,104 $ 4,511 $ 4,307
Increases (decreases) in taxes resulting from:
State income taxes, net of federal benefit - - 6
Partially tax-exempt income (49 ) (59 ) (41 )
Tax-exempt income (146 ) (212 ) (217 )
LIH and historic credits (774 ) (633 ) (896 )
Deferred Tax Asset rate change - 811 -
Other (25 ) (88 ) (60 )
Total Income Tax Expense $ 1,110 $ 4,330 $ 3,099 </t>
  </si>
  <si>
    <t>14. EMPLOYEE BENEFITS (Tables)</t>
  </si>
  <si>
    <t>Employee Benefits Tables Abstract</t>
  </si>
  <si>
    <t>Reconciliation of the changes in the benefit obligations and fair value of plan assets</t>
  </si>
  <si>
    <t>2018 2017 2016
Change in Benefit Obligation
Benefit obligation, beginning $ 15,103 $ 12,475 $ 10,944
Service cost 768 696 632
Interest cost 497 487 453
Actuarial (gain) loss (1,562 ) 1,620 872
Benefits paid (587 ) (175 ) (426 )
Benefit obligation, ending $ 14,219 $ 15,103 $ 12,475
Change in Plan Assets
Fair value of plan assets, beginning $ 13,645 $ 12,032 $ 11,678
Actual return on plan assets (613 ) 1,788 780
Employer contribution - - -
Benefits paid (587 ) (175 ) (426 )
Fair value of plan assets, ending $ 12,445 $ 13,645 $ 12,032
Funded status at the end of the year $ (1,774 ) $ (1,458 ) $ (443 )</t>
  </si>
  <si>
    <t>Pension plan's asset allocation</t>
  </si>
  <si>
    <t xml:space="preserve">2018 2017 2016
Amount recognized in the Consolidated Balance Sheet
Prepaid benefit cost $ 3,131 $ 3,760 $ 4,361
Unfunded pension benefit obligation under ASC 325-960 (4,905 ) (5,218 ) (4,804 )
Deferred taxes 1,030 1,096 1,633
Amount recognized in accumulated other
comprehensive income (loss)
Net loss $ (4,932 ) $ (5,260 ) $ (4,861 )
Prior service cost 27 42 57
Amount recognized $ (4,905 ) (5,218 ) (4,804 )
Deferred taxes 1,030 1,096 1,633
Amount recognized in accumulated comprehensive income $ (3,875 ) $ (4,122 ) $ (3,171 )
Prepaid benefit detail
Benefit obligation $ (14,219 ) $ (15,103 ) $ (12,475 )
Fair value of assets 12,445 13,645 12,032
Unrecognized net actuarial loss 4,932 5,260 4,861
Unrecognized prior service cost (27 ) (42 ) (57 )
Prepaid (accrued) benefits $ 3,131 $ 3,760 $ 4,361
Components of net periodic benefit cost
Service cost $ 768 $ 696 $ 632
Interest cost 496 487 452
Expected return on plan assets (923 ) (851 ) (854 )
Amortization of prior service cost (15 ) (15 ) (15 )
Recognized net actuarial loss 303 284 223
Net periodic benefit cost $ 629 $ 601 $ 438
Other changes in plan assets and benefit obligations
recognized in other comprehensive income (loss)
Net loss $ (328 ) $ 399 $ 724
Amortization of prior service cost 15 15 15
Total recognized in other comprehensive income $ (313 ) $ 414 $ 739
Total recognized in net periodic benefit cost and other
comprehensive income (loss) $ 316 $ 1,015 $ 1,177
Additional disclosure information
Accumulated benefit obligation $ 10,992 $ 10,760 $ 8,789
Vested benefit obligation $ 10,983 $ 10,750 $ 8,780
Discount rate used for net pension cost 3.50 % 4.00 % 4.25 %
Discount rate used for disclosure 4.25 % 3.50 % 4.00 %
Expected return on plan assets 7.25 % 7.25 % 7.50 %
Rate of compensation increase 3.00 % 3.00 % 3.00 %
Average remaining service (years) 12 12 13 </t>
  </si>
  <si>
    <t>Estimated future benefit payments</t>
  </si>
  <si>
    <t xml:space="preserve">2019 $ 2,685
2020 604
2021 394
2022 1,542
2022 894
2024-2028 7,483
$ 13,602 </t>
  </si>
  <si>
    <t>16. COMMITMENTS (Tables)</t>
  </si>
  <si>
    <t>Commitments Tables</t>
  </si>
  <si>
    <t>Commitments outstanding</t>
  </si>
  <si>
    <t xml:space="preserve">2018 2017
Commitments to extend credit $ 169,863 $ 170,798
Standby letters of credit 2,119 1,533 </t>
  </si>
  <si>
    <t>Long term lease arrangements</t>
  </si>
  <si>
    <t xml:space="preserve">2019 $ 155
2020 128
2021 110
2022 105
2023 93
Thereafter 114 </t>
  </si>
  <si>
    <t>17. ON BALANCE SHEET DERIVATIVE INSTRUMENTS AND HEDGING ACTIVITIES (Tables)</t>
  </si>
  <si>
    <t>On Balance Sheet Derivative Instruments And Hedging Activities Tables</t>
  </si>
  <si>
    <t>Forward option contracts</t>
  </si>
  <si>
    <t xml:space="preserve">2018 2017
Notional amount $ 184 $ 184
Fair value of contracts, included in other assets 44 59 </t>
  </si>
  <si>
    <t>18. TRANSACTIONS WITH RELATED PARTIES (Tables)</t>
  </si>
  <si>
    <t>Transactions With Related Parties Tables</t>
  </si>
  <si>
    <t>Loan transactions with related parties</t>
  </si>
  <si>
    <t xml:space="preserve">2018 2017
Total loans, beginning of year $ 20,377 $ 7,486
New loans 5,785 6,803
Relationship change 169 10,403
Repayments (5,766 ) (4,315 )
Total loans, end of year $ 20,565 $ 20,377 </t>
  </si>
  <si>
    <t>20. FAIR VALUE MEASUREMENTS (Tables)</t>
  </si>
  <si>
    <t>Fair Value Measurements Tables</t>
  </si>
  <si>
    <t>Fair value on a recurring basis</t>
  </si>
  <si>
    <t xml:space="preserve">December 31, 2018 Total Level 1 Level 2 Level 3
U.S. Government sponsored enterprises $ 7,886 - $ 7,886 -
Mortgage-backed obligations of federal agencies 403 - 403 -
Total securities available for sale $ 8,289 $ - $ 8,289 $ -
Derivatives $ 44 $ - $ 44 $ -
December 31, 2017 Total Level 1 Level 2 Level 3
U. S. Treasuries $ 19,998 $ 19,998 $ - $ -
U.S. Government sponsored enterprises 7,980 - 7,980 -
Mortgage-backed obligations of federal agencies 502 - 502 -
Equity securities1 135 - 135 -
Total securities available for sale $ 28,615 $ 19,998 $ 8,617 $ -
Derivatives $ 59 $ - $ 59 $ - 1 Transferred to other investments on January
1, 2018 upon adoption of ASU 2016-01 </t>
  </si>
  <si>
    <t>Financial assets measured at fair value on nonrecurring basis</t>
  </si>
  <si>
    <t xml:space="preserve">December 31, 2018 Total Level 1 Level 2 Level 3
Construction/Land Development $ 2,684 - - $ 2,684
Real Estate 415 - - 415
Consumer 6 6
Dealer Finance 184 - - 184
Impaired loans $ 3,289 - - $ 3,289
December 31, 2017 Total Level 1 Level 2 Level 3
Construction/Land Development $ 3,337 - - $ 3,337
Real Estate 979 - - 979
Dealer Finance 35 - - 35
Impaired loans $ 4,351 - - $ 4,351 </t>
  </si>
  <si>
    <t>Fair value measurements</t>
  </si>
  <si>
    <t xml:space="preserve">Fair Value at December 31, 2018 Valuation Technique Significant Unobservable Inputs Range
Impaired Loans $ 3,289 Discounted appraised value Discount for selling costs and marketability 2%-9% (Average 4.21%)
Fair Value at December 31, 2017 Valuation Technique Significant Unobservable Inputs Range
Impaired Loans $ 4,351 Discounted appraised value Discount for selling costs and marketability 3%-19% (Average 5.5%)
December 31, 2018 Total Level 1 Level 2 Level 3
Other real estate owned $ 2,443 - - $ 2,443
December 31, 2017 Total Level 1 Level 2 Level 3
Other real estate owned $ 1,984 - - $ 1,984
Fair Value at December 31, 2018 Valuation Technique Significant Unobservable Inputs Range
Other real estate owned $ 2,443 Discounted appraised value Discount for selling costs 5%-15% (Average 8%)
Fair Value at December 31, 2017 Valuation Technique Significant Unobservable Inputs Range
Other real estate owned $ 1,984 Discounted appraised value Discount for selling costs 5%-15% (Average 8%) </t>
  </si>
  <si>
    <t>Carrying value and estimated fair value for financial instruments</t>
  </si>
  <si>
    <t xml:space="preserve">Fair Value Measurements at December 31, 2018 Using
(dollars in thousands) Carrying Amount Quoted Prices in Active Markets for Identical Assets (Level 1) Significant Other Observable Inputs (Level 2) Significant Unobservable Inputs (Level 3) Fair Value at December 31, 2018
Assets:
Cash and cash equivalents $ 10,912 $ 10,912 $ - $ - $ 10,912
Securities 8,412 - 8,412 - 8,412
Loans held for sale 55,910 - 55,910 - 55,910
Loans held for investment, net 633,559 - - 613,717 613,717
Interest receivable 2,078 - 2,078 - 2,078
Bank owned life insurance 19,464 - 19,464 - 19,464
Total $ 730,335 $ 10,912 $ 85,864 $ 613,717 $ 710,493
Liabilities:
Deposits $ 591,325 $ - $ 441,319 $ 153,848 $ 595,167
Short-term debt 40,116 - 40,116 - 40,116
Long-term debt 40,218 - - 39,609 39,609
Interest payable 348 - 348 - 348
Total $ 672,007 $ - $ 481,783 $ 193,457 $ 675,240
Fair Value Measurements at December 31, 2017 Using
(dollars in thousands) Carrying Amount Quoted Prices in Active Markets for Identical Assets (Level 1) Significant Other Observable Inputs (Level 2) Significant Unobservable Inputs (Level 3) Fair Value at December 31, 2017
Assets:
Cash and cash equivalents $ 11,907 $ 11,907 $ - $ - $ 11,907
Securities 28,740 19,998 8,742 - 28,740
Loans held for sale 39,775 - 39,775 - 39,775
Loans held for investment, net 610,930 - - 646,703 646,703
Interest receivable 2,007 - 2,007 - 2,007
Bank owned life insurance 13,950 - 13,950 - 13,950
Total $ 707,309 $ 31,905 $ 64,474 $ 646,703 $ 743,082
Liabilities:
Deposits $ 569,177 $ - $ 403,907 $ 167,210 $ 571,117
Short-term debt 25,296 - 25,296 - 25,296
Long-term debt 49,733 - - 49,869 49, 869
Interest payable 260 - 260 - 260
Total $ 644,466 $ - $ 429,463 $ 217,079 $ 646,542 </t>
  </si>
  <si>
    <t>21. REGULATORY MATTERS (Tables)</t>
  </si>
  <si>
    <t>Regulatory Matters Tables</t>
  </si>
  <si>
    <t>Actual capital ratios for the bank</t>
  </si>
  <si>
    <t xml:space="preserve">Actual Minimum Capital Requirement Minimum to be Well Capitalized Under Prompt Corrective Action Provisions
December 31, 2018 Amount Ratio Amount Ratio Amount Ratio
Total risk-based ratio $ 95,597 14.44 % $ 52,955 8.00 % $ 66,194 10.00 %
Tier 1 risk-based ratio 90,357 13.65 % 39,717 6.00 % 52,955 8.00 %
Common equity tier 1 90,357 13.65 % 29,787 4.50 % 43,026 6.50 %
Total assets leverage ratio 90,357 11.79 % 30,659 4.00 % 38,324 5.00 %
Actual Minimum Capital Requirement Minimum to be Well Capitalized Under Prompt Corrective Action Provisions
December 31, 2017 Amount Ratio Amount Ratio Amount Ratio
Total risk-based ratio $ 95,563 15.41 % $ 49,614 8.00 % $ 62,018 10.00 %
Tier 1 risk-based ratio 89,519 14.43 % 37,211 6.00 % 49,614 8.00 %
Common equity tier 1 89,519 14.43 % 27,908 4.50 % 40,312 6.50 %
Total assets leverage ratio 89,519 12.07 % 29,656 4.00 % 37,070 5.00 % </t>
  </si>
  <si>
    <t>22. BUSINESS SEGMENTS (Tables)</t>
  </si>
  <si>
    <t>Disclosure 22.Business Segments Tables Abstract</t>
  </si>
  <si>
    <t>Schedule of business segments</t>
  </si>
  <si>
    <t>23. PARENT CORPORATION ONLY FINANCIAL STATEMENTS (Tables) - Parent [Member]</t>
  </si>
  <si>
    <t>Balance Sheets</t>
  </si>
  <si>
    <t xml:space="preserve">Balance Sheets December 31, 2018 and 2017
2018 2017
Assets
Cash and cash equivalents $ 749 $ 917
Investment in subsidiaries 89,418 88,967
Other investments 135 135
Income tax receivable (including due from subsidiary) 946 565
Goodwill and intangibles 327 380
Total Assets $ 91,575 $ 90,964
Liabilities
Deferred income taxes 151 177
Accrued expenses 72 86
Total Liabilities $ 223 $ 263
Stockholders’ Equity
Preferred stock par value $25 per share, 400,000 shares authorized, 249,860 and 324,150 issued and outstanding at December 31, 2018 and 2017, respectively. $ 5,672 $ 7,529
Common stock par value $5 per share, 6,000,000 shares authorized, 3,213,132 and 3,255,036 shares issued and outstanding for 2018 and 2017, respectively 16,066 16,275
Additional paid in capital 7,987 10,225
Retained earnings 65,596 60,814
Accumulated other comprehensive loss (3,969 ) (4,142 )
Total Stockholders' Equity 91,352 90,701
Total Liabilities and Stockholders' Equity $ 91,575 $ 90,964 </t>
  </si>
  <si>
    <t>Statements of Income</t>
  </si>
  <si>
    <t xml:space="preserve">Statements of Income For the years ended December 31, 2018,
2017 and 2016
2018 2017 2016
Income
Dividends from affiliate $ 8,874 $ 5,000 $ 5,000
Net limited partnership income (loss) - 162 -
Total Income 8,874 5,162 5,000
Expenses
Total Expenses 49 47 1
Net income before income tax expense (benefit)
and undistributed subsidiary net income 8,825 5,115 4,999
Income Tax Expense (Benefit) 32 (95 ) (249 )
Income before undistributed subsidiary net income 8,793 5,210 5,248
Undistributed subsidiary net income 292 3,800 4,320
Net Income F&amp;M Bank Corp. $ 9,085 $ 9,010 $ 9,568 </t>
  </si>
  <si>
    <t>Statements of Cash Flows</t>
  </si>
  <si>
    <t xml:space="preserve">Statements of Cash Flows For the years ended December 31, 2018,
2017 and 2016
2018 2017 2016
Cash Flows from Operating Activities
Net income $ 9,085 $ 9,010 $ 9,568
Adjustments to reconcile net income to net
cash provided by operating activities:
Undistributed subsidiary income (292 ) (3,800 ) (4,320 )
Deferred tax (benefit) expense (3 ) (112 ) 5
Increase in other assets (328 ) (1,256 ) -
Decrease in other liabilities (23 ) (77 ) (535 )
Net Cash Provided by Operating Activities 8,439 3,765 4,718
Cash Flows from Investing Activities
Net Cash Used in Investing Activities - - -
Cash Flows from Financing Activities
Repurchase of preferred stock (2,788 ) (101 ) (1,961 )
Repurchase of common stock (1,782 ) (712 ) (577 )
Proceeds from issuance of common stock 266 197 183
Dividends paid in cash (4,303 ) (3,387 ) (3,115 )
Net Cash Used in Financing Activities (8,607 ) (4,003 ) (5,470 )
Net (decrease) increase in Cash and Cash Equivalents (168 ) (238 ) (752 )
Cash and Cash Equivalents, Beginning of Year 917 1,155 1,907
Cash and Cash Equivalents, End of Year $ 749 $ 917 $ 1,155 </t>
  </si>
  <si>
    <t>26. ACCUMULATED OTHER COMPREHENSIVE LOSS (Tables)</t>
  </si>
  <si>
    <t>Disclosure 24.Accumulated Other Comprehensive Loss Tables Abstract</t>
  </si>
  <si>
    <t>dollars in thousands Unrealized Securities Gains (Losses) Adjustments Related to Pension Plan Accumulated Other Comprehensive Loss
Balance at December 31, 2015 4 (2,684 ) (2,680 )
Change in unrealized securities gains (losses), net of tax 2 - 2
Change in unfunded pension liability, net of tax - (487 ) (487 )
Balance at December 31, 2016 $ 6 $ (3,171 ) $ (3,165 )
Change in unrealized securities gains (losses), net of tax (26 ) - (26 )
Change in unfunded pension liability, net of tax - (951 ) (951 )
Balance at December 31, 2017 $ (20 ) $ (4,122 ) $ (4,142 )
Change in unrealized securities gains (losses), net of tax (74 ) - (74 )
Change in unfunded pension liability, net of tax - 247 247
Balance at December 31, 2018 $ (94 ) $ (3,875 ) $ (3,969 )</t>
  </si>
  <si>
    <t>27. REVENUE RECOGNITION (Tables)</t>
  </si>
  <si>
    <t>Summary of noninterest income, segregated by revenue streams</t>
  </si>
  <si>
    <t xml:space="preserve">Nine Months Ended December 31,
2018 2017 2016
Noninterest Income
In-scope of Topic 606:
Service Charges on Deposits $ 1,496 $ 1,359 $ 1,174
Investment Services and Insurance Income 901 755 441
Title Insurance Income 1,293 1,161 2,565
ATM and check card fees 1,537 1,387 -
Other 525 490 -
Noninterest Income (in-scope of Topic 606) 5,752 5,153 4,180
Noninterest Income (out-of-scope of Topic 606) 2,251 2,739 1,402
Total Noninterest Income $ 8,003 $ 7,892 $ 5,582 </t>
  </si>
  <si>
    <t>2. SUMMARY OF SIGNIFICANT ACCOUNTING POLICIES (Details)</t>
  </si>
  <si>
    <t>Premises and Improvements [Member] | Minimum [Member]</t>
  </si>
  <si>
    <t>Property, Plant and Equipment, Estimated Useful Lives</t>
  </si>
  <si>
    <t>10 years</t>
  </si>
  <si>
    <t>Premises and Improvements [Member] | Maximum [Member]</t>
  </si>
  <si>
    <t>40 years</t>
  </si>
  <si>
    <t>Furniture and Equipment [Member] | Minimum [Member]</t>
  </si>
  <si>
    <t>5 years</t>
  </si>
  <si>
    <t>Furniture and Equipment [Member] | Maximum [Member]</t>
  </si>
  <si>
    <t>20 years</t>
  </si>
  <si>
    <t>2. SUMMARY OF SIGNIFICANT ACCOUNTING POLICIES (Details 1) - USD ($) $ in Thousands</t>
  </si>
  <si>
    <t>Earnings Available to Common Stockholders:</t>
  </si>
  <si>
    <t>Net income</t>
  </si>
  <si>
    <t>Minority interest</t>
  </si>
  <si>
    <t>Preferred stock dividends</t>
  </si>
  <si>
    <t>Net income available to common stockolders</t>
  </si>
  <si>
    <t>2. SUMMARY OF SIGNIFICANT ACCOUNTING POLICIES (Details 2) - USD ($) $ / shares in Units, $ in Thousands</t>
  </si>
  <si>
    <t>Basic EPS, income</t>
  </si>
  <si>
    <t>Basic EPS, shares</t>
  </si>
  <si>
    <t>Basic EPS, per share amounts</t>
  </si>
  <si>
    <t>Effect of dilutive securities convertible preferred stock, income</t>
  </si>
  <si>
    <t>Effect of dilutive securities convertible preferred stock, shares</t>
  </si>
  <si>
    <t>Effect of dilutive securities convertible preferred stock, per share amounts</t>
  </si>
  <si>
    <t>$ (.15)</t>
  </si>
  <si>
    <t>Diluted EPS, net income</t>
  </si>
  <si>
    <t>Diluted EPS, shares</t>
  </si>
  <si>
    <t>Diluted EPS, per share amounts</t>
  </si>
  <si>
    <t>2. SUMMARY OF SIGNIFICANT ACCOUNTING POLICIES (Details Narrative) - USD ($) $ in Thousands</t>
  </si>
  <si>
    <t>Summary Of Significant Accounting Policies Details Narrative</t>
  </si>
  <si>
    <t>TDR loans</t>
  </si>
  <si>
    <t>Advertising costs</t>
  </si>
  <si>
    <t>4. SECURITIES (Details) - USD ($) $ in Thousands</t>
  </si>
  <si>
    <t>Available-for-Sale Securities</t>
  </si>
  <si>
    <t>Amortized cost</t>
  </si>
  <si>
    <t>Gross unrealized gains</t>
  </si>
  <si>
    <t>Gross unrealized losses</t>
  </si>
  <si>
    <t>Fair value</t>
  </si>
  <si>
    <t>Mortgage Backed Obligations of Federal Agencies [Member]</t>
  </si>
  <si>
    <t>U. S. Treasuries [Member]</t>
  </si>
  <si>
    <t>Held-to-Maturity Securities</t>
  </si>
  <si>
    <t>Amortized cost - held-to-maturity</t>
  </si>
  <si>
    <t>Fair value - held-to-maturity</t>
  </si>
  <si>
    <t>Government sponsored enterprises [Member]</t>
  </si>
  <si>
    <t>Equity securities [Member]</t>
  </si>
  <si>
    <t>[1]</t>
  </si>
  <si>
    <t>Transferred to other investments on January 1, 2018 upon adoption of ASU 2016-01.</t>
  </si>
  <si>
    <t>4. SECURITIES (Details 1) - USD ($) $ in Thousands</t>
  </si>
  <si>
    <t>Total, amortized cost</t>
  </si>
  <si>
    <t>Securities Held to Maturity [Member]</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Securities Available for Sale [Member]</t>
  </si>
  <si>
    <t>4. SECURITIES (Details 2) - USD ($) $ in Thousands</t>
  </si>
  <si>
    <t>Fair value less than 12 months</t>
  </si>
  <si>
    <t>Unrealized losses less than 12 months</t>
  </si>
  <si>
    <t>Fair value more than 12 months</t>
  </si>
  <si>
    <t>Unrealized losses more than 12 months</t>
  </si>
  <si>
    <t>Fair value total</t>
  </si>
  <si>
    <t>Unrealized losses total</t>
  </si>
  <si>
    <t>Mortgage-back Securities [Member]</t>
  </si>
  <si>
    <t>5. LOANS (Details) - USD ($) $ in Thousands</t>
  </si>
  <si>
    <t>Construction/Land Development [Member]</t>
  </si>
  <si>
    <t>Farmland [Member]</t>
  </si>
  <si>
    <t>Real Estate [Member]</t>
  </si>
  <si>
    <t>Multi-Family [Member]</t>
  </si>
  <si>
    <t>Commercial Real Estate [Member]</t>
  </si>
  <si>
    <t>Home Equity - Closed End [Member]</t>
  </si>
  <si>
    <t>Home Equity - Open End [Member]</t>
  </si>
  <si>
    <t>Commercial and Industrial Non-Real Estate [Member]</t>
  </si>
  <si>
    <t>Consumer [Member]</t>
  </si>
  <si>
    <t>Dealer Finance [Member]</t>
  </si>
  <si>
    <t>Credit Cards [Member]</t>
  </si>
  <si>
    <t>5. LOANS (Details 1) - USD ($) $ in Thousands</t>
  </si>
  <si>
    <t>Impaired loans without a valuation allowance</t>
  </si>
  <si>
    <t>Recorded investment</t>
  </si>
  <si>
    <t>Unpaid principal balance</t>
  </si>
  <si>
    <t>Related allowance</t>
  </si>
  <si>
    <t>Average recorded investment</t>
  </si>
  <si>
    <t>Interest income recognized</t>
  </si>
  <si>
    <t>Impaired loans with a valuation allowance</t>
  </si>
  <si>
    <t>Impaired loans valuation allowance</t>
  </si>
  <si>
    <t>5. LOANS (Details 2) - USD ($) $ in Thousands</t>
  </si>
  <si>
    <t>30-59 days past due</t>
  </si>
  <si>
    <t>60-89 days past due</t>
  </si>
  <si>
    <t>Greater than 90 days (excluding non-accrual)</t>
  </si>
  <si>
    <t>Total past due</t>
  </si>
  <si>
    <t>Current</t>
  </si>
  <si>
    <t>Total loans receivable</t>
  </si>
  <si>
    <t>Non-accrual loans</t>
  </si>
  <si>
    <t>Recorded investment greater than 90 days and accruing</t>
  </si>
  <si>
    <t>5. LOANS (Details Narrative) - USD ($) $ in Thousands</t>
  </si>
  <si>
    <t>Loans</t>
  </si>
  <si>
    <t>Pledged loans</t>
  </si>
  <si>
    <t>6. ALLOWANCE FOR LOAN LOSSES (Details) - USD ($) $ in Thousands</t>
  </si>
  <si>
    <t>Beginning balance</t>
  </si>
  <si>
    <t>Charge-offs</t>
  </si>
  <si>
    <t>Recoveries</t>
  </si>
  <si>
    <t>Ending balance</t>
  </si>
  <si>
    <t>Individually evaluated for impairment</t>
  </si>
  <si>
    <t>Collectively evaluated for impairment</t>
  </si>
  <si>
    <t>6. ALLOWANCE FOR LOAN LOSSES (Details 1) - USD ($) $ in Thousands</t>
  </si>
  <si>
    <t>Loan receivable</t>
  </si>
  <si>
    <t>6. ALLOWANCE FOR LOAN LOSSES (Details 2) - USD ($) $ in Thousands</t>
  </si>
  <si>
    <t>Construction/Land Development</t>
  </si>
  <si>
    <t>Farmland</t>
  </si>
  <si>
    <t>Real Estate</t>
  </si>
  <si>
    <t>Multi-Family</t>
  </si>
  <si>
    <t>Commercial Real Estate</t>
  </si>
  <si>
    <t>Home Equity - closed end</t>
  </si>
  <si>
    <t>Home Equity - open end</t>
  </si>
  <si>
    <t>Commercial &amp; Industrial (Non-Real Estate)</t>
  </si>
  <si>
    <t>Consumer (excluding dealer)</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6. ALLOWANCE FOR LOAN LOSSES (Details 3) - USD ($) $ in Thousands</t>
  </si>
  <si>
    <t>Credit cards</t>
  </si>
  <si>
    <t>Consumer</t>
  </si>
  <si>
    <t>Performing Financing Receivable [Member]</t>
  </si>
  <si>
    <t>Nonperforming Financing Receivable [Member]</t>
  </si>
  <si>
    <t>7. TROUBLED DEBT RESTRUCTURING (Details) $ in Thousands</t>
  </si>
  <si>
    <t>Dec. 31, 2018USD ($)Integer</t>
  </si>
  <si>
    <t>Dec. 31, 2017USD ($)Integer</t>
  </si>
  <si>
    <t>Troubled Debt Restructurings</t>
  </si>
  <si>
    <t>Number of contracts | Integer</t>
  </si>
  <si>
    <t>Pre-modification outstanding recorded investment</t>
  </si>
  <si>
    <t>Post-modification outstanding recorded investment</t>
  </si>
  <si>
    <t>Past Due Troubled Debt Restructurings</t>
  </si>
  <si>
    <t>8. BANK PREMISES AND EQUIPMENT (Details) - USD ($) $ in Thousands</t>
  </si>
  <si>
    <t>Land</t>
  </si>
  <si>
    <t>Buildings and improvements</t>
  </si>
  <si>
    <t>Furniture and equipment</t>
  </si>
  <si>
    <t>Gross</t>
  </si>
  <si>
    <t>Less - accumulated depreciation</t>
  </si>
  <si>
    <t>Net</t>
  </si>
  <si>
    <t>8. BANK PREMISES AND EQUIPMENT (Details Narrative) - USD ($) $ in Thousands</t>
  </si>
  <si>
    <t>Provisions for depreciation</t>
  </si>
  <si>
    <t>9. OTHER REAL ESTATE OWNED (Details) - USD ($) $ in Thousands</t>
  </si>
  <si>
    <t>Other Real Estate Owned Details</t>
  </si>
  <si>
    <t>Loans transferred to OREO</t>
  </si>
  <si>
    <t>Capital improvements</t>
  </si>
  <si>
    <t>Sale of OREO</t>
  </si>
  <si>
    <t>Write down of OREO or losses on sale</t>
  </si>
  <si>
    <t>9. OTHER REAL ESTATE OWNED (Details 1) - USD ($) $ in Thousands</t>
  </si>
  <si>
    <t>Other Real Estate Owned</t>
  </si>
  <si>
    <t>Provision (recoveries) charged/(credited) to expense</t>
  </si>
  <si>
    <t>Reductions from sales of real estate owned</t>
  </si>
  <si>
    <t>9. OTHER REAL ESTATE OWNED (Details 2) - USD ($) $ in Thousands</t>
  </si>
  <si>
    <t>Net loss (gain) on sales</t>
  </si>
  <si>
    <t>Gain on foreclosure</t>
  </si>
  <si>
    <t>Provision/(recoveries) for unrealized losses</t>
  </si>
  <si>
    <t>Operating expenses, net of rental income</t>
  </si>
  <si>
    <t>9. OTHER REAL ESTATE OWNED (Details Narrative) $ in Thousands</t>
  </si>
  <si>
    <t>Dec. 31, 2018USD ($)</t>
  </si>
  <si>
    <t>Other Real Estate Owned Details Narrative Abstract</t>
  </si>
  <si>
    <t>Foreclosed residential real estate properties</t>
  </si>
  <si>
    <t>10. DEPOSITS (Details) $ in Thousands</t>
  </si>
  <si>
    <t>2019</t>
  </si>
  <si>
    <t>2020</t>
  </si>
  <si>
    <t>2021</t>
  </si>
  <si>
    <t>2022</t>
  </si>
  <si>
    <t>2023 and after</t>
  </si>
  <si>
    <t>10. DEPOSITS (Details Narrative) - USD ($) $ in Thousands</t>
  </si>
  <si>
    <t>Deposits</t>
  </si>
  <si>
    <t>Insurance limit</t>
  </si>
  <si>
    <t>Time deposits</t>
  </si>
  <si>
    <t>11. SHORT-TERM DEBT (Details) - USD ($) $ in Thousands</t>
  </si>
  <si>
    <t>Outstanding at year end</t>
  </si>
  <si>
    <t>Average balance outstanding</t>
  </si>
  <si>
    <t>Year end interest rate</t>
  </si>
  <si>
    <t>1.87%</t>
  </si>
  <si>
    <t>0.31%</t>
  </si>
  <si>
    <t>Federal funds purchased [Member]</t>
  </si>
  <si>
    <t>Maximum outstanding at any month end</t>
  </si>
  <si>
    <t>2.51%</t>
  </si>
  <si>
    <t>0.17%</t>
  </si>
  <si>
    <t>FHLB short term [Member]</t>
  </si>
  <si>
    <t>1.83%</t>
  </si>
  <si>
    <t>0.30%</t>
  </si>
  <si>
    <t>12. LONG-TERM DEBT (Details) $ in Thousands</t>
  </si>
  <si>
    <t>2023</t>
  </si>
  <si>
    <t>Thereafter</t>
  </si>
  <si>
    <t>12.LONG-TERM DEBT (Details Narrative) - USD ($) $ in Thousands</t>
  </si>
  <si>
    <t>Weighted average interest</t>
  </si>
  <si>
    <t>1.96%</t>
  </si>
  <si>
    <t>1.86%</t>
  </si>
  <si>
    <t>Balance of obligations</t>
  </si>
  <si>
    <t>Minimum [Member]</t>
  </si>
  <si>
    <t>Long-term debt interest rate</t>
  </si>
  <si>
    <t>1.27%</t>
  </si>
  <si>
    <t>Maximum [Member]</t>
  </si>
  <si>
    <t>2.56%</t>
  </si>
  <si>
    <t>13. INCOME TAX EXPENSE (Details) - USD ($) $ in Thousands</t>
  </si>
  <si>
    <t>Current expense</t>
  </si>
  <si>
    <t>Deferred expense (benefit)</t>
  </si>
  <si>
    <t>Adjustments to deferred tax asset due to change in federal tax rate</t>
  </si>
  <si>
    <t>Total deferred (benefit) expense</t>
  </si>
  <si>
    <t>Total income tax expense</t>
  </si>
  <si>
    <t>13. INCOME TAX EXPENSE (Details 1) - USD ($) $ in Thousands</t>
  </si>
  <si>
    <t>Deferred Tax Assets:</t>
  </si>
  <si>
    <t>Allowance for loan losses</t>
  </si>
  <si>
    <t>Split dollar life insurance</t>
  </si>
  <si>
    <t>Nonqualified deferred compensation</t>
  </si>
  <si>
    <t>Low income housing partnerships losses</t>
  </si>
  <si>
    <t>Core deposit amortization</t>
  </si>
  <si>
    <t>Net unrealized loss on securities available for sale</t>
  </si>
  <si>
    <t>Unfunded pension benefit obligation</t>
  </si>
  <si>
    <t>Total Assets</t>
  </si>
  <si>
    <t>Deferred Tax Liabilities:</t>
  </si>
  <si>
    <t>Unearned low income housing credits</t>
  </si>
  <si>
    <t>Prepaid pension</t>
  </si>
  <si>
    <t>Goodwill tax amortization</t>
  </si>
  <si>
    <t>Net deferred tax asset (included in other assets on Balance Sheet)</t>
  </si>
  <si>
    <t>13. INCOME TAX EXPENSE (Details 2) - USD ($) $ in Thousands</t>
  </si>
  <si>
    <t>Tax expense at federal statutory rates</t>
  </si>
  <si>
    <t>Increases (decreases) in taxes resulting from:</t>
  </si>
  <si>
    <t>State income taxes, net of federal benefit</t>
  </si>
  <si>
    <t>Partially tax-exempt income</t>
  </si>
  <si>
    <t>Tax-exempt income</t>
  </si>
  <si>
    <t>LIH and historic credits</t>
  </si>
  <si>
    <t>Deferred tax asset rate change</t>
  </si>
  <si>
    <t>Other</t>
  </si>
  <si>
    <t>14. EMPLOYEE BENEFITS (Details) - USD ($) $ in Thousands</t>
  </si>
  <si>
    <t>Change in Benefit Obligation</t>
  </si>
  <si>
    <t>Benefit obligation, beginning</t>
  </si>
  <si>
    <t>Service cost</t>
  </si>
  <si>
    <t>Interest cost</t>
  </si>
  <si>
    <t>Actuarial (gain) loss</t>
  </si>
  <si>
    <t>Benefits paid</t>
  </si>
  <si>
    <t>Benefit obligation, ending</t>
  </si>
  <si>
    <t>Change in Plan Assets</t>
  </si>
  <si>
    <t>Fair value of plan assets, beginning</t>
  </si>
  <si>
    <t>Actual return on plan assets</t>
  </si>
  <si>
    <t>Employer contribution</t>
  </si>
  <si>
    <t>Fair value of plan assets, ending</t>
  </si>
  <si>
    <t>Funded status at the end of the year</t>
  </si>
  <si>
    <t>14. EMPLOYEE BENEFITS (Details 1) - USD ($) $ in Thousands</t>
  </si>
  <si>
    <t>Amount recognized in the Consolidated Balance Sheet</t>
  </si>
  <si>
    <t>Prepaid benefit cost</t>
  </si>
  <si>
    <t>Unfunded pension benefit obligation under ASC 325-960</t>
  </si>
  <si>
    <t>Deferred taxes</t>
  </si>
  <si>
    <t>Amount recognized in accumulated other comprehensive income (loss)</t>
  </si>
  <si>
    <t>Net loss</t>
  </si>
  <si>
    <t>Prior service cost</t>
  </si>
  <si>
    <t>Amount recognized</t>
  </si>
  <si>
    <t>Amount recognized in accumulated comprehensive income</t>
  </si>
  <si>
    <t>Prepaid benefit detail</t>
  </si>
  <si>
    <t>Benefit obligation</t>
  </si>
  <si>
    <t>Fair value of assets</t>
  </si>
  <si>
    <t>Unrecognized net actuarial loss</t>
  </si>
  <si>
    <t>Unrecognized prior service cost</t>
  </si>
  <si>
    <t>Prepaid (accrued) benefits</t>
  </si>
  <si>
    <t>Components of net periodic benefit cost Comprehensive income (loss)</t>
  </si>
  <si>
    <t>Expected return on plan assets</t>
  </si>
  <si>
    <t>Amortization of prior service cost</t>
  </si>
  <si>
    <t>Recognized net actuarial loss</t>
  </si>
  <si>
    <t>Net periodic benefit cost</t>
  </si>
  <si>
    <t>Other changes in plan assets and benefit obligations recognized in other comprehensive income (loss)</t>
  </si>
  <si>
    <t>Total recognized in other comprehensive income</t>
  </si>
  <si>
    <t>Total recognized in net periodic benefit cost and other</t>
  </si>
  <si>
    <t>Additional disclosure information</t>
  </si>
  <si>
    <t>Accumulated benefit obligation</t>
  </si>
  <si>
    <t>Vested benefit obligation</t>
  </si>
  <si>
    <t>Discount rate used for net pension cost</t>
  </si>
  <si>
    <t>3.50%</t>
  </si>
  <si>
    <t>4.00%</t>
  </si>
  <si>
    <t>4.25%</t>
  </si>
  <si>
    <t>Discount rate used for disclosure</t>
  </si>
  <si>
    <t>7.25%</t>
  </si>
  <si>
    <t>7.50%</t>
  </si>
  <si>
    <t>Rate of compensation increase</t>
  </si>
  <si>
    <t>3.00%</t>
  </si>
  <si>
    <t>Average remaining service (years)</t>
  </si>
  <si>
    <t>12 years</t>
  </si>
  <si>
    <t>13 years</t>
  </si>
  <si>
    <t>14. EMPLOYEE BENEFITS (Details 2) $ in Thousands</t>
  </si>
  <si>
    <t>2024-2028</t>
  </si>
  <si>
    <t>14. EMPLOYEE BENEFITS (Details Narrative) - USD ($) $ in Thousands</t>
  </si>
  <si>
    <t>Pension contributions</t>
  </si>
  <si>
    <t>Shares held by ESOP</t>
  </si>
  <si>
    <t>Contributions under employee benefit plan - 401K Plan</t>
  </si>
  <si>
    <t>ESOP contributions</t>
  </si>
  <si>
    <t>Deferred Compensation Plan [Member]</t>
  </si>
  <si>
    <t>Contributions to employee benefit plan - deferred compensation plan</t>
  </si>
  <si>
    <t>15. CONCENTRATIONS OF CREDIT (Details Narrative) - USD ($) $ in Thousands</t>
  </si>
  <si>
    <t>Concentrations Of Credit Details Narrative</t>
  </si>
  <si>
    <t>Cash deposits in other commercial banks</t>
  </si>
  <si>
    <t>16. COMMITMENTS (Details) - USD ($) $ in Thousands</t>
  </si>
  <si>
    <t>Commitments Details</t>
  </si>
  <si>
    <t>Commitments to extend credit</t>
  </si>
  <si>
    <t>Standby letters of credit</t>
  </si>
  <si>
    <t>16. COMMITMENTS (Details 1) $ in Thousands</t>
  </si>
  <si>
    <t>Operating Leases</t>
  </si>
  <si>
    <t>16. COMMITMENTS (Details Narrative) - USD ($) $ in Thousands</t>
  </si>
  <si>
    <t>Commitments Details Narrative</t>
  </si>
  <si>
    <t>Lease expense</t>
  </si>
  <si>
    <t>17. ON BALANCE SHEET DERIVATIVE INSTRUMENTS AND HEDGING ACTIVITIES (Details) - USD ($) $ in Thousands</t>
  </si>
  <si>
    <t>On Balance Sheet Derivative Instruments And Hedging Activities Details</t>
  </si>
  <si>
    <t>Notional amount</t>
  </si>
  <si>
    <t>Fair market value of contracts</t>
  </si>
  <si>
    <t>18. TRANSACTIONS WITH RELATED PARTIES (Details) - USD ($) $ in Thousands</t>
  </si>
  <si>
    <t>Transactions With Related Parties Details</t>
  </si>
  <si>
    <t>Total loans, beginning of year</t>
  </si>
  <si>
    <t>New loans</t>
  </si>
  <si>
    <t>Relationship change</t>
  </si>
  <si>
    <t>Repayments</t>
  </si>
  <si>
    <t>Total loans, end of year</t>
  </si>
  <si>
    <t>18. TRANSACTIONS WITH RELATED PARTIES (Details Narrative) - USD ($) $ in Thousands</t>
  </si>
  <si>
    <t>Transactions With Related Parties</t>
  </si>
  <si>
    <t>Deposits of executive officers, directors and their affiliates</t>
  </si>
  <si>
    <t>19. DIVIDEND LIMITATIONS ON SUBSIDIARY BANK (Details Narrative) - USD ($) $ in Thousands</t>
  </si>
  <si>
    <t>Dividend Limitations On Subsidiary Bank Details Narrative</t>
  </si>
  <si>
    <t>Dividends paid</t>
  </si>
  <si>
    <t>20. FAIR VALUE MEASUREMENTS (Details) - USD ($) $ in Thousands</t>
  </si>
  <si>
    <t>Fair Value, Assets and Liabilities Measured on Recurring and Nonrecurring Basis [Line Items]</t>
  </si>
  <si>
    <t>U. S. Treasuries</t>
  </si>
  <si>
    <t>U. S. Government sponsored enterprises</t>
  </si>
  <si>
    <t>Mortgage-backed obligations of federal agencies</t>
  </si>
  <si>
    <t>Equity securities</t>
  </si>
  <si>
    <t>Total securities available for sale</t>
  </si>
  <si>
    <t>Derivatives</t>
  </si>
  <si>
    <t>Fair Value Inputs Level 1 [Member]</t>
  </si>
  <si>
    <t>Fair Value Inputs Level 2 [Member]</t>
  </si>
  <si>
    <t>Fair Value Inputs Level 3 [Member]</t>
  </si>
  <si>
    <t>20. FAIR VALUE MEASUREMENTS (Details 1) - USD ($) $ in Thousands</t>
  </si>
  <si>
    <t>Impaired loans</t>
  </si>
  <si>
    <t>Construction/Land Development [Member] | Fair Value Inputs Level 1 [Member]</t>
  </si>
  <si>
    <t>Construction/Land Development [Member] | Fair Value Inputs Level 2 [Member]</t>
  </si>
  <si>
    <t>Construction/Land Development [Member] | Fair Value Inputs Level 3 [Member]</t>
  </si>
  <si>
    <t>Real Estate [Member] | Fair Value Inputs Level 1 [Member]</t>
  </si>
  <si>
    <t>Real Estate [Member] | Fair Value Inputs Level 2 [Member]</t>
  </si>
  <si>
    <t>Real Estate [Member] | Fair Value Inputs Level 3 [Member]</t>
  </si>
  <si>
    <t>Consumer [Member] | Fair Value Inputs Level 1 [Member]</t>
  </si>
  <si>
    <t>Consumer [Member] | Fair Value Inputs Level 2 [Member]</t>
  </si>
  <si>
    <t>Consumer [Member] | Fair Value Inputs Level 3 [Member]</t>
  </si>
  <si>
    <t>Dealer Finance [Member] | Fair Value Inputs Level 1 [Member]</t>
  </si>
  <si>
    <t>Dealer Finance [Member] | Fair Value Inputs Level 2 [Member]</t>
  </si>
  <si>
    <t>Dealer Finance [Member] | Fair Value Inputs Level 3 [Member]</t>
  </si>
  <si>
    <t>20. FAIR VALUE MEASUREMENTS (Details 2) - USD ($) $ in Thousands</t>
  </si>
  <si>
    <t>Valuation technique impaired loans</t>
  </si>
  <si>
    <t>Discounted appraised value</t>
  </si>
  <si>
    <t>Valuation technique other real estate owned</t>
  </si>
  <si>
    <t>Significant unobservable inputs impaired loans</t>
  </si>
  <si>
    <t>Discount for selling costs and marketability</t>
  </si>
  <si>
    <t>Significant unobservable inputs other real estate owned</t>
  </si>
  <si>
    <t>Discount for selling costs</t>
  </si>
  <si>
    <t>Fair Value Inputs Level 3 [Member] | Minimum [Member]</t>
  </si>
  <si>
    <t>Range impaired loans</t>
  </si>
  <si>
    <t>2.00%</t>
  </si>
  <si>
    <t>Range other real estate owned</t>
  </si>
  <si>
    <t>5.00%</t>
  </si>
  <si>
    <t>Fair Value Inputs Level 3 [Member] | Maximum [Member]</t>
  </si>
  <si>
    <t>9.00%</t>
  </si>
  <si>
    <t>19.00%</t>
  </si>
  <si>
    <t>15.00%</t>
  </si>
  <si>
    <t>20. FAIR VALUE MEASUREMENTS (Details 3) - USD ($) $ in Thousands</t>
  </si>
  <si>
    <t>Other real estate</t>
  </si>
  <si>
    <t>20. FAIR VALUE MEASUREMENTS (Details 4) - USD ($) $ in Thousands</t>
  </si>
  <si>
    <t>Assets:</t>
  </si>
  <si>
    <t>Cash and cash equivalents, carrying amount</t>
  </si>
  <si>
    <t>Cash and cash equivalents, fair value</t>
  </si>
  <si>
    <t>Securities, carrying amount</t>
  </si>
  <si>
    <t>Securities, fair value</t>
  </si>
  <si>
    <t>Loans held for sale, carrying amount</t>
  </si>
  <si>
    <t>Loans held for sale, fair value</t>
  </si>
  <si>
    <t>Loans held for investment, net, carrying amount</t>
  </si>
  <si>
    <t>Loans held for investment, net, fair value</t>
  </si>
  <si>
    <t>Interest receivable, carrying amount</t>
  </si>
  <si>
    <t>Interest receivable, fair value</t>
  </si>
  <si>
    <t>Bank owned life insurance, carrying amount</t>
  </si>
  <si>
    <t>Bank owned life insurance, fair value</t>
  </si>
  <si>
    <t>Total assets, carrying amount</t>
  </si>
  <si>
    <t>Total assets, fair value</t>
  </si>
  <si>
    <t>Liabilities</t>
  </si>
  <si>
    <t>Deposits, carrying amount</t>
  </si>
  <si>
    <t>Deposits, fair value</t>
  </si>
  <si>
    <t>Short-term debt, carrying amount</t>
  </si>
  <si>
    <t>Short-term debt, fair value</t>
  </si>
  <si>
    <t>Long-term debt, carrying amount</t>
  </si>
  <si>
    <t>Long-term debt, fair value</t>
  </si>
  <si>
    <t>Interest payable, carrying amount</t>
  </si>
  <si>
    <t>Interest payable, fair value</t>
  </si>
  <si>
    <t>Total liabilities, carrying amount</t>
  </si>
  <si>
    <t>Total liabilities, fair value</t>
  </si>
  <si>
    <t>21. REGULATORY MATTERS (Details) $ in Thousands</t>
  </si>
  <si>
    <t>Dec. 31, 2017USD ($)</t>
  </si>
  <si>
    <t>Total risk-based ratio [Member]</t>
  </si>
  <si>
    <t>Bank actual capital amount</t>
  </si>
  <si>
    <t>Bank actual capital ratio</t>
  </si>
  <si>
    <t>.1444</t>
  </si>
  <si>
    <t>Minimum capital requirement amount</t>
  </si>
  <si>
    <t>Minimum capital requirement ratio</t>
  </si>
  <si>
    <t>.0800</t>
  </si>
  <si>
    <t>Minimum to be well capitalized under prompt corrective action provisions amount</t>
  </si>
  <si>
    <t>Minimum to be well capitalized under prompt corrective action provisions ratio</t>
  </si>
  <si>
    <t>.1000</t>
  </si>
  <si>
    <t>Tier 1 risk-based ratio [Member]</t>
  </si>
  <si>
    <t>.1365</t>
  </si>
  <si>
    <t>.0600</t>
  </si>
  <si>
    <t>Common equity tier 1 [Member]</t>
  </si>
  <si>
    <t>.0450</t>
  </si>
  <si>
    <t>.0650</t>
  </si>
  <si>
    <t>Total assets leverage ratio [Member]</t>
  </si>
  <si>
    <t>.1179</t>
  </si>
  <si>
    <t>.0400</t>
  </si>
  <si>
    <t>.0500</t>
  </si>
  <si>
    <t>22. BUSINESS SEGMENTS (Details) - USD ($) $ in Thousands</t>
  </si>
  <si>
    <t>Interest income</t>
  </si>
  <si>
    <t>Service charges on deposits</t>
  </si>
  <si>
    <t>Gain on prepayment of long-term debt</t>
  </si>
  <si>
    <t>Expenses:</t>
  </si>
  <si>
    <t>Interest expense</t>
  </si>
  <si>
    <t>Salaries and benefits</t>
  </si>
  <si>
    <t>Employee benefit expense</t>
  </si>
  <si>
    <t>Income tax expense (benefit)</t>
  </si>
  <si>
    <t>F&amp;M Bank</t>
  </si>
  <si>
    <t>Investment services and insurance income</t>
  </si>
  <si>
    <t>Mortgage banking income, net</t>
  </si>
  <si>
    <t>Title insurance income</t>
  </si>
  <si>
    <t>Total income</t>
  </si>
  <si>
    <t>Total expense</t>
  </si>
  <si>
    <t>Net income attributable to noncontrolling interest</t>
  </si>
  <si>
    <t>Net income attributable to F &amp; M Bank Corp.</t>
  </si>
  <si>
    <t>F&amp;M Mortgage</t>
  </si>
  <si>
    <t>TEB Life/FMFS</t>
  </si>
  <si>
    <t>VS Title</t>
  </si>
  <si>
    <t>Parent Only</t>
  </si>
  <si>
    <t>Eliminations</t>
  </si>
  <si>
    <t>F&amp;M Bank Corp Consolidated</t>
  </si>
  <si>
    <t>VBS Mortgage</t>
  </si>
  <si>
    <t>23. PARENT COMPANY ONLY FINANCIAL STATEMENTS (Details) - USD ($) $ in Thousands</t>
  </si>
  <si>
    <t>Dec. 31, 2015</t>
  </si>
  <si>
    <t>Total Liabilities</t>
  </si>
  <si>
    <t>STOCKHOLDERS EQUITY:</t>
  </si>
  <si>
    <t>Preferred stock par value $25 per share, 400,000 shares authorized, 249,860 and 324,150 issued and outstanding at December 31, 2018 and 2017, respectively.</t>
  </si>
  <si>
    <t>Common stock par value $5 per share, 6,000,000 shares authorized, 3,213,132 and 3,255,036 shares issued and outstanding for 2018 and 2017, respectively</t>
  </si>
  <si>
    <t>Total Stockholders' Equity</t>
  </si>
  <si>
    <t>Total Liabilities and Stockholders' Equity</t>
  </si>
  <si>
    <t>Parent [Member]</t>
  </si>
  <si>
    <t>Investment in subsidiaries</t>
  </si>
  <si>
    <t>Securities available for sale</t>
  </si>
  <si>
    <t>Income tax receivable (including due from subsidiary)</t>
  </si>
  <si>
    <t>Goodwill and intangibles</t>
  </si>
  <si>
    <t>Deferred income taxes</t>
  </si>
  <si>
    <t>Accrued expenses</t>
  </si>
  <si>
    <t>Additional paid in capital</t>
  </si>
  <si>
    <t>23. PARENT COMPANY ONLY FINANCIAL STATEMENTS (Details 1) - USD ($) $ in Thousands</t>
  </si>
  <si>
    <t>Expenses</t>
  </si>
  <si>
    <t>Income before undistributed subsidiary Net income</t>
  </si>
  <si>
    <t>Undistributed subsidiary net income</t>
  </si>
  <si>
    <t>Income</t>
  </si>
  <si>
    <t>Dividends from affiliate</t>
  </si>
  <si>
    <t>Net limited partnership income (loss)</t>
  </si>
  <si>
    <t>Total expenses</t>
  </si>
  <si>
    <t>Net income before income tax expense (benefit) and undistributed subsidiary net income</t>
  </si>
  <si>
    <t>23. PARENT COMPANY ONLY FINANCIAL STATEMENTS (Details 2) - USD ($) $ in Thousands</t>
  </si>
  <si>
    <t>Cash Flows from Operating Activities</t>
  </si>
  <si>
    <t>Deferred tax (benefit) expense</t>
  </si>
  <si>
    <t>Cash Flows from Investing Activities</t>
  </si>
  <si>
    <t>Cash Flows from Financing Activities</t>
  </si>
  <si>
    <t>Net cash used in financing activities</t>
  </si>
  <si>
    <t>Net (decrease) increase in cash and cash equivalents</t>
  </si>
  <si>
    <t>Cash and cash equivalents, beginning of year</t>
  </si>
  <si>
    <t>Cash and cash equivalents, end of year</t>
  </si>
  <si>
    <t>Undistributed subsidiary income</t>
  </si>
  <si>
    <t>Increase in other assets</t>
  </si>
  <si>
    <t>Decrease in other liabilities</t>
  </si>
  <si>
    <t>26. ACCUMULATED OTHER COMPREHENSIVE LOSS (Details) - USD ($) $ in Thousands</t>
  </si>
  <si>
    <t>Unrealized Securities Gains Losses [Member]</t>
  </si>
  <si>
    <t>Change in unrealized securities gains (losses), net of tax</t>
  </si>
  <si>
    <t>Change in unfunded pension liability, net of tax</t>
  </si>
  <si>
    <t>Adjustments Related to Pension Plan</t>
  </si>
  <si>
    <t>27. REVENUE RECOGNITION (Details) - USD ($) $ in Thousands</t>
  </si>
  <si>
    <t>Service Charges on Deposits</t>
  </si>
  <si>
    <t>Investment Services and Insurance Income</t>
  </si>
  <si>
    <t>Title Insurance Income</t>
  </si>
  <si>
    <t>ATM and check card fees</t>
  </si>
  <si>
    <t>Noninterest Income (in-scope of Topic 606)</t>
  </si>
  <si>
    <t>Noninterest Income (out-of-scope of Topic 606)</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3210562</v>
      </c>
    </row>
    <row r="18" spans="1:4">
      <c r="A18" s="4" t="s">
        <v>30</v>
      </c>
      <c r="D18" s="6" t="n">
        <v>111274169</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0</v>
      </c>
      <c r="C1" s="2" t="s">
        <v>2</v>
      </c>
      <c r="D1" s="2" t="s">
        <v>36</v>
      </c>
    </row>
    <row r="2" spans="1:4">
      <c r="A2" s="3" t="s">
        <v>811</v>
      </c>
    </row>
    <row r="3" spans="1:4">
      <c r="A3" s="4" t="s">
        <v>812</v>
      </c>
      <c r="D3" s="6" t="n">
        <v>19998</v>
      </c>
    </row>
    <row r="4" spans="1:4">
      <c r="A4" s="4" t="s">
        <v>813</v>
      </c>
      <c r="C4" s="6" t="n">
        <v>7886</v>
      </c>
      <c r="D4" s="5" t="n">
        <v>7980</v>
      </c>
    </row>
    <row r="5" spans="1:4">
      <c r="A5" s="4" t="s">
        <v>814</v>
      </c>
      <c r="C5" s="5" t="n">
        <v>403</v>
      </c>
      <c r="D5" s="5" t="n">
        <v>502</v>
      </c>
    </row>
    <row r="6" spans="1:4">
      <c r="A6" s="4" t="s">
        <v>815</v>
      </c>
      <c r="B6" s="4" t="s">
        <v>529</v>
      </c>
      <c r="D6" s="5" t="n">
        <v>135</v>
      </c>
    </row>
    <row r="7" spans="1:4">
      <c r="A7" s="4" t="s">
        <v>816</v>
      </c>
      <c r="C7" s="5" t="n">
        <v>8289</v>
      </c>
      <c r="D7" s="5" t="n">
        <v>28615</v>
      </c>
    </row>
    <row r="8" spans="1:4">
      <c r="A8" s="4" t="s">
        <v>817</v>
      </c>
      <c r="C8" s="5" t="n">
        <v>44</v>
      </c>
      <c r="D8" s="5" t="n">
        <v>59</v>
      </c>
    </row>
    <row r="9" spans="1:4">
      <c r="A9" s="4" t="s">
        <v>818</v>
      </c>
    </row>
    <row r="10" spans="1:4">
      <c r="A10" s="3" t="s">
        <v>811</v>
      </c>
    </row>
    <row r="11" spans="1:4">
      <c r="A11" s="4" t="s">
        <v>812</v>
      </c>
      <c r="D11" s="5" t="n">
        <v>19998</v>
      </c>
    </row>
    <row r="12" spans="1:4">
      <c r="A12" s="4" t="s">
        <v>813</v>
      </c>
      <c r="C12" s="5" t="n">
        <v>0</v>
      </c>
      <c r="D12" s="5" t="n">
        <v>0</v>
      </c>
    </row>
    <row r="13" spans="1:4">
      <c r="A13" s="4" t="s">
        <v>814</v>
      </c>
      <c r="C13" s="5" t="n">
        <v>0</v>
      </c>
      <c r="D13" s="5" t="n">
        <v>0</v>
      </c>
    </row>
    <row r="14" spans="1:4">
      <c r="A14" s="4" t="s">
        <v>815</v>
      </c>
      <c r="B14" s="4" t="s">
        <v>529</v>
      </c>
      <c r="D14" s="5" t="n">
        <v>0</v>
      </c>
    </row>
    <row r="15" spans="1:4">
      <c r="A15" s="4" t="s">
        <v>816</v>
      </c>
      <c r="C15" s="5" t="n">
        <v>0</v>
      </c>
      <c r="D15" s="5" t="n">
        <v>19998</v>
      </c>
    </row>
    <row r="16" spans="1:4">
      <c r="A16" s="4" t="s">
        <v>817</v>
      </c>
      <c r="C16" s="5" t="n">
        <v>0</v>
      </c>
      <c r="D16" s="5" t="n">
        <v>0</v>
      </c>
    </row>
    <row r="17" spans="1:4">
      <c r="A17" s="4" t="s">
        <v>819</v>
      </c>
    </row>
    <row r="18" spans="1:4">
      <c r="A18" s="3" t="s">
        <v>811</v>
      </c>
    </row>
    <row r="19" spans="1:4">
      <c r="A19" s="4" t="s">
        <v>812</v>
      </c>
      <c r="D19" s="5" t="n">
        <v>0</v>
      </c>
    </row>
    <row r="20" spans="1:4">
      <c r="A20" s="4" t="s">
        <v>813</v>
      </c>
      <c r="C20" s="5" t="n">
        <v>7886</v>
      </c>
      <c r="D20" s="5" t="n">
        <v>7980</v>
      </c>
    </row>
    <row r="21" spans="1:4">
      <c r="A21" s="4" t="s">
        <v>814</v>
      </c>
      <c r="C21" s="5" t="n">
        <v>403</v>
      </c>
      <c r="D21" s="5" t="n">
        <v>502</v>
      </c>
    </row>
    <row r="22" spans="1:4">
      <c r="A22" s="4" t="s">
        <v>815</v>
      </c>
      <c r="B22" s="4" t="s">
        <v>529</v>
      </c>
      <c r="D22" s="5" t="n">
        <v>135</v>
      </c>
    </row>
    <row r="23" spans="1:4">
      <c r="A23" s="4" t="s">
        <v>816</v>
      </c>
      <c r="C23" s="5" t="n">
        <v>8289</v>
      </c>
      <c r="D23" s="5" t="n">
        <v>8617</v>
      </c>
    </row>
    <row r="24" spans="1:4">
      <c r="A24" s="4" t="s">
        <v>817</v>
      </c>
      <c r="C24" s="5" t="n">
        <v>44</v>
      </c>
      <c r="D24" s="5" t="n">
        <v>59</v>
      </c>
    </row>
    <row r="25" spans="1:4">
      <c r="A25" s="4" t="s">
        <v>820</v>
      </c>
    </row>
    <row r="26" spans="1:4">
      <c r="A26" s="3" t="s">
        <v>811</v>
      </c>
    </row>
    <row r="27" spans="1:4">
      <c r="A27" s="4" t="s">
        <v>812</v>
      </c>
      <c r="D27" s="5" t="n">
        <v>0</v>
      </c>
    </row>
    <row r="28" spans="1:4">
      <c r="A28" s="4" t="s">
        <v>813</v>
      </c>
      <c r="C28" s="5" t="n">
        <v>0</v>
      </c>
      <c r="D28" s="5" t="n">
        <v>0</v>
      </c>
    </row>
    <row r="29" spans="1:4">
      <c r="A29" s="4" t="s">
        <v>814</v>
      </c>
      <c r="C29" s="5" t="n">
        <v>0</v>
      </c>
      <c r="D29" s="5" t="n">
        <v>0</v>
      </c>
    </row>
    <row r="30" spans="1:4">
      <c r="A30" s="4" t="s">
        <v>815</v>
      </c>
      <c r="B30" s="4" t="s">
        <v>529</v>
      </c>
      <c r="D30" s="5" t="n">
        <v>0</v>
      </c>
    </row>
    <row r="31" spans="1:4">
      <c r="A31" s="4" t="s">
        <v>816</v>
      </c>
      <c r="C31" s="5" t="n">
        <v>0</v>
      </c>
      <c r="D31" s="5" t="n">
        <v>0</v>
      </c>
    </row>
    <row r="32" spans="1:4">
      <c r="A32" s="4" t="s">
        <v>817</v>
      </c>
      <c r="C32" s="6" t="n">
        <v>0</v>
      </c>
      <c r="D32" s="6" t="n">
        <v>0</v>
      </c>
    </row>
    <row r="33" spans="1:4"/>
    <row r="34" spans="1:4">
      <c r="A34" s="4" t="s">
        <v>529</v>
      </c>
      <c r="B34" s="4" t="s">
        <v>530</v>
      </c>
    </row>
  </sheetData>
  <mergeCells count="3">
    <mergeCell ref="A1:B1"/>
    <mergeCell ref="A33:C33"/>
    <mergeCell ref="B34:C3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1</v>
      </c>
      <c r="B1" s="2" t="s">
        <v>2</v>
      </c>
      <c r="C1" s="2" t="s">
        <v>36</v>
      </c>
    </row>
    <row r="2" spans="1:3">
      <c r="A2" s="4" t="s">
        <v>822</v>
      </c>
      <c r="B2" s="6" t="n">
        <v>3289</v>
      </c>
      <c r="C2" s="6" t="n">
        <v>4351</v>
      </c>
    </row>
    <row r="3" spans="1:3">
      <c r="A3" s="4" t="s">
        <v>818</v>
      </c>
    </row>
    <row r="4" spans="1:3">
      <c r="A4" s="4" t="s">
        <v>822</v>
      </c>
      <c r="B4" s="5" t="n">
        <v>0</v>
      </c>
      <c r="C4" s="5" t="n">
        <v>0</v>
      </c>
    </row>
    <row r="5" spans="1:3">
      <c r="A5" s="4" t="s">
        <v>819</v>
      </c>
    </row>
    <row r="6" spans="1:3">
      <c r="A6" s="4" t="s">
        <v>822</v>
      </c>
      <c r="B6" s="5" t="n">
        <v>0</v>
      </c>
      <c r="C6" s="5" t="n">
        <v>0</v>
      </c>
    </row>
    <row r="7" spans="1:3">
      <c r="A7" s="4" t="s">
        <v>820</v>
      </c>
    </row>
    <row r="8" spans="1:3">
      <c r="A8" s="4" t="s">
        <v>822</v>
      </c>
      <c r="B8" s="5" t="n">
        <v>3289</v>
      </c>
      <c r="C8" s="5" t="n">
        <v>4351</v>
      </c>
    </row>
    <row r="9" spans="1:3">
      <c r="A9" s="4" t="s">
        <v>553</v>
      </c>
    </row>
    <row r="10" spans="1:3">
      <c r="A10" s="4" t="s">
        <v>822</v>
      </c>
      <c r="B10" s="5" t="n">
        <v>2684</v>
      </c>
      <c r="C10" s="5" t="n">
        <v>3337</v>
      </c>
    </row>
    <row r="11" spans="1:3">
      <c r="A11" s="4" t="s">
        <v>823</v>
      </c>
    </row>
    <row r="12" spans="1:3">
      <c r="A12" s="4" t="s">
        <v>822</v>
      </c>
      <c r="B12" s="5" t="n">
        <v>0</v>
      </c>
      <c r="C12" s="5" t="n">
        <v>0</v>
      </c>
    </row>
    <row r="13" spans="1:3">
      <c r="A13" s="4" t="s">
        <v>824</v>
      </c>
    </row>
    <row r="14" spans="1:3">
      <c r="A14" s="4" t="s">
        <v>822</v>
      </c>
      <c r="B14" s="5" t="n">
        <v>0</v>
      </c>
      <c r="C14" s="5" t="n">
        <v>0</v>
      </c>
    </row>
    <row r="15" spans="1:3">
      <c r="A15" s="4" t="s">
        <v>825</v>
      </c>
    </row>
    <row r="16" spans="1:3">
      <c r="A16" s="4" t="s">
        <v>822</v>
      </c>
      <c r="B16" s="5" t="n">
        <v>2684</v>
      </c>
      <c r="C16" s="5" t="n">
        <v>3337</v>
      </c>
    </row>
    <row r="17" spans="1:3">
      <c r="A17" s="4" t="s">
        <v>555</v>
      </c>
    </row>
    <row r="18" spans="1:3">
      <c r="A18" s="4" t="s">
        <v>822</v>
      </c>
      <c r="B18" s="5" t="n">
        <v>415</v>
      </c>
      <c r="C18" s="5" t="n">
        <v>979</v>
      </c>
    </row>
    <row r="19" spans="1:3">
      <c r="A19" s="4" t="s">
        <v>826</v>
      </c>
    </row>
    <row r="20" spans="1:3">
      <c r="A20" s="4" t="s">
        <v>822</v>
      </c>
      <c r="B20" s="5" t="n">
        <v>0</v>
      </c>
      <c r="C20" s="5" t="n">
        <v>0</v>
      </c>
    </row>
    <row r="21" spans="1:3">
      <c r="A21" s="4" t="s">
        <v>827</v>
      </c>
    </row>
    <row r="22" spans="1:3">
      <c r="A22" s="4" t="s">
        <v>822</v>
      </c>
      <c r="B22" s="5" t="n">
        <v>0</v>
      </c>
      <c r="C22" s="5" t="n">
        <v>0</v>
      </c>
    </row>
    <row r="23" spans="1:3">
      <c r="A23" s="4" t="s">
        <v>828</v>
      </c>
    </row>
    <row r="24" spans="1:3">
      <c r="A24" s="4" t="s">
        <v>822</v>
      </c>
      <c r="B24" s="5" t="n">
        <v>415</v>
      </c>
      <c r="C24" s="5" t="n">
        <v>979</v>
      </c>
    </row>
    <row r="25" spans="1:3">
      <c r="A25" s="4" t="s">
        <v>561</v>
      </c>
    </row>
    <row r="26" spans="1:3">
      <c r="A26" s="4" t="s">
        <v>822</v>
      </c>
      <c r="B26" s="5" t="n">
        <v>6</v>
      </c>
    </row>
    <row r="27" spans="1:3">
      <c r="A27" s="4" t="s">
        <v>829</v>
      </c>
    </row>
    <row r="28" spans="1:3">
      <c r="A28" s="4" t="s">
        <v>822</v>
      </c>
      <c r="B28" s="5" t="n">
        <v>0</v>
      </c>
    </row>
    <row r="29" spans="1:3">
      <c r="A29" s="4" t="s">
        <v>830</v>
      </c>
    </row>
    <row r="30" spans="1:3">
      <c r="A30" s="4" t="s">
        <v>822</v>
      </c>
      <c r="B30" s="5" t="n">
        <v>0</v>
      </c>
    </row>
    <row r="31" spans="1:3">
      <c r="A31" s="4" t="s">
        <v>831</v>
      </c>
    </row>
    <row r="32" spans="1:3">
      <c r="A32" s="4" t="s">
        <v>822</v>
      </c>
      <c r="B32" s="5" t="n">
        <v>6</v>
      </c>
    </row>
    <row r="33" spans="1:3">
      <c r="A33" s="4" t="s">
        <v>562</v>
      </c>
    </row>
    <row r="34" spans="1:3">
      <c r="A34" s="4" t="s">
        <v>822</v>
      </c>
      <c r="B34" s="5" t="n">
        <v>184</v>
      </c>
      <c r="C34" s="5" t="n">
        <v>35</v>
      </c>
    </row>
    <row r="35" spans="1:3">
      <c r="A35" s="4" t="s">
        <v>832</v>
      </c>
    </row>
    <row r="36" spans="1:3">
      <c r="A36" s="4" t="s">
        <v>822</v>
      </c>
      <c r="B36" s="5" t="n">
        <v>0</v>
      </c>
      <c r="C36" s="5" t="n">
        <v>0</v>
      </c>
    </row>
    <row r="37" spans="1:3">
      <c r="A37" s="4" t="s">
        <v>833</v>
      </c>
    </row>
    <row r="38" spans="1:3">
      <c r="A38" s="4" t="s">
        <v>822</v>
      </c>
      <c r="B38" s="5" t="n">
        <v>0</v>
      </c>
      <c r="C38" s="5" t="n">
        <v>0</v>
      </c>
    </row>
    <row r="39" spans="1:3">
      <c r="A39" s="4" t="s">
        <v>834</v>
      </c>
    </row>
    <row r="40" spans="1:3">
      <c r="A40" s="4" t="s">
        <v>822</v>
      </c>
      <c r="B40" s="6" t="n">
        <v>184</v>
      </c>
      <c r="C40" s="6" t="n">
        <v>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45"/>
    <col customWidth="1" max="3" min="3" width="45"/>
  </cols>
  <sheetData>
    <row r="1" spans="1:3">
      <c r="A1" s="1" t="s">
        <v>835</v>
      </c>
      <c r="B1" s="2" t="s">
        <v>1</v>
      </c>
    </row>
    <row r="2" spans="1:3">
      <c r="B2" s="2" t="s">
        <v>2</v>
      </c>
      <c r="C2" s="2" t="s">
        <v>36</v>
      </c>
    </row>
    <row r="3" spans="1:3">
      <c r="A3" s="4" t="s">
        <v>822</v>
      </c>
      <c r="B3" s="6" t="n">
        <v>3289</v>
      </c>
      <c r="C3" s="6" t="n">
        <v>4351</v>
      </c>
    </row>
    <row r="4" spans="1:3">
      <c r="A4" s="4" t="s">
        <v>50</v>
      </c>
      <c r="B4" s="5" t="n">
        <v>2443</v>
      </c>
      <c r="C4" s="5" t="n">
        <v>1984</v>
      </c>
    </row>
    <row r="5" spans="1:3">
      <c r="A5" s="4" t="s">
        <v>820</v>
      </c>
    </row>
    <row r="6" spans="1:3">
      <c r="A6" s="4" t="s">
        <v>822</v>
      </c>
      <c r="B6" s="5" t="n">
        <v>3289</v>
      </c>
      <c r="C6" s="5" t="n">
        <v>4351</v>
      </c>
    </row>
    <row r="7" spans="1:3">
      <c r="A7" s="4" t="s">
        <v>50</v>
      </c>
      <c r="B7" s="6" t="n">
        <v>2443</v>
      </c>
      <c r="C7" s="6" t="n">
        <v>1984</v>
      </c>
    </row>
    <row r="8" spans="1:3">
      <c r="A8" s="4" t="s">
        <v>836</v>
      </c>
      <c r="B8" s="4" t="s">
        <v>837</v>
      </c>
      <c r="C8" s="4" t="s">
        <v>837</v>
      </c>
    </row>
    <row r="9" spans="1:3">
      <c r="A9" s="4" t="s">
        <v>838</v>
      </c>
      <c r="B9" s="4" t="s">
        <v>837</v>
      </c>
      <c r="C9" s="4" t="s">
        <v>837</v>
      </c>
    </row>
    <row r="10" spans="1:3">
      <c r="A10" s="4" t="s">
        <v>839</v>
      </c>
      <c r="B10" s="4" t="s">
        <v>840</v>
      </c>
      <c r="C10" s="4" t="s">
        <v>840</v>
      </c>
    </row>
    <row r="11" spans="1:3">
      <c r="A11" s="4" t="s">
        <v>841</v>
      </c>
      <c r="B11" s="4" t="s">
        <v>842</v>
      </c>
      <c r="C11" s="4" t="s">
        <v>842</v>
      </c>
    </row>
    <row r="12" spans="1:3">
      <c r="A12" s="4" t="s">
        <v>843</v>
      </c>
    </row>
    <row r="13" spans="1:3">
      <c r="A13" s="4" t="s">
        <v>844</v>
      </c>
      <c r="B13" s="4" t="s">
        <v>845</v>
      </c>
      <c r="C13" s="4" t="s">
        <v>768</v>
      </c>
    </row>
    <row r="14" spans="1:3">
      <c r="A14" s="4" t="s">
        <v>846</v>
      </c>
      <c r="B14" s="4" t="s">
        <v>847</v>
      </c>
      <c r="C14" s="4" t="s">
        <v>847</v>
      </c>
    </row>
    <row r="15" spans="1:3">
      <c r="A15" s="4" t="s">
        <v>848</v>
      </c>
    </row>
    <row r="16" spans="1:3">
      <c r="A16" s="4" t="s">
        <v>844</v>
      </c>
      <c r="B16" s="4" t="s">
        <v>849</v>
      </c>
      <c r="C16" s="4" t="s">
        <v>850</v>
      </c>
    </row>
    <row r="17" spans="1:3">
      <c r="A17" s="4" t="s">
        <v>846</v>
      </c>
      <c r="B17" s="4" t="s">
        <v>851</v>
      </c>
      <c r="C17" s="4" t="s">
        <v>85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2</v>
      </c>
      <c r="B1" s="2" t="s">
        <v>2</v>
      </c>
      <c r="C1" s="2" t="s">
        <v>36</v>
      </c>
    </row>
    <row r="2" spans="1:3">
      <c r="A2" s="4" t="s">
        <v>853</v>
      </c>
      <c r="B2" s="6" t="n">
        <v>2443</v>
      </c>
      <c r="C2" s="6" t="n">
        <v>1984</v>
      </c>
    </row>
    <row r="3" spans="1:3">
      <c r="A3" s="4" t="s">
        <v>818</v>
      </c>
    </row>
    <row r="4" spans="1:3">
      <c r="A4" s="4" t="s">
        <v>853</v>
      </c>
      <c r="B4" s="5" t="n">
        <v>0</v>
      </c>
      <c r="C4" s="5" t="n">
        <v>0</v>
      </c>
    </row>
    <row r="5" spans="1:3">
      <c r="A5" s="4" t="s">
        <v>819</v>
      </c>
    </row>
    <row r="6" spans="1:3">
      <c r="A6" s="4" t="s">
        <v>853</v>
      </c>
      <c r="B6" s="5" t="n">
        <v>0</v>
      </c>
      <c r="C6" s="5" t="n">
        <v>0</v>
      </c>
    </row>
    <row r="7" spans="1:3">
      <c r="A7" s="4" t="s">
        <v>820</v>
      </c>
    </row>
    <row r="8" spans="1:3">
      <c r="A8" s="4" t="s">
        <v>853</v>
      </c>
      <c r="B8" s="6" t="n">
        <v>2443</v>
      </c>
      <c r="C8" s="6" t="n">
        <v>19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4</v>
      </c>
      <c r="B1" s="2" t="s">
        <v>2</v>
      </c>
      <c r="C1" s="2" t="s">
        <v>36</v>
      </c>
    </row>
    <row r="2" spans="1:3">
      <c r="A2" s="3" t="s">
        <v>855</v>
      </c>
    </row>
    <row r="3" spans="1:3">
      <c r="A3" s="4" t="s">
        <v>856</v>
      </c>
      <c r="B3" s="6" t="n">
        <v>10912</v>
      </c>
      <c r="C3" s="6" t="n">
        <v>11907</v>
      </c>
    </row>
    <row r="4" spans="1:3">
      <c r="A4" s="4" t="s">
        <v>857</v>
      </c>
      <c r="B4" s="5" t="n">
        <v>10912</v>
      </c>
      <c r="C4" s="5" t="n">
        <v>11907</v>
      </c>
    </row>
    <row r="5" spans="1:3">
      <c r="A5" s="4" t="s">
        <v>858</v>
      </c>
      <c r="B5" s="5" t="n">
        <v>8412</v>
      </c>
      <c r="C5" s="5" t="n">
        <v>28740</v>
      </c>
    </row>
    <row r="6" spans="1:3">
      <c r="A6" s="4" t="s">
        <v>859</v>
      </c>
      <c r="B6" s="5" t="n">
        <v>8412</v>
      </c>
      <c r="C6" s="5" t="n">
        <v>28740</v>
      </c>
    </row>
    <row r="7" spans="1:3">
      <c r="A7" s="4" t="s">
        <v>860</v>
      </c>
      <c r="B7" s="5" t="n">
        <v>55910</v>
      </c>
      <c r="C7" s="5" t="n">
        <v>39775</v>
      </c>
    </row>
    <row r="8" spans="1:3">
      <c r="A8" s="4" t="s">
        <v>861</v>
      </c>
      <c r="B8" s="5" t="n">
        <v>55910</v>
      </c>
      <c r="C8" s="5" t="n">
        <v>39775</v>
      </c>
    </row>
    <row r="9" spans="1:3">
      <c r="A9" s="4" t="s">
        <v>862</v>
      </c>
      <c r="B9" s="5" t="n">
        <v>633559</v>
      </c>
      <c r="C9" s="5" t="n">
        <v>610930</v>
      </c>
    </row>
    <row r="10" spans="1:3">
      <c r="A10" s="4" t="s">
        <v>863</v>
      </c>
      <c r="B10" s="5" t="n">
        <v>613717</v>
      </c>
      <c r="C10" s="5" t="n">
        <v>646703</v>
      </c>
    </row>
    <row r="11" spans="1:3">
      <c r="A11" s="4" t="s">
        <v>864</v>
      </c>
      <c r="B11" s="5" t="n">
        <v>2078</v>
      </c>
      <c r="C11" s="5" t="n">
        <v>2007</v>
      </c>
    </row>
    <row r="12" spans="1:3">
      <c r="A12" s="4" t="s">
        <v>865</v>
      </c>
      <c r="B12" s="5" t="n">
        <v>2078</v>
      </c>
      <c r="C12" s="5" t="n">
        <v>2007</v>
      </c>
    </row>
    <row r="13" spans="1:3">
      <c r="A13" s="4" t="s">
        <v>866</v>
      </c>
      <c r="B13" s="5" t="n">
        <v>19464</v>
      </c>
      <c r="C13" s="5" t="n">
        <v>13950</v>
      </c>
    </row>
    <row r="14" spans="1:3">
      <c r="A14" s="4" t="s">
        <v>867</v>
      </c>
      <c r="B14" s="5" t="n">
        <v>19464</v>
      </c>
      <c r="C14" s="5" t="n">
        <v>13950</v>
      </c>
    </row>
    <row r="15" spans="1:3">
      <c r="A15" s="4" t="s">
        <v>868</v>
      </c>
      <c r="B15" s="5" t="n">
        <v>730335</v>
      </c>
      <c r="C15" s="5" t="n">
        <v>707309</v>
      </c>
    </row>
    <row r="16" spans="1:3">
      <c r="A16" s="4" t="s">
        <v>869</v>
      </c>
      <c r="B16" s="5" t="n">
        <v>710493</v>
      </c>
      <c r="C16" s="5" t="n">
        <v>743082</v>
      </c>
    </row>
    <row r="17" spans="1:3">
      <c r="A17" s="3" t="s">
        <v>870</v>
      </c>
    </row>
    <row r="18" spans="1:3">
      <c r="A18" s="4" t="s">
        <v>871</v>
      </c>
      <c r="B18" s="5" t="n">
        <v>591325</v>
      </c>
      <c r="C18" s="5" t="n">
        <v>569177</v>
      </c>
    </row>
    <row r="19" spans="1:3">
      <c r="A19" s="4" t="s">
        <v>872</v>
      </c>
      <c r="B19" s="5" t="n">
        <v>595167</v>
      </c>
      <c r="C19" s="5" t="n">
        <v>571117</v>
      </c>
    </row>
    <row r="20" spans="1:3">
      <c r="A20" s="4" t="s">
        <v>873</v>
      </c>
      <c r="B20" s="5" t="n">
        <v>40116</v>
      </c>
      <c r="C20" s="5" t="n">
        <v>25296</v>
      </c>
    </row>
    <row r="21" spans="1:3">
      <c r="A21" s="4" t="s">
        <v>874</v>
      </c>
      <c r="B21" s="5" t="n">
        <v>40116</v>
      </c>
      <c r="C21" s="5" t="n">
        <v>25296</v>
      </c>
    </row>
    <row r="22" spans="1:3">
      <c r="A22" s="4" t="s">
        <v>875</v>
      </c>
      <c r="B22" s="5" t="n">
        <v>40218</v>
      </c>
      <c r="C22" s="5" t="n">
        <v>49733</v>
      </c>
    </row>
    <row r="23" spans="1:3">
      <c r="A23" s="4" t="s">
        <v>876</v>
      </c>
      <c r="B23" s="5" t="n">
        <v>39609</v>
      </c>
      <c r="C23" s="5" t="n">
        <v>49869</v>
      </c>
    </row>
    <row r="24" spans="1:3">
      <c r="A24" s="4" t="s">
        <v>877</v>
      </c>
      <c r="B24" s="5" t="n">
        <v>348</v>
      </c>
      <c r="C24" s="5" t="n">
        <v>260</v>
      </c>
    </row>
    <row r="25" spans="1:3">
      <c r="A25" s="4" t="s">
        <v>878</v>
      </c>
      <c r="B25" s="5" t="n">
        <v>348</v>
      </c>
      <c r="C25" s="5" t="n">
        <v>260</v>
      </c>
    </row>
    <row r="26" spans="1:3">
      <c r="A26" s="4" t="s">
        <v>879</v>
      </c>
      <c r="B26" s="5" t="n">
        <v>672007</v>
      </c>
      <c r="C26" s="5" t="n">
        <v>644466</v>
      </c>
    </row>
    <row r="27" spans="1:3">
      <c r="A27" s="4" t="s">
        <v>880</v>
      </c>
      <c r="B27" s="5" t="n">
        <v>675240</v>
      </c>
      <c r="C27" s="5" t="n">
        <v>646542</v>
      </c>
    </row>
    <row r="28" spans="1:3">
      <c r="A28" s="4" t="s">
        <v>818</v>
      </c>
    </row>
    <row r="29" spans="1:3">
      <c r="A29" s="3" t="s">
        <v>855</v>
      </c>
    </row>
    <row r="30" spans="1:3">
      <c r="A30" s="4" t="s">
        <v>857</v>
      </c>
      <c r="B30" s="5" t="n">
        <v>10912</v>
      </c>
      <c r="C30" s="5" t="n">
        <v>11907</v>
      </c>
    </row>
    <row r="31" spans="1:3">
      <c r="A31" s="4" t="s">
        <v>859</v>
      </c>
      <c r="B31" s="5" t="n">
        <v>0</v>
      </c>
      <c r="C31" s="5" t="n">
        <v>19998</v>
      </c>
    </row>
    <row r="32" spans="1:3">
      <c r="A32" s="4" t="s">
        <v>861</v>
      </c>
      <c r="B32" s="5" t="n">
        <v>0</v>
      </c>
      <c r="C32" s="5" t="n">
        <v>0</v>
      </c>
    </row>
    <row r="33" spans="1:3">
      <c r="A33" s="4" t="s">
        <v>863</v>
      </c>
      <c r="B33" s="5" t="n">
        <v>0</v>
      </c>
      <c r="C33" s="5" t="n">
        <v>0</v>
      </c>
    </row>
    <row r="34" spans="1:3">
      <c r="A34" s="4" t="s">
        <v>865</v>
      </c>
      <c r="B34" s="5" t="n">
        <v>0</v>
      </c>
      <c r="C34" s="5" t="n">
        <v>0</v>
      </c>
    </row>
    <row r="35" spans="1:3">
      <c r="A35" s="4" t="s">
        <v>867</v>
      </c>
      <c r="B35" s="5" t="n">
        <v>0</v>
      </c>
      <c r="C35" s="5" t="n">
        <v>0</v>
      </c>
    </row>
    <row r="36" spans="1:3">
      <c r="A36" s="4" t="s">
        <v>869</v>
      </c>
      <c r="B36" s="5" t="n">
        <v>10912</v>
      </c>
      <c r="C36" s="5" t="n">
        <v>31905</v>
      </c>
    </row>
    <row r="37" spans="1:3">
      <c r="A37" s="3" t="s">
        <v>870</v>
      </c>
    </row>
    <row r="38" spans="1:3">
      <c r="A38" s="4" t="s">
        <v>872</v>
      </c>
      <c r="B38" s="5" t="n">
        <v>0</v>
      </c>
      <c r="C38" s="5" t="n">
        <v>0</v>
      </c>
    </row>
    <row r="39" spans="1:3">
      <c r="A39" s="4" t="s">
        <v>874</v>
      </c>
      <c r="B39" s="5" t="n">
        <v>0</v>
      </c>
      <c r="C39" s="5" t="n">
        <v>0</v>
      </c>
    </row>
    <row r="40" spans="1:3">
      <c r="A40" s="4" t="s">
        <v>876</v>
      </c>
      <c r="B40" s="5" t="n">
        <v>0</v>
      </c>
      <c r="C40" s="5" t="n">
        <v>0</v>
      </c>
    </row>
    <row r="41" spans="1:3">
      <c r="A41" s="4" t="s">
        <v>878</v>
      </c>
      <c r="B41" s="5" t="n">
        <v>0</v>
      </c>
      <c r="C41" s="5" t="n">
        <v>0</v>
      </c>
    </row>
    <row r="42" spans="1:3">
      <c r="A42" s="4" t="s">
        <v>880</v>
      </c>
      <c r="B42" s="5" t="n">
        <v>0</v>
      </c>
      <c r="C42" s="5" t="n">
        <v>0</v>
      </c>
    </row>
    <row r="43" spans="1:3">
      <c r="A43" s="4" t="s">
        <v>819</v>
      </c>
    </row>
    <row r="44" spans="1:3">
      <c r="A44" s="3" t="s">
        <v>855</v>
      </c>
    </row>
    <row r="45" spans="1:3">
      <c r="A45" s="4" t="s">
        <v>857</v>
      </c>
      <c r="B45" s="5" t="n">
        <v>0</v>
      </c>
      <c r="C45" s="5" t="n">
        <v>0</v>
      </c>
    </row>
    <row r="46" spans="1:3">
      <c r="A46" s="4" t="s">
        <v>859</v>
      </c>
      <c r="B46" s="5" t="n">
        <v>8412</v>
      </c>
      <c r="C46" s="5" t="n">
        <v>8742</v>
      </c>
    </row>
    <row r="47" spans="1:3">
      <c r="A47" s="4" t="s">
        <v>861</v>
      </c>
      <c r="B47" s="5" t="n">
        <v>55910</v>
      </c>
      <c r="C47" s="5" t="n">
        <v>39775</v>
      </c>
    </row>
    <row r="48" spans="1:3">
      <c r="A48" s="4" t="s">
        <v>863</v>
      </c>
      <c r="B48" s="5" t="n">
        <v>0</v>
      </c>
      <c r="C48" s="5" t="n">
        <v>0</v>
      </c>
    </row>
    <row r="49" spans="1:3">
      <c r="A49" s="4" t="s">
        <v>865</v>
      </c>
      <c r="B49" s="5" t="n">
        <v>2078</v>
      </c>
      <c r="C49" s="5" t="n">
        <v>2007</v>
      </c>
    </row>
    <row r="50" spans="1:3">
      <c r="A50" s="4" t="s">
        <v>867</v>
      </c>
      <c r="B50" s="5" t="n">
        <v>19464</v>
      </c>
      <c r="C50" s="5" t="n">
        <v>13950</v>
      </c>
    </row>
    <row r="51" spans="1:3">
      <c r="A51" s="4" t="s">
        <v>869</v>
      </c>
      <c r="B51" s="5" t="n">
        <v>85864</v>
      </c>
      <c r="C51" s="5" t="n">
        <v>64474</v>
      </c>
    </row>
    <row r="52" spans="1:3">
      <c r="A52" s="3" t="s">
        <v>870</v>
      </c>
    </row>
    <row r="53" spans="1:3">
      <c r="A53" s="4" t="s">
        <v>872</v>
      </c>
      <c r="B53" s="5" t="n">
        <v>441319</v>
      </c>
      <c r="C53" s="5" t="n">
        <v>403907</v>
      </c>
    </row>
    <row r="54" spans="1:3">
      <c r="A54" s="4" t="s">
        <v>874</v>
      </c>
      <c r="B54" s="5" t="n">
        <v>40116</v>
      </c>
      <c r="C54" s="5" t="n">
        <v>25296</v>
      </c>
    </row>
    <row r="55" spans="1:3">
      <c r="A55" s="4" t="s">
        <v>876</v>
      </c>
      <c r="B55" s="5" t="n">
        <v>0</v>
      </c>
      <c r="C55" s="5" t="n">
        <v>0</v>
      </c>
    </row>
    <row r="56" spans="1:3">
      <c r="A56" s="4" t="s">
        <v>878</v>
      </c>
      <c r="B56" s="5" t="n">
        <v>348</v>
      </c>
      <c r="C56" s="5" t="n">
        <v>260</v>
      </c>
    </row>
    <row r="57" spans="1:3">
      <c r="A57" s="4" t="s">
        <v>880</v>
      </c>
      <c r="B57" s="5" t="n">
        <v>481783</v>
      </c>
      <c r="C57" s="5" t="n">
        <v>429463</v>
      </c>
    </row>
    <row r="58" spans="1:3">
      <c r="A58" s="4" t="s">
        <v>820</v>
      </c>
    </row>
    <row r="59" spans="1:3">
      <c r="A59" s="3" t="s">
        <v>855</v>
      </c>
    </row>
    <row r="60" spans="1:3">
      <c r="A60" s="4" t="s">
        <v>857</v>
      </c>
      <c r="B60" s="5" t="n">
        <v>0</v>
      </c>
      <c r="C60" s="5" t="n">
        <v>0</v>
      </c>
    </row>
    <row r="61" spans="1:3">
      <c r="A61" s="4" t="s">
        <v>859</v>
      </c>
      <c r="B61" s="5" t="n">
        <v>0</v>
      </c>
      <c r="C61" s="5" t="n">
        <v>0</v>
      </c>
    </row>
    <row r="62" spans="1:3">
      <c r="A62" s="4" t="s">
        <v>861</v>
      </c>
      <c r="B62" s="5" t="n">
        <v>0</v>
      </c>
      <c r="C62" s="5" t="n">
        <v>0</v>
      </c>
    </row>
    <row r="63" spans="1:3">
      <c r="A63" s="4" t="s">
        <v>863</v>
      </c>
      <c r="B63" s="5" t="n">
        <v>613717</v>
      </c>
      <c r="C63" s="5" t="n">
        <v>646703</v>
      </c>
    </row>
    <row r="64" spans="1:3">
      <c r="A64" s="4" t="s">
        <v>865</v>
      </c>
      <c r="B64" s="5" t="n">
        <v>0</v>
      </c>
      <c r="C64" s="5" t="n">
        <v>0</v>
      </c>
    </row>
    <row r="65" spans="1:3">
      <c r="A65" s="4" t="s">
        <v>867</v>
      </c>
      <c r="B65" s="5" t="n">
        <v>0</v>
      </c>
      <c r="C65" s="5" t="n">
        <v>0</v>
      </c>
    </row>
    <row r="66" spans="1:3">
      <c r="A66" s="4" t="s">
        <v>869</v>
      </c>
      <c r="B66" s="5" t="n">
        <v>613717</v>
      </c>
      <c r="C66" s="5" t="n">
        <v>646703</v>
      </c>
    </row>
    <row r="67" spans="1:3">
      <c r="A67" s="3" t="s">
        <v>870</v>
      </c>
    </row>
    <row r="68" spans="1:3">
      <c r="A68" s="4" t="s">
        <v>872</v>
      </c>
      <c r="B68" s="5" t="n">
        <v>153848</v>
      </c>
      <c r="C68" s="5" t="n">
        <v>167210</v>
      </c>
    </row>
    <row r="69" spans="1:3">
      <c r="A69" s="4" t="s">
        <v>874</v>
      </c>
      <c r="B69" s="5" t="n">
        <v>0</v>
      </c>
      <c r="C69" s="5" t="n">
        <v>0</v>
      </c>
    </row>
    <row r="70" spans="1:3">
      <c r="A70" s="4" t="s">
        <v>876</v>
      </c>
      <c r="B70" s="5" t="n">
        <v>39609</v>
      </c>
      <c r="C70" s="5" t="n">
        <v>49869</v>
      </c>
    </row>
    <row r="71" spans="1:3">
      <c r="A71" s="4" t="s">
        <v>878</v>
      </c>
      <c r="B71" s="5" t="n">
        <v>0</v>
      </c>
      <c r="C71" s="5" t="n">
        <v>0</v>
      </c>
    </row>
    <row r="72" spans="1:3">
      <c r="A72" s="4" t="s">
        <v>880</v>
      </c>
      <c r="B72" s="6" t="n">
        <v>193457</v>
      </c>
      <c r="C72" s="6" t="n">
        <v>21707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1</v>
      </c>
      <c r="B1" s="2" t="s">
        <v>650</v>
      </c>
      <c r="C1" s="2" t="s">
        <v>882</v>
      </c>
    </row>
    <row r="2" spans="1:3">
      <c r="A2" s="4" t="s">
        <v>883</v>
      </c>
    </row>
    <row r="3" spans="1:3">
      <c r="A3" s="4" t="s">
        <v>884</v>
      </c>
      <c r="B3" s="6" t="n">
        <v>95597</v>
      </c>
      <c r="C3" s="6" t="n">
        <v>95563</v>
      </c>
    </row>
    <row r="4" spans="1:3">
      <c r="A4" s="4" t="s">
        <v>885</v>
      </c>
      <c r="B4" s="4" t="s">
        <v>886</v>
      </c>
      <c r="C4" s="9" t="n">
        <v>0.1541</v>
      </c>
    </row>
    <row r="5" spans="1:3">
      <c r="A5" s="4" t="s">
        <v>887</v>
      </c>
      <c r="B5" s="6" t="n">
        <v>52955</v>
      </c>
      <c r="C5" s="6" t="n">
        <v>49614</v>
      </c>
    </row>
    <row r="6" spans="1:3">
      <c r="A6" s="4" t="s">
        <v>888</v>
      </c>
      <c r="B6" s="4" t="s">
        <v>889</v>
      </c>
      <c r="C6" s="4" t="s">
        <v>889</v>
      </c>
    </row>
    <row r="7" spans="1:3">
      <c r="A7" s="4" t="s">
        <v>890</v>
      </c>
      <c r="B7" s="6" t="n">
        <v>66194</v>
      </c>
      <c r="C7" s="6" t="n">
        <v>62018</v>
      </c>
    </row>
    <row r="8" spans="1:3">
      <c r="A8" s="4" t="s">
        <v>891</v>
      </c>
      <c r="B8" s="4" t="s">
        <v>892</v>
      </c>
      <c r="C8" s="4" t="s">
        <v>892</v>
      </c>
    </row>
    <row r="9" spans="1:3">
      <c r="A9" s="4" t="s">
        <v>893</v>
      </c>
    </row>
    <row r="10" spans="1:3">
      <c r="A10" s="4" t="s">
        <v>884</v>
      </c>
      <c r="B10" s="6" t="n">
        <v>90357</v>
      </c>
      <c r="C10" s="6" t="n">
        <v>89519</v>
      </c>
    </row>
    <row r="11" spans="1:3">
      <c r="A11" s="4" t="s">
        <v>885</v>
      </c>
      <c r="B11" s="4" t="s">
        <v>894</v>
      </c>
      <c r="C11" s="9" t="n">
        <v>0.1443</v>
      </c>
    </row>
    <row r="12" spans="1:3">
      <c r="A12" s="4" t="s">
        <v>887</v>
      </c>
      <c r="B12" s="6" t="n">
        <v>39717</v>
      </c>
      <c r="C12" s="6" t="n">
        <v>37211</v>
      </c>
    </row>
    <row r="13" spans="1:3">
      <c r="A13" s="4" t="s">
        <v>888</v>
      </c>
      <c r="B13" s="4" t="s">
        <v>895</v>
      </c>
      <c r="C13" s="4" t="s">
        <v>895</v>
      </c>
    </row>
    <row r="14" spans="1:3">
      <c r="A14" s="4" t="s">
        <v>890</v>
      </c>
      <c r="B14" s="6" t="n">
        <v>52955</v>
      </c>
      <c r="C14" s="6" t="n">
        <v>49614</v>
      </c>
    </row>
    <row r="15" spans="1:3">
      <c r="A15" s="4" t="s">
        <v>891</v>
      </c>
      <c r="B15" s="4" t="s">
        <v>889</v>
      </c>
      <c r="C15" s="4" t="s">
        <v>889</v>
      </c>
    </row>
    <row r="16" spans="1:3">
      <c r="A16" s="4" t="s">
        <v>896</v>
      </c>
    </row>
    <row r="17" spans="1:3">
      <c r="A17" s="4" t="s">
        <v>884</v>
      </c>
      <c r="B17" s="6" t="n">
        <v>90357</v>
      </c>
      <c r="C17" s="6" t="n">
        <v>89519</v>
      </c>
    </row>
    <row r="18" spans="1:3">
      <c r="A18" s="4" t="s">
        <v>885</v>
      </c>
      <c r="B18" s="4" t="s">
        <v>894</v>
      </c>
      <c r="C18" s="9" t="n">
        <v>0.1443</v>
      </c>
    </row>
    <row r="19" spans="1:3">
      <c r="A19" s="4" t="s">
        <v>887</v>
      </c>
      <c r="B19" s="6" t="n">
        <v>29787</v>
      </c>
      <c r="C19" s="6" t="n">
        <v>27908</v>
      </c>
    </row>
    <row r="20" spans="1:3">
      <c r="A20" s="4" t="s">
        <v>888</v>
      </c>
      <c r="B20" s="4" t="s">
        <v>897</v>
      </c>
      <c r="C20" s="4" t="s">
        <v>897</v>
      </c>
    </row>
    <row r="21" spans="1:3">
      <c r="A21" s="4" t="s">
        <v>890</v>
      </c>
      <c r="B21" s="6" t="n">
        <v>43026</v>
      </c>
      <c r="C21" s="6" t="n">
        <v>40312</v>
      </c>
    </row>
    <row r="22" spans="1:3">
      <c r="A22" s="4" t="s">
        <v>891</v>
      </c>
      <c r="B22" s="4" t="s">
        <v>898</v>
      </c>
      <c r="C22" s="4" t="s">
        <v>898</v>
      </c>
    </row>
    <row r="23" spans="1:3">
      <c r="A23" s="4" t="s">
        <v>899</v>
      </c>
    </row>
    <row r="24" spans="1:3">
      <c r="A24" s="4" t="s">
        <v>884</v>
      </c>
      <c r="B24" s="6" t="n">
        <v>90357</v>
      </c>
      <c r="C24" s="6" t="n">
        <v>89519</v>
      </c>
    </row>
    <row r="25" spans="1:3">
      <c r="A25" s="4" t="s">
        <v>885</v>
      </c>
      <c r="B25" s="4" t="s">
        <v>900</v>
      </c>
      <c r="C25" s="9" t="n">
        <v>0.1207</v>
      </c>
    </row>
    <row r="26" spans="1:3">
      <c r="A26" s="4" t="s">
        <v>887</v>
      </c>
      <c r="B26" s="6" t="n">
        <v>30659</v>
      </c>
      <c r="C26" s="6" t="n">
        <v>29656</v>
      </c>
    </row>
    <row r="27" spans="1:3">
      <c r="A27" s="4" t="s">
        <v>888</v>
      </c>
      <c r="B27" s="4" t="s">
        <v>901</v>
      </c>
      <c r="C27" s="4" t="s">
        <v>901</v>
      </c>
    </row>
    <row r="28" spans="1:3">
      <c r="A28" s="4" t="s">
        <v>890</v>
      </c>
      <c r="B28" s="6" t="n">
        <v>38324</v>
      </c>
      <c r="C28" s="6" t="n">
        <v>37070</v>
      </c>
    </row>
    <row r="29" spans="1:3">
      <c r="A29" s="4" t="s">
        <v>891</v>
      </c>
      <c r="B29" s="4" t="s">
        <v>902</v>
      </c>
      <c r="C29" s="4" t="s">
        <v>9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03</v>
      </c>
      <c r="B1" s="2" t="s">
        <v>1</v>
      </c>
    </row>
    <row r="2" spans="1:4">
      <c r="B2" s="2" t="s">
        <v>2</v>
      </c>
      <c r="C2" s="2" t="s">
        <v>36</v>
      </c>
      <c r="D2" s="2" t="s">
        <v>88</v>
      </c>
    </row>
    <row r="3" spans="1:4">
      <c r="A3" s="4" t="s">
        <v>904</v>
      </c>
      <c r="B3" s="6" t="n">
        <v>31876</v>
      </c>
      <c r="C3" s="6" t="n">
        <v>30198</v>
      </c>
      <c r="D3" s="6" t="n">
        <v>28551</v>
      </c>
    </row>
    <row r="4" spans="1:4">
      <c r="A4" s="4" t="s">
        <v>905</v>
      </c>
      <c r="B4" s="5" t="n">
        <v>1496</v>
      </c>
      <c r="C4" s="5" t="n">
        <v>1360</v>
      </c>
      <c r="D4" s="5" t="n">
        <v>1174</v>
      </c>
    </row>
    <row r="5" spans="1:4">
      <c r="A5" s="4" t="s">
        <v>906</v>
      </c>
      <c r="B5" s="5" t="n">
        <v>0</v>
      </c>
      <c r="C5" s="5" t="n">
        <v>-504</v>
      </c>
      <c r="D5" s="5" t="n">
        <v>0</v>
      </c>
    </row>
    <row r="6" spans="1:4">
      <c r="A6" s="4" t="s">
        <v>107</v>
      </c>
      <c r="B6" s="5" t="n">
        <v>527</v>
      </c>
      <c r="C6" s="5" t="n">
        <v>449</v>
      </c>
      <c r="D6" s="5" t="n">
        <v>476</v>
      </c>
    </row>
    <row r="7" spans="1:4">
      <c r="A7" s="4" t="s">
        <v>190</v>
      </c>
      <c r="B7" s="5" t="n">
        <v>0</v>
      </c>
      <c r="C7" s="5" t="n">
        <v>-42</v>
      </c>
      <c r="D7" s="5" t="n">
        <v>0</v>
      </c>
    </row>
    <row r="8" spans="1:4">
      <c r="A8" s="4" t="s">
        <v>106</v>
      </c>
      <c r="B8" s="5" t="n">
        <v>2242</v>
      </c>
      <c r="C8" s="5" t="n">
        <v>2109</v>
      </c>
      <c r="D8" s="5" t="n">
        <v>1657</v>
      </c>
    </row>
    <row r="9" spans="1:4">
      <c r="A9" s="3" t="s">
        <v>907</v>
      </c>
    </row>
    <row r="10" spans="1:4">
      <c r="A10" s="4" t="s">
        <v>908</v>
      </c>
      <c r="B10" s="5" t="n">
        <v>4832</v>
      </c>
      <c r="C10" s="5" t="n">
        <v>3897</v>
      </c>
      <c r="D10" s="5" t="n">
        <v>3599</v>
      </c>
    </row>
    <row r="11" spans="1:4">
      <c r="A11" s="4" t="s">
        <v>183</v>
      </c>
      <c r="B11" s="5" t="n">
        <v>2930</v>
      </c>
      <c r="C11" s="5" t="n">
        <v>0</v>
      </c>
      <c r="D11" s="5" t="n">
        <v>0</v>
      </c>
    </row>
    <row r="12" spans="1:4">
      <c r="A12" s="4" t="s">
        <v>909</v>
      </c>
      <c r="B12" s="5" t="n">
        <v>12622</v>
      </c>
      <c r="C12" s="5" t="n">
        <v>11482</v>
      </c>
      <c r="D12" s="5" t="n">
        <v>9986</v>
      </c>
    </row>
    <row r="13" spans="1:4">
      <c r="A13" s="4" t="s">
        <v>910</v>
      </c>
      <c r="B13" s="5" t="n">
        <v>3714</v>
      </c>
      <c r="C13" s="5" t="n">
        <v>3372</v>
      </c>
      <c r="D13" s="5" t="n">
        <v>2814</v>
      </c>
    </row>
    <row r="14" spans="1:4">
      <c r="A14" s="4" t="s">
        <v>115</v>
      </c>
      <c r="B14" s="5" t="n">
        <v>1116</v>
      </c>
      <c r="C14" s="5" t="n">
        <v>1035</v>
      </c>
      <c r="D14" s="5" t="n">
        <v>868</v>
      </c>
    </row>
    <row r="15" spans="1:4">
      <c r="A15" s="4" t="s">
        <v>116</v>
      </c>
      <c r="B15" s="5" t="n">
        <v>1044</v>
      </c>
      <c r="C15" s="5" t="n">
        <v>836</v>
      </c>
      <c r="D15" s="5" t="n">
        <v>735</v>
      </c>
    </row>
    <row r="16" spans="1:4">
      <c r="A16" s="4" t="s">
        <v>117</v>
      </c>
      <c r="B16" s="5" t="n">
        <v>294</v>
      </c>
      <c r="C16" s="5" t="n">
        <v>190</v>
      </c>
      <c r="D16" s="5" t="n">
        <v>388</v>
      </c>
    </row>
    <row r="17" spans="1:4">
      <c r="A17" s="4" t="s">
        <v>122</v>
      </c>
      <c r="B17" s="5" t="n">
        <v>597</v>
      </c>
      <c r="C17" s="5" t="n">
        <v>356</v>
      </c>
      <c r="D17" s="5" t="n">
        <v>400</v>
      </c>
    </row>
    <row r="18" spans="1:4">
      <c r="A18" s="4" t="s">
        <v>119</v>
      </c>
      <c r="B18" s="5" t="n">
        <v>468</v>
      </c>
      <c r="C18" s="5" t="n">
        <v>517</v>
      </c>
      <c r="D18" s="5" t="n">
        <v>486</v>
      </c>
    </row>
    <row r="19" spans="1:4">
      <c r="A19" s="4" t="s">
        <v>911</v>
      </c>
      <c r="B19" s="5" t="n">
        <v>1110</v>
      </c>
      <c r="C19" s="5" t="n">
        <v>4330</v>
      </c>
      <c r="D19" s="5" t="n">
        <v>3099</v>
      </c>
    </row>
    <row r="20" spans="1:4">
      <c r="A20" s="4" t="s">
        <v>497</v>
      </c>
      <c r="B20" s="5" t="n">
        <v>9095</v>
      </c>
      <c r="C20" s="5" t="n">
        <v>9041</v>
      </c>
      <c r="D20" s="5" t="n">
        <v>9762</v>
      </c>
    </row>
    <row r="21" spans="1:4">
      <c r="A21" s="4" t="s">
        <v>56</v>
      </c>
      <c r="B21" s="5" t="n">
        <v>780253</v>
      </c>
      <c r="C21" s="5" t="n">
        <v>753270</v>
      </c>
    </row>
    <row r="22" spans="1:4">
      <c r="A22" s="4" t="s">
        <v>53</v>
      </c>
      <c r="B22" s="5" t="n">
        <v>2884</v>
      </c>
      <c r="C22" s="5" t="n">
        <v>2881</v>
      </c>
    </row>
    <row r="23" spans="1:4">
      <c r="A23" s="4" t="s">
        <v>912</v>
      </c>
    </row>
    <row r="24" spans="1:4">
      <c r="A24" s="4" t="s">
        <v>904</v>
      </c>
      <c r="B24" s="5" t="n">
        <v>36550</v>
      </c>
      <c r="C24" s="5" t="n">
        <v>33904</v>
      </c>
      <c r="D24" s="5" t="n">
        <v>31949</v>
      </c>
    </row>
    <row r="25" spans="1:4">
      <c r="A25" s="4" t="s">
        <v>905</v>
      </c>
      <c r="B25" s="5" t="n">
        <v>1496</v>
      </c>
      <c r="C25" s="5" t="n">
        <v>1360</v>
      </c>
      <c r="D25" s="5" t="n">
        <v>1174</v>
      </c>
    </row>
    <row r="26" spans="1:4">
      <c r="A26" s="4" t="s">
        <v>913</v>
      </c>
      <c r="B26" s="5" t="n">
        <v>0</v>
      </c>
      <c r="C26" s="5" t="n">
        <v>1</v>
      </c>
      <c r="D26" s="5" t="n">
        <v>1</v>
      </c>
    </row>
    <row r="27" spans="1:4">
      <c r="A27" s="4" t="s">
        <v>914</v>
      </c>
      <c r="B27" s="5" t="n">
        <v>0</v>
      </c>
      <c r="C27" s="5" t="n">
        <v>0</v>
      </c>
      <c r="D27" s="5" t="n">
        <v>0</v>
      </c>
    </row>
    <row r="28" spans="1:4">
      <c r="A28" s="4" t="s">
        <v>915</v>
      </c>
      <c r="B28" s="5" t="n">
        <v>0</v>
      </c>
      <c r="C28" s="5" t="n">
        <v>0</v>
      </c>
      <c r="D28" s="5" t="n">
        <v>0</v>
      </c>
    </row>
    <row r="29" spans="1:4">
      <c r="A29" s="4" t="s">
        <v>906</v>
      </c>
      <c r="C29" s="5" t="n">
        <v>504</v>
      </c>
      <c r="D29" s="5" t="n">
        <v>0</v>
      </c>
    </row>
    <row r="30" spans="1:4">
      <c r="A30" s="4" t="s">
        <v>190</v>
      </c>
      <c r="C30" s="5" t="n">
        <v>0</v>
      </c>
      <c r="D30" s="5" t="n">
        <v>0</v>
      </c>
    </row>
    <row r="31" spans="1:4">
      <c r="A31" s="4" t="s">
        <v>106</v>
      </c>
      <c r="B31" s="5" t="n">
        <v>2002</v>
      </c>
      <c r="C31" s="5" t="n">
        <v>2128</v>
      </c>
      <c r="D31" s="5" t="n">
        <v>2353</v>
      </c>
    </row>
    <row r="32" spans="1:4">
      <c r="A32" s="4" t="s">
        <v>916</v>
      </c>
      <c r="B32" s="5" t="n">
        <v>40048</v>
      </c>
      <c r="C32" s="5" t="n">
        <v>37897</v>
      </c>
      <c r="D32" s="5" t="n">
        <v>35477</v>
      </c>
    </row>
    <row r="33" spans="1:4">
      <c r="A33" s="3" t="s">
        <v>907</v>
      </c>
    </row>
    <row r="34" spans="1:4">
      <c r="A34" s="4" t="s">
        <v>908</v>
      </c>
      <c r="B34" s="5" t="n">
        <v>4839</v>
      </c>
      <c r="C34" s="5" t="n">
        <v>3904</v>
      </c>
      <c r="D34" s="5" t="n">
        <v>3605</v>
      </c>
    </row>
    <row r="35" spans="1:4">
      <c r="A35" s="4" t="s">
        <v>183</v>
      </c>
      <c r="B35" s="5" t="n">
        <v>2930</v>
      </c>
      <c r="C35" s="5" t="n">
        <v>0</v>
      </c>
      <c r="D35" s="5" t="n">
        <v>0</v>
      </c>
    </row>
    <row r="36" spans="1:4">
      <c r="A36" s="4" t="s">
        <v>909</v>
      </c>
      <c r="B36" s="5" t="n">
        <v>13153</v>
      </c>
      <c r="C36" s="5" t="n">
        <v>12092</v>
      </c>
      <c r="D36" s="5" t="n">
        <v>11123</v>
      </c>
    </row>
    <row r="37" spans="1:4">
      <c r="A37" s="4" t="s">
        <v>124</v>
      </c>
      <c r="B37" s="5" t="n">
        <v>9448</v>
      </c>
      <c r="C37" s="5" t="n">
        <v>8942</v>
      </c>
      <c r="D37" s="5" t="n">
        <v>8139</v>
      </c>
    </row>
    <row r="38" spans="1:4">
      <c r="A38" s="4" t="s">
        <v>917</v>
      </c>
      <c r="B38" s="5" t="n">
        <v>30370</v>
      </c>
      <c r="C38" s="5" t="n">
        <v>24938</v>
      </c>
      <c r="D38" s="5" t="n">
        <v>22867</v>
      </c>
    </row>
    <row r="39" spans="1:4">
      <c r="A39" s="4" t="s">
        <v>126</v>
      </c>
      <c r="B39" s="5" t="n">
        <v>9678</v>
      </c>
      <c r="C39" s="5" t="n">
        <v>12959</v>
      </c>
      <c r="D39" s="5" t="n">
        <v>12610</v>
      </c>
    </row>
    <row r="40" spans="1:4">
      <c r="A40" s="4" t="s">
        <v>911</v>
      </c>
      <c r="B40" s="5" t="n">
        <v>1021</v>
      </c>
      <c r="C40" s="5" t="n">
        <v>4316</v>
      </c>
      <c r="D40" s="5" t="n">
        <v>3290</v>
      </c>
    </row>
    <row r="41" spans="1:4">
      <c r="A41" s="4" t="s">
        <v>497</v>
      </c>
      <c r="B41" s="5" t="n">
        <v>8657</v>
      </c>
      <c r="C41" s="5" t="n">
        <v>8643</v>
      </c>
      <c r="D41" s="5" t="n">
        <v>9320</v>
      </c>
    </row>
    <row r="42" spans="1:4">
      <c r="A42" s="4" t="s">
        <v>918</v>
      </c>
      <c r="B42" s="5" t="n">
        <v>0</v>
      </c>
      <c r="C42" s="5" t="n">
        <v>0</v>
      </c>
      <c r="D42" s="5" t="n">
        <v>0</v>
      </c>
    </row>
    <row r="43" spans="1:4">
      <c r="A43" s="4" t="s">
        <v>919</v>
      </c>
      <c r="B43" s="5" t="n">
        <v>8657</v>
      </c>
      <c r="C43" s="5" t="n">
        <v>8643</v>
      </c>
      <c r="D43" s="5" t="n">
        <v>9320</v>
      </c>
    </row>
    <row r="44" spans="1:4">
      <c r="A44" s="4" t="s">
        <v>56</v>
      </c>
      <c r="B44" s="5" t="n">
        <v>782782</v>
      </c>
      <c r="C44" s="5" t="n">
        <v>754375</v>
      </c>
      <c r="D44" s="5" t="n">
        <v>748273</v>
      </c>
    </row>
    <row r="45" spans="1:4">
      <c r="A45" s="4" t="s">
        <v>53</v>
      </c>
      <c r="B45" s="5" t="n">
        <v>2670</v>
      </c>
      <c r="C45" s="5" t="n">
        <v>2670</v>
      </c>
      <c r="D45" s="5" t="n">
        <v>2670</v>
      </c>
    </row>
    <row r="46" spans="1:4">
      <c r="A46" s="4" t="s">
        <v>920</v>
      </c>
    </row>
    <row r="47" spans="1:4">
      <c r="A47" s="4" t="s">
        <v>904</v>
      </c>
      <c r="B47" s="5" t="n">
        <v>139</v>
      </c>
      <c r="C47" s="5" t="n">
        <v>125</v>
      </c>
    </row>
    <row r="48" spans="1:4">
      <c r="A48" s="4" t="s">
        <v>905</v>
      </c>
      <c r="B48" s="5" t="n">
        <v>0</v>
      </c>
      <c r="C48" s="5" t="n">
        <v>0</v>
      </c>
    </row>
    <row r="49" spans="1:4">
      <c r="A49" s="4" t="s">
        <v>913</v>
      </c>
      <c r="B49" s="5" t="n">
        <v>0</v>
      </c>
      <c r="C49" s="5" t="n">
        <v>0</v>
      </c>
    </row>
    <row r="50" spans="1:4">
      <c r="A50" s="4" t="s">
        <v>914</v>
      </c>
      <c r="B50" s="5" t="n">
        <v>2348</v>
      </c>
      <c r="C50" s="5" t="n">
        <v>2269</v>
      </c>
    </row>
    <row r="51" spans="1:4">
      <c r="A51" s="4" t="s">
        <v>915</v>
      </c>
      <c r="B51" s="5" t="n">
        <v>0</v>
      </c>
      <c r="C51" s="5" t="n">
        <v>0</v>
      </c>
    </row>
    <row r="52" spans="1:4">
      <c r="A52" s="4" t="s">
        <v>906</v>
      </c>
      <c r="C52" s="5" t="n">
        <v>0</v>
      </c>
    </row>
    <row r="53" spans="1:4">
      <c r="A53" s="4" t="s">
        <v>190</v>
      </c>
      <c r="C53" s="5" t="n">
        <v>-40</v>
      </c>
    </row>
    <row r="54" spans="1:4">
      <c r="A54" s="4" t="s">
        <v>106</v>
      </c>
      <c r="B54" s="5" t="n">
        <v>0</v>
      </c>
      <c r="C54" s="5" t="n">
        <v>1</v>
      </c>
    </row>
    <row r="55" spans="1:4">
      <c r="A55" s="4" t="s">
        <v>916</v>
      </c>
      <c r="B55" s="5" t="n">
        <v>2487</v>
      </c>
      <c r="C55" s="5" t="n">
        <v>2355</v>
      </c>
    </row>
    <row r="56" spans="1:4">
      <c r="A56" s="3" t="s">
        <v>907</v>
      </c>
    </row>
    <row r="57" spans="1:4">
      <c r="A57" s="4" t="s">
        <v>908</v>
      </c>
      <c r="B57" s="5" t="n">
        <v>118</v>
      </c>
      <c r="C57" s="5" t="n">
        <v>75</v>
      </c>
    </row>
    <row r="58" spans="1:4">
      <c r="A58" s="4" t="s">
        <v>183</v>
      </c>
      <c r="B58" s="5" t="n">
        <v>0</v>
      </c>
      <c r="C58" s="5" t="n">
        <v>0</v>
      </c>
    </row>
    <row r="59" spans="1:4">
      <c r="A59" s="4" t="s">
        <v>909</v>
      </c>
      <c r="B59" s="5" t="n">
        <v>1783</v>
      </c>
      <c r="C59" s="5" t="n">
        <v>1557</v>
      </c>
    </row>
    <row r="60" spans="1:4">
      <c r="A60" s="4" t="s">
        <v>124</v>
      </c>
      <c r="B60" s="5" t="n">
        <v>553</v>
      </c>
      <c r="C60" s="5" t="n">
        <v>618</v>
      </c>
    </row>
    <row r="61" spans="1:4">
      <c r="A61" s="4" t="s">
        <v>917</v>
      </c>
      <c r="B61" s="5" t="n">
        <v>2454</v>
      </c>
      <c r="C61" s="5" t="n">
        <v>2250</v>
      </c>
    </row>
    <row r="62" spans="1:4">
      <c r="A62" s="4" t="s">
        <v>126</v>
      </c>
      <c r="B62" s="5" t="n">
        <v>33</v>
      </c>
      <c r="C62" s="5" t="n">
        <v>105</v>
      </c>
    </row>
    <row r="63" spans="1:4">
      <c r="A63" s="4" t="s">
        <v>911</v>
      </c>
      <c r="B63" s="5" t="n">
        <v>0</v>
      </c>
      <c r="C63" s="5" t="n">
        <v>0</v>
      </c>
    </row>
    <row r="64" spans="1:4">
      <c r="A64" s="4" t="s">
        <v>497</v>
      </c>
      <c r="B64" s="5" t="n">
        <v>33</v>
      </c>
      <c r="C64" s="5" t="n">
        <v>105</v>
      </c>
    </row>
    <row r="65" spans="1:4">
      <c r="A65" s="4" t="s">
        <v>918</v>
      </c>
      <c r="B65" s="5" t="n">
        <v>10</v>
      </c>
      <c r="C65" s="5" t="n">
        <v>31</v>
      </c>
    </row>
    <row r="66" spans="1:4">
      <c r="A66" s="4" t="s">
        <v>919</v>
      </c>
      <c r="B66" s="5" t="n">
        <v>23</v>
      </c>
      <c r="C66" s="5" t="n">
        <v>74</v>
      </c>
    </row>
    <row r="67" spans="1:4">
      <c r="A67" s="4" t="s">
        <v>56</v>
      </c>
      <c r="B67" s="5" t="n">
        <v>7449</v>
      </c>
      <c r="C67" s="5" t="n">
        <v>7018</v>
      </c>
    </row>
    <row r="68" spans="1:4">
      <c r="A68" s="4" t="s">
        <v>53</v>
      </c>
      <c r="B68" s="5" t="n">
        <v>48</v>
      </c>
      <c r="C68" s="5" t="n">
        <v>47</v>
      </c>
    </row>
    <row r="69" spans="1:4">
      <c r="A69" s="4" t="s">
        <v>921</v>
      </c>
    </row>
    <row r="70" spans="1:4">
      <c r="A70" s="4" t="s">
        <v>904</v>
      </c>
      <c r="B70" s="5" t="n">
        <v>144</v>
      </c>
      <c r="C70" s="5" t="n">
        <v>148</v>
      </c>
      <c r="D70" s="5" t="n">
        <v>152</v>
      </c>
    </row>
    <row r="71" spans="1:4">
      <c r="A71" s="4" t="s">
        <v>905</v>
      </c>
      <c r="B71" s="5" t="n">
        <v>0</v>
      </c>
      <c r="C71" s="5" t="n">
        <v>0</v>
      </c>
      <c r="D71" s="5" t="n">
        <v>0</v>
      </c>
    </row>
    <row r="72" spans="1:4">
      <c r="A72" s="4" t="s">
        <v>913</v>
      </c>
      <c r="B72" s="5" t="n">
        <v>918</v>
      </c>
      <c r="C72" s="5" t="n">
        <v>772</v>
      </c>
      <c r="D72" s="5" t="n">
        <v>470</v>
      </c>
    </row>
    <row r="73" spans="1:4">
      <c r="A73" s="4" t="s">
        <v>914</v>
      </c>
      <c r="B73" s="5" t="n">
        <v>0</v>
      </c>
      <c r="C73" s="5" t="n">
        <v>0</v>
      </c>
      <c r="D73" s="5" t="n">
        <v>0</v>
      </c>
    </row>
    <row r="74" spans="1:4">
      <c r="A74" s="4" t="s">
        <v>915</v>
      </c>
      <c r="B74" s="5" t="n">
        <v>0</v>
      </c>
      <c r="C74" s="5" t="n">
        <v>0</v>
      </c>
      <c r="D74" s="5" t="n">
        <v>0</v>
      </c>
    </row>
    <row r="75" spans="1:4">
      <c r="A75" s="4" t="s">
        <v>906</v>
      </c>
      <c r="C75" s="5" t="n">
        <v>0</v>
      </c>
      <c r="D75" s="5" t="n">
        <v>0</v>
      </c>
    </row>
    <row r="76" spans="1:4">
      <c r="A76" s="4" t="s">
        <v>190</v>
      </c>
      <c r="C76" s="5" t="n">
        <v>-2</v>
      </c>
      <c r="D76" s="5" t="n">
        <v>0</v>
      </c>
    </row>
    <row r="77" spans="1:4">
      <c r="A77" s="4" t="s">
        <v>106</v>
      </c>
      <c r="B77" s="5" t="n">
        <v>0</v>
      </c>
      <c r="C77" s="5" t="n">
        <v>0</v>
      </c>
      <c r="D77" s="5" t="n">
        <v>0</v>
      </c>
    </row>
    <row r="78" spans="1:4">
      <c r="A78" s="4" t="s">
        <v>916</v>
      </c>
      <c r="B78" s="5" t="n">
        <v>1062</v>
      </c>
      <c r="C78" s="5" t="n">
        <v>918</v>
      </c>
      <c r="D78" s="5" t="n">
        <v>622</v>
      </c>
    </row>
    <row r="79" spans="1:4">
      <c r="A79" s="3" t="s">
        <v>907</v>
      </c>
    </row>
    <row r="80" spans="1:4">
      <c r="A80" s="4" t="s">
        <v>908</v>
      </c>
      <c r="B80" s="5" t="n">
        <v>0</v>
      </c>
      <c r="C80" s="5" t="n">
        <v>0</v>
      </c>
      <c r="D80" s="5" t="n">
        <v>0</v>
      </c>
    </row>
    <row r="81" spans="1:4">
      <c r="A81" s="4" t="s">
        <v>183</v>
      </c>
      <c r="B81" s="5" t="n">
        <v>0</v>
      </c>
      <c r="C81" s="5" t="n">
        <v>0</v>
      </c>
      <c r="D81" s="5" t="n">
        <v>0</v>
      </c>
    </row>
    <row r="82" spans="1:4">
      <c r="A82" s="4" t="s">
        <v>909</v>
      </c>
      <c r="B82" s="5" t="n">
        <v>578</v>
      </c>
      <c r="C82" s="5" t="n">
        <v>474</v>
      </c>
      <c r="D82" s="5" t="n">
        <v>290</v>
      </c>
    </row>
    <row r="83" spans="1:4">
      <c r="A83" s="4" t="s">
        <v>124</v>
      </c>
      <c r="B83" s="5" t="n">
        <v>57</v>
      </c>
      <c r="C83" s="5" t="n">
        <v>51</v>
      </c>
      <c r="D83" s="5" t="n">
        <v>66</v>
      </c>
    </row>
    <row r="84" spans="1:4">
      <c r="A84" s="4" t="s">
        <v>917</v>
      </c>
      <c r="B84" s="5" t="n">
        <v>635</v>
      </c>
      <c r="C84" s="5" t="n">
        <v>525</v>
      </c>
      <c r="D84" s="5" t="n">
        <v>356</v>
      </c>
    </row>
    <row r="85" spans="1:4">
      <c r="A85" s="4" t="s">
        <v>126</v>
      </c>
      <c r="B85" s="5" t="n">
        <v>427</v>
      </c>
      <c r="C85" s="5" t="n">
        <v>393</v>
      </c>
      <c r="D85" s="5" t="n">
        <v>266</v>
      </c>
    </row>
    <row r="86" spans="1:4">
      <c r="A86" s="4" t="s">
        <v>911</v>
      </c>
      <c r="B86" s="5" t="n">
        <v>57</v>
      </c>
      <c r="C86" s="5" t="n">
        <v>109</v>
      </c>
      <c r="D86" s="5" t="n">
        <v>58</v>
      </c>
    </row>
    <row r="87" spans="1:4">
      <c r="A87" s="4" t="s">
        <v>497</v>
      </c>
      <c r="B87" s="5" t="n">
        <v>370</v>
      </c>
      <c r="C87" s="5" t="n">
        <v>284</v>
      </c>
      <c r="D87" s="5" t="n">
        <v>208</v>
      </c>
    </row>
    <row r="88" spans="1:4">
      <c r="A88" s="4" t="s">
        <v>918</v>
      </c>
      <c r="B88" s="5" t="n">
        <v>0</v>
      </c>
      <c r="C88" s="5" t="n">
        <v>0</v>
      </c>
      <c r="D88" s="5" t="n">
        <v>0</v>
      </c>
    </row>
    <row r="89" spans="1:4">
      <c r="A89" s="4" t="s">
        <v>919</v>
      </c>
      <c r="B89" s="5" t="n">
        <v>370</v>
      </c>
      <c r="C89" s="5" t="n">
        <v>284</v>
      </c>
      <c r="D89" s="5" t="n">
        <v>208</v>
      </c>
    </row>
    <row r="90" spans="1:4">
      <c r="A90" s="4" t="s">
        <v>56</v>
      </c>
      <c r="B90" s="5" t="n">
        <v>7237</v>
      </c>
      <c r="C90" s="5" t="n">
        <v>6749</v>
      </c>
      <c r="D90" s="5" t="n">
        <v>6476</v>
      </c>
    </row>
    <row r="91" spans="1:4">
      <c r="A91" s="4" t="s">
        <v>53</v>
      </c>
      <c r="B91" s="5" t="n">
        <v>0</v>
      </c>
      <c r="C91" s="5" t="n">
        <v>0</v>
      </c>
      <c r="D91" s="5" t="n">
        <v>0</v>
      </c>
    </row>
    <row r="92" spans="1:4">
      <c r="A92" s="4" t="s">
        <v>922</v>
      </c>
    </row>
    <row r="93" spans="1:4">
      <c r="A93" s="4" t="s">
        <v>904</v>
      </c>
      <c r="B93" s="5" t="n">
        <v>0</v>
      </c>
      <c r="C93" s="5" t="n">
        <v>0</v>
      </c>
      <c r="D93" s="5" t="n">
        <v>0</v>
      </c>
    </row>
    <row r="94" spans="1:4">
      <c r="A94" s="4" t="s">
        <v>905</v>
      </c>
      <c r="B94" s="5" t="n">
        <v>0</v>
      </c>
      <c r="C94" s="5" t="n">
        <v>0</v>
      </c>
      <c r="D94" s="5" t="n">
        <v>0</v>
      </c>
    </row>
    <row r="95" spans="1:4">
      <c r="A95" s="4" t="s">
        <v>913</v>
      </c>
      <c r="B95" s="5" t="n">
        <v>0</v>
      </c>
      <c r="C95" s="5" t="n">
        <v>0</v>
      </c>
      <c r="D95" s="5" t="n">
        <v>0</v>
      </c>
    </row>
    <row r="96" spans="1:4">
      <c r="A96" s="4" t="s">
        <v>914</v>
      </c>
      <c r="B96" s="5" t="n">
        <v>0</v>
      </c>
      <c r="C96" s="5" t="n">
        <v>0</v>
      </c>
      <c r="D96" s="5" t="n">
        <v>0</v>
      </c>
    </row>
    <row r="97" spans="1:4">
      <c r="A97" s="4" t="s">
        <v>915</v>
      </c>
      <c r="B97" s="5" t="n">
        <v>1294</v>
      </c>
      <c r="C97" s="5" t="n">
        <v>1162</v>
      </c>
      <c r="D97" s="5" t="n">
        <v>0</v>
      </c>
    </row>
    <row r="98" spans="1:4">
      <c r="A98" s="4" t="s">
        <v>906</v>
      </c>
      <c r="C98" s="5" t="n">
        <v>0</v>
      </c>
      <c r="D98" s="5" t="n">
        <v>0</v>
      </c>
    </row>
    <row r="99" spans="1:4">
      <c r="A99" s="4" t="s">
        <v>190</v>
      </c>
      <c r="C99" s="5" t="n">
        <v>0</v>
      </c>
      <c r="D99" s="5" t="n">
        <v>0</v>
      </c>
    </row>
    <row r="100" spans="1:4">
      <c r="A100" s="4" t="s">
        <v>106</v>
      </c>
      <c r="B100" s="5" t="n">
        <v>0</v>
      </c>
      <c r="C100" s="5" t="n">
        <v>0</v>
      </c>
      <c r="D100" s="5" t="n">
        <v>0</v>
      </c>
    </row>
    <row r="101" spans="1:4">
      <c r="A101" s="4" t="s">
        <v>916</v>
      </c>
      <c r="B101" s="5" t="n">
        <v>1294</v>
      </c>
      <c r="C101" s="5" t="n">
        <v>1162</v>
      </c>
      <c r="D101" s="5" t="n">
        <v>0</v>
      </c>
    </row>
    <row r="102" spans="1:4">
      <c r="A102" s="3" t="s">
        <v>907</v>
      </c>
    </row>
    <row r="103" spans="1:4">
      <c r="A103" s="4" t="s">
        <v>908</v>
      </c>
      <c r="B103" s="5" t="n">
        <v>0</v>
      </c>
      <c r="C103" s="5" t="n">
        <v>0</v>
      </c>
      <c r="D103" s="5" t="n">
        <v>0</v>
      </c>
    </row>
    <row r="104" spans="1:4">
      <c r="A104" s="4" t="s">
        <v>183</v>
      </c>
      <c r="B104" s="5" t="n">
        <v>0</v>
      </c>
      <c r="C104" s="5" t="n">
        <v>0</v>
      </c>
      <c r="D104" s="5" t="n">
        <v>0</v>
      </c>
    </row>
    <row r="105" spans="1:4">
      <c r="A105" s="4" t="s">
        <v>909</v>
      </c>
      <c r="B105" s="5" t="n">
        <v>922</v>
      </c>
      <c r="C105" s="5" t="n">
        <v>731</v>
      </c>
      <c r="D105" s="5" t="n">
        <v>0</v>
      </c>
    </row>
    <row r="106" spans="1:4">
      <c r="A106" s="4" t="s">
        <v>124</v>
      </c>
      <c r="B106" s="5" t="n">
        <v>220</v>
      </c>
      <c r="C106" s="5" t="n">
        <v>226</v>
      </c>
      <c r="D106" s="5" t="n">
        <v>0</v>
      </c>
    </row>
    <row r="107" spans="1:4">
      <c r="A107" s="4" t="s">
        <v>917</v>
      </c>
      <c r="B107" s="5" t="n">
        <v>1142</v>
      </c>
      <c r="C107" s="5" t="n">
        <v>957</v>
      </c>
      <c r="D107" s="5" t="n">
        <v>0</v>
      </c>
    </row>
    <row r="108" spans="1:4">
      <c r="A108" s="4" t="s">
        <v>126</v>
      </c>
      <c r="B108" s="5" t="n">
        <v>152</v>
      </c>
      <c r="C108" s="5" t="n">
        <v>205</v>
      </c>
      <c r="D108" s="5" t="n">
        <v>0</v>
      </c>
    </row>
    <row r="109" spans="1:4">
      <c r="A109" s="4" t="s">
        <v>911</v>
      </c>
      <c r="B109" s="5" t="n">
        <v>0</v>
      </c>
      <c r="C109" s="5" t="n">
        <v>0</v>
      </c>
      <c r="D109" s="5" t="n">
        <v>0</v>
      </c>
    </row>
    <row r="110" spans="1:4">
      <c r="A110" s="4" t="s">
        <v>497</v>
      </c>
      <c r="B110" s="5" t="n">
        <v>152</v>
      </c>
      <c r="C110" s="5" t="n">
        <v>205</v>
      </c>
      <c r="D110" s="5" t="n">
        <v>0</v>
      </c>
    </row>
    <row r="111" spans="1:4">
      <c r="A111" s="4" t="s">
        <v>918</v>
      </c>
      <c r="B111" s="5" t="n">
        <v>36</v>
      </c>
      <c r="C111" s="5" t="n">
        <v>49</v>
      </c>
      <c r="D111" s="5" t="n">
        <v>0</v>
      </c>
    </row>
    <row r="112" spans="1:4">
      <c r="A112" s="4" t="s">
        <v>919</v>
      </c>
      <c r="B112" s="5" t="n">
        <v>116</v>
      </c>
      <c r="C112" s="5" t="n">
        <v>156</v>
      </c>
      <c r="D112" s="5" t="n">
        <v>0</v>
      </c>
    </row>
    <row r="113" spans="1:4">
      <c r="A113" s="4" t="s">
        <v>56</v>
      </c>
      <c r="B113" s="5" t="n">
        <v>458</v>
      </c>
      <c r="C113" s="5" t="n">
        <v>1067</v>
      </c>
      <c r="D113" s="5" t="n">
        <v>0</v>
      </c>
    </row>
    <row r="114" spans="1:4">
      <c r="A114" s="4" t="s">
        <v>53</v>
      </c>
      <c r="B114" s="5" t="n">
        <v>2</v>
      </c>
      <c r="C114" s="5" t="n">
        <v>0</v>
      </c>
      <c r="D114" s="5" t="n">
        <v>0</v>
      </c>
    </row>
    <row r="115" spans="1:4">
      <c r="A115" s="4" t="s">
        <v>923</v>
      </c>
    </row>
    <row r="116" spans="1:4">
      <c r="A116" s="4" t="s">
        <v>904</v>
      </c>
      <c r="B116" s="5" t="n">
        <v>0</v>
      </c>
      <c r="C116" s="5" t="n">
        <v>0</v>
      </c>
      <c r="D116" s="5" t="n">
        <v>0</v>
      </c>
    </row>
    <row r="117" spans="1:4">
      <c r="A117" s="4" t="s">
        <v>905</v>
      </c>
      <c r="B117" s="5" t="n">
        <v>0</v>
      </c>
      <c r="C117" s="5" t="n">
        <v>0</v>
      </c>
      <c r="D117" s="5" t="n">
        <v>0</v>
      </c>
    </row>
    <row r="118" spans="1:4">
      <c r="A118" s="4" t="s">
        <v>913</v>
      </c>
      <c r="B118" s="5" t="n">
        <v>0</v>
      </c>
      <c r="C118" s="5" t="n">
        <v>0</v>
      </c>
      <c r="D118" s="5" t="n">
        <v>0</v>
      </c>
    </row>
    <row r="119" spans="1:4">
      <c r="A119" s="4" t="s">
        <v>914</v>
      </c>
      <c r="B119" s="5" t="n">
        <v>0</v>
      </c>
      <c r="C119" s="5" t="n">
        <v>0</v>
      </c>
      <c r="D119" s="5" t="n">
        <v>0</v>
      </c>
    </row>
    <row r="120" spans="1:4">
      <c r="A120" s="4" t="s">
        <v>915</v>
      </c>
      <c r="B120" s="5" t="n">
        <v>0</v>
      </c>
      <c r="C120" s="5" t="n">
        <v>0</v>
      </c>
      <c r="D120" s="5" t="n">
        <v>0</v>
      </c>
    </row>
    <row r="121" spans="1:4">
      <c r="A121" s="4" t="s">
        <v>906</v>
      </c>
      <c r="C121" s="5" t="n">
        <v>0</v>
      </c>
      <c r="D121" s="5" t="n">
        <v>0</v>
      </c>
    </row>
    <row r="122" spans="1:4">
      <c r="A122" s="4" t="s">
        <v>190</v>
      </c>
      <c r="C122" s="5" t="n">
        <v>0</v>
      </c>
      <c r="D122" s="5" t="n">
        <v>0</v>
      </c>
    </row>
    <row r="123" spans="1:4">
      <c r="A123" s="4" t="s">
        <v>106</v>
      </c>
      <c r="B123" s="5" t="n">
        <v>0</v>
      </c>
      <c r="C123" s="5" t="n">
        <v>162</v>
      </c>
      <c r="D123" s="5" t="n">
        <v>0</v>
      </c>
    </row>
    <row r="124" spans="1:4">
      <c r="A124" s="4" t="s">
        <v>916</v>
      </c>
      <c r="B124" s="5" t="n">
        <v>0</v>
      </c>
      <c r="C124" s="5" t="n">
        <v>162</v>
      </c>
      <c r="D124" s="5" t="n">
        <v>0</v>
      </c>
    </row>
    <row r="125" spans="1:4">
      <c r="A125" s="3" t="s">
        <v>907</v>
      </c>
    </row>
    <row r="126" spans="1:4">
      <c r="A126" s="4" t="s">
        <v>908</v>
      </c>
      <c r="B126" s="5" t="n">
        <v>0</v>
      </c>
      <c r="C126" s="5" t="n">
        <v>0</v>
      </c>
      <c r="D126" s="5" t="n">
        <v>0</v>
      </c>
    </row>
    <row r="127" spans="1:4">
      <c r="A127" s="4" t="s">
        <v>183</v>
      </c>
      <c r="B127" s="5" t="n">
        <v>0</v>
      </c>
      <c r="C127" s="5" t="n">
        <v>0</v>
      </c>
      <c r="D127" s="5" t="n">
        <v>0</v>
      </c>
    </row>
    <row r="128" spans="1:4">
      <c r="A128" s="4" t="s">
        <v>909</v>
      </c>
      <c r="B128" s="5" t="n">
        <v>0</v>
      </c>
      <c r="C128" s="5" t="n">
        <v>0</v>
      </c>
      <c r="D128" s="5" t="n">
        <v>0</v>
      </c>
    </row>
    <row r="129" spans="1:4">
      <c r="A129" s="4" t="s">
        <v>124</v>
      </c>
      <c r="B129" s="5" t="n">
        <v>49</v>
      </c>
      <c r="C129" s="5" t="n">
        <v>46</v>
      </c>
      <c r="D129" s="5" t="n">
        <v>1</v>
      </c>
    </row>
    <row r="130" spans="1:4">
      <c r="A130" s="4" t="s">
        <v>917</v>
      </c>
      <c r="B130" s="5" t="n">
        <v>49</v>
      </c>
      <c r="C130" s="5" t="n">
        <v>46</v>
      </c>
      <c r="D130" s="5" t="n">
        <v>1</v>
      </c>
    </row>
    <row r="131" spans="1:4">
      <c r="A131" s="4" t="s">
        <v>126</v>
      </c>
      <c r="B131" s="5" t="n">
        <v>-49</v>
      </c>
      <c r="C131" s="5" t="n">
        <v>116</v>
      </c>
      <c r="D131" s="5" t="n">
        <v>-1</v>
      </c>
    </row>
    <row r="132" spans="1:4">
      <c r="A132" s="4" t="s">
        <v>911</v>
      </c>
      <c r="B132" s="5" t="n">
        <v>32</v>
      </c>
      <c r="C132" s="5" t="n">
        <v>-95</v>
      </c>
      <c r="D132" s="5" t="n">
        <v>-249</v>
      </c>
    </row>
    <row r="133" spans="1:4">
      <c r="A133" s="4" t="s">
        <v>497</v>
      </c>
      <c r="B133" s="5" t="n">
        <v>-81</v>
      </c>
      <c r="C133" s="5" t="n">
        <v>211</v>
      </c>
      <c r="D133" s="5" t="n">
        <v>248</v>
      </c>
    </row>
    <row r="134" spans="1:4">
      <c r="A134" s="4" t="s">
        <v>918</v>
      </c>
      <c r="B134" s="5" t="n">
        <v>0</v>
      </c>
      <c r="C134" s="5" t="n">
        <v>0</v>
      </c>
      <c r="D134" s="5" t="n">
        <v>0</v>
      </c>
    </row>
    <row r="135" spans="1:4">
      <c r="A135" s="4" t="s">
        <v>919</v>
      </c>
      <c r="B135" s="5" t="n">
        <v>-81</v>
      </c>
      <c r="C135" s="5" t="n">
        <v>211</v>
      </c>
      <c r="D135" s="5" t="n">
        <v>248</v>
      </c>
    </row>
    <row r="136" spans="1:4">
      <c r="A136" s="4" t="s">
        <v>56</v>
      </c>
      <c r="B136" s="5" t="n">
        <v>91582</v>
      </c>
      <c r="C136" s="5" t="n">
        <v>90964</v>
      </c>
      <c r="D136" s="5" t="n">
        <v>87449</v>
      </c>
    </row>
    <row r="137" spans="1:4">
      <c r="A137" s="4" t="s">
        <v>53</v>
      </c>
      <c r="B137" s="5" t="n">
        <v>164</v>
      </c>
      <c r="C137" s="5" t="n">
        <v>164</v>
      </c>
      <c r="D137" s="5" t="n">
        <v>0</v>
      </c>
    </row>
    <row r="138" spans="1:4">
      <c r="A138" s="4" t="s">
        <v>924</v>
      </c>
    </row>
    <row r="139" spans="1:4">
      <c r="A139" s="4" t="s">
        <v>904</v>
      </c>
      <c r="B139" s="5" t="n">
        <v>-125</v>
      </c>
      <c r="C139" s="5" t="n">
        <v>-82</v>
      </c>
      <c r="D139" s="5" t="n">
        <v>-6</v>
      </c>
    </row>
    <row r="140" spans="1:4">
      <c r="A140" s="4" t="s">
        <v>905</v>
      </c>
      <c r="B140" s="5" t="n">
        <v>0</v>
      </c>
      <c r="C140" s="5" t="n">
        <v>0</v>
      </c>
      <c r="D140" s="5" t="n">
        <v>0</v>
      </c>
    </row>
    <row r="141" spans="1:4">
      <c r="A141" s="4" t="s">
        <v>913</v>
      </c>
      <c r="B141" s="5" t="n">
        <v>-19</v>
      </c>
      <c r="C141" s="5" t="n">
        <v>-18</v>
      </c>
      <c r="D141" s="5" t="n">
        <v>-30</v>
      </c>
    </row>
    <row r="142" spans="1:4">
      <c r="A142" s="4" t="s">
        <v>914</v>
      </c>
      <c r="B142" s="5" t="n">
        <v>-36</v>
      </c>
      <c r="C142" s="5" t="n">
        <v>-49</v>
      </c>
      <c r="D142" s="5" t="n">
        <v>0</v>
      </c>
    </row>
    <row r="143" spans="1:4">
      <c r="A143" s="4" t="s">
        <v>915</v>
      </c>
      <c r="B143" s="5" t="n">
        <v>0</v>
      </c>
      <c r="C143" s="5" t="n">
        <v>0</v>
      </c>
      <c r="D143" s="5" t="n">
        <v>0</v>
      </c>
    </row>
    <row r="144" spans="1:4">
      <c r="A144" s="4" t="s">
        <v>906</v>
      </c>
      <c r="C144" s="5" t="n">
        <v>0</v>
      </c>
      <c r="D144" s="5" t="n">
        <v>0</v>
      </c>
    </row>
    <row r="145" spans="1:4">
      <c r="A145" s="4" t="s">
        <v>190</v>
      </c>
      <c r="C145" s="5" t="n">
        <v>0</v>
      </c>
      <c r="D145" s="5" t="n">
        <v>0</v>
      </c>
    </row>
    <row r="146" spans="1:4">
      <c r="A146" s="4" t="s">
        <v>106</v>
      </c>
      <c r="B146" s="5" t="n">
        <v>0</v>
      </c>
      <c r="C146" s="5" t="n">
        <v>-358</v>
      </c>
      <c r="D146" s="5" t="n">
        <v>-951</v>
      </c>
    </row>
    <row r="147" spans="1:4">
      <c r="A147" s="4" t="s">
        <v>916</v>
      </c>
      <c r="B147" s="5" t="n">
        <v>-180</v>
      </c>
      <c r="C147" s="5" t="n">
        <v>-507</v>
      </c>
      <c r="D147" s="5" t="n">
        <v>-987</v>
      </c>
    </row>
    <row r="148" spans="1:4">
      <c r="A148" s="3" t="s">
        <v>907</v>
      </c>
    </row>
    <row r="149" spans="1:4">
      <c r="A149" s="4" t="s">
        <v>908</v>
      </c>
      <c r="B149" s="5" t="n">
        <v>-125</v>
      </c>
      <c r="C149" s="5" t="n">
        <v>-82</v>
      </c>
      <c r="D149" s="5" t="n">
        <v>-6</v>
      </c>
    </row>
    <row r="150" spans="1:4">
      <c r="A150" s="4" t="s">
        <v>183</v>
      </c>
      <c r="B150" s="5" t="n">
        <v>0</v>
      </c>
      <c r="C150" s="5" t="n">
        <v>0</v>
      </c>
      <c r="D150" s="5" t="n">
        <v>0</v>
      </c>
    </row>
    <row r="151" spans="1:4">
      <c r="A151" s="4" t="s">
        <v>909</v>
      </c>
      <c r="B151" s="5" t="n">
        <v>0</v>
      </c>
      <c r="C151" s="5" t="n">
        <v>0</v>
      </c>
      <c r="D151" s="5" t="n">
        <v>0</v>
      </c>
    </row>
    <row r="152" spans="1:4">
      <c r="A152" s="4" t="s">
        <v>124</v>
      </c>
      <c r="B152" s="5" t="n">
        <v>-19</v>
      </c>
      <c r="C152" s="5" t="n">
        <v>-18</v>
      </c>
      <c r="D152" s="5" t="n">
        <v>-320</v>
      </c>
    </row>
    <row r="153" spans="1:4">
      <c r="A153" s="4" t="s">
        <v>917</v>
      </c>
      <c r="B153" s="5" t="n">
        <v>-144</v>
      </c>
      <c r="C153" s="5" t="n">
        <v>-100</v>
      </c>
      <c r="D153" s="5" t="n">
        <v>-326</v>
      </c>
    </row>
    <row r="154" spans="1:4">
      <c r="A154" s="4" t="s">
        <v>126</v>
      </c>
      <c r="B154" s="5" t="n">
        <v>-36</v>
      </c>
      <c r="C154" s="5" t="n">
        <v>-407</v>
      </c>
      <c r="D154" s="5" t="n">
        <v>-661</v>
      </c>
    </row>
    <row r="155" spans="1:4">
      <c r="A155" s="4" t="s">
        <v>911</v>
      </c>
      <c r="B155" s="5" t="n">
        <v>0</v>
      </c>
      <c r="C155" s="5" t="n">
        <v>0</v>
      </c>
      <c r="D155" s="5" t="n">
        <v>0</v>
      </c>
    </row>
    <row r="156" spans="1:4">
      <c r="A156" s="4" t="s">
        <v>497</v>
      </c>
      <c r="B156" s="5" t="n">
        <v>-36</v>
      </c>
      <c r="C156" s="5" t="n">
        <v>-407</v>
      </c>
      <c r="D156" s="5" t="n">
        <v>-661</v>
      </c>
    </row>
    <row r="157" spans="1:4">
      <c r="A157" s="4" t="s">
        <v>918</v>
      </c>
      <c r="B157" s="5" t="n">
        <v>-36</v>
      </c>
      <c r="C157" s="5" t="n">
        <v>-49</v>
      </c>
      <c r="D157" s="5" t="n">
        <v>0</v>
      </c>
    </row>
    <row r="158" spans="1:4">
      <c r="A158" s="4" t="s">
        <v>919</v>
      </c>
      <c r="B158" s="5" t="n">
        <v>0</v>
      </c>
      <c r="C158" s="5" t="n">
        <v>-358</v>
      </c>
      <c r="D158" s="5" t="n">
        <v>-661</v>
      </c>
    </row>
    <row r="159" spans="1:4">
      <c r="A159" s="4" t="s">
        <v>56</v>
      </c>
      <c r="B159" s="5" t="n">
        <v>-109255</v>
      </c>
      <c r="C159" s="5" t="n">
        <v>-106903</v>
      </c>
      <c r="D159" s="5" t="n">
        <v>-104796</v>
      </c>
    </row>
    <row r="160" spans="1:4">
      <c r="A160" s="4" t="s">
        <v>53</v>
      </c>
      <c r="B160" s="5" t="n">
        <v>0</v>
      </c>
      <c r="C160" s="5" t="n">
        <v>0</v>
      </c>
      <c r="D160" s="5" t="n">
        <v>0</v>
      </c>
    </row>
    <row r="161" spans="1:4">
      <c r="A161" s="4" t="s">
        <v>925</v>
      </c>
    </row>
    <row r="162" spans="1:4">
      <c r="A162" s="4" t="s">
        <v>904</v>
      </c>
      <c r="B162" s="5" t="n">
        <v>36708</v>
      </c>
      <c r="C162" s="5" t="n">
        <v>34095</v>
      </c>
      <c r="D162" s="5" t="n">
        <v>32150</v>
      </c>
    </row>
    <row r="163" spans="1:4">
      <c r="A163" s="4" t="s">
        <v>905</v>
      </c>
      <c r="B163" s="5" t="n">
        <v>1496</v>
      </c>
      <c r="C163" s="5" t="n">
        <v>1360</v>
      </c>
      <c r="D163" s="5" t="n">
        <v>1174</v>
      </c>
    </row>
    <row r="164" spans="1:4">
      <c r="A164" s="4" t="s">
        <v>913</v>
      </c>
      <c r="B164" s="5" t="n">
        <v>899</v>
      </c>
      <c r="C164" s="5" t="n">
        <v>755</v>
      </c>
      <c r="D164" s="5" t="n">
        <v>441</v>
      </c>
    </row>
    <row r="165" spans="1:4">
      <c r="A165" s="4" t="s">
        <v>914</v>
      </c>
      <c r="B165" s="5" t="n">
        <v>2312</v>
      </c>
      <c r="C165" s="5" t="n">
        <v>2220</v>
      </c>
      <c r="D165" s="5" t="n">
        <v>2565</v>
      </c>
    </row>
    <row r="166" spans="1:4">
      <c r="A166" s="4" t="s">
        <v>915</v>
      </c>
      <c r="B166" s="5" t="n">
        <v>1294</v>
      </c>
      <c r="C166" s="5" t="n">
        <v>1162</v>
      </c>
      <c r="D166" s="5" t="n">
        <v>0</v>
      </c>
    </row>
    <row r="167" spans="1:4">
      <c r="A167" s="4" t="s">
        <v>906</v>
      </c>
      <c r="C167" s="5" t="n">
        <v>504</v>
      </c>
      <c r="D167" s="5" t="n">
        <v>0</v>
      </c>
    </row>
    <row r="168" spans="1:4">
      <c r="A168" s="4" t="s">
        <v>190</v>
      </c>
      <c r="C168" s="5" t="n">
        <v>-42</v>
      </c>
      <c r="D168" s="5" t="n">
        <v>0</v>
      </c>
    </row>
    <row r="169" spans="1:4">
      <c r="A169" s="4" t="s">
        <v>106</v>
      </c>
      <c r="B169" s="5" t="n">
        <v>2002</v>
      </c>
      <c r="C169" s="5" t="n">
        <v>1933</v>
      </c>
      <c r="D169" s="5" t="n">
        <v>1402</v>
      </c>
    </row>
    <row r="170" spans="1:4">
      <c r="A170" s="4" t="s">
        <v>916</v>
      </c>
      <c r="B170" s="5" t="n">
        <v>44711</v>
      </c>
      <c r="C170" s="5" t="n">
        <v>41987</v>
      </c>
      <c r="D170" s="5" t="n">
        <v>37732</v>
      </c>
    </row>
    <row r="171" spans="1:4">
      <c r="A171" s="3" t="s">
        <v>907</v>
      </c>
    </row>
    <row r="172" spans="1:4">
      <c r="A172" s="4" t="s">
        <v>908</v>
      </c>
      <c r="B172" s="5" t="n">
        <v>4832</v>
      </c>
      <c r="C172" s="5" t="n">
        <v>3897</v>
      </c>
      <c r="D172" s="5" t="n">
        <v>3599</v>
      </c>
    </row>
    <row r="173" spans="1:4">
      <c r="A173" s="4" t="s">
        <v>183</v>
      </c>
      <c r="B173" s="5" t="n">
        <v>2930</v>
      </c>
      <c r="C173" s="5" t="n">
        <v>0</v>
      </c>
      <c r="D173" s="5" t="n">
        <v>0</v>
      </c>
    </row>
    <row r="174" spans="1:4">
      <c r="A174" s="4" t="s">
        <v>909</v>
      </c>
      <c r="B174" s="5" t="n">
        <v>16436</v>
      </c>
      <c r="C174" s="5" t="n">
        <v>14854</v>
      </c>
      <c r="D174" s="5" t="n">
        <v>12800</v>
      </c>
    </row>
    <row r="175" spans="1:4">
      <c r="A175" s="4" t="s">
        <v>124</v>
      </c>
      <c r="B175" s="5" t="n">
        <v>10308</v>
      </c>
      <c r="C175" s="5" t="n">
        <v>9865</v>
      </c>
      <c r="D175" s="5" t="n">
        <v>8472</v>
      </c>
    </row>
    <row r="176" spans="1:4">
      <c r="A176" s="4" t="s">
        <v>917</v>
      </c>
      <c r="B176" s="5" t="n">
        <v>34506</v>
      </c>
      <c r="C176" s="5" t="n">
        <v>28616</v>
      </c>
      <c r="D176" s="5" t="n">
        <v>24871</v>
      </c>
    </row>
    <row r="177" spans="1:4">
      <c r="A177" s="4" t="s">
        <v>126</v>
      </c>
      <c r="B177" s="5" t="n">
        <v>10205</v>
      </c>
      <c r="C177" s="5" t="n">
        <v>13371</v>
      </c>
      <c r="D177" s="5" t="n">
        <v>12861</v>
      </c>
    </row>
    <row r="178" spans="1:4">
      <c r="A178" s="4" t="s">
        <v>911</v>
      </c>
      <c r="B178" s="5" t="n">
        <v>1110</v>
      </c>
      <c r="C178" s="5" t="n">
        <v>4330</v>
      </c>
      <c r="D178" s="5" t="n">
        <v>3099</v>
      </c>
    </row>
    <row r="179" spans="1:4">
      <c r="A179" s="4" t="s">
        <v>497</v>
      </c>
      <c r="B179" s="5" t="n">
        <v>9095</v>
      </c>
      <c r="C179" s="5" t="n">
        <v>9041</v>
      </c>
      <c r="D179" s="5" t="n">
        <v>9762</v>
      </c>
    </row>
    <row r="180" spans="1:4">
      <c r="A180" s="4" t="s">
        <v>918</v>
      </c>
      <c r="B180" s="5" t="n">
        <v>10</v>
      </c>
      <c r="C180" s="5" t="n">
        <v>31</v>
      </c>
      <c r="D180" s="5" t="n">
        <v>194</v>
      </c>
    </row>
    <row r="181" spans="1:4">
      <c r="A181" s="4" t="s">
        <v>919</v>
      </c>
      <c r="B181" s="5" t="n">
        <v>9085</v>
      </c>
      <c r="C181" s="5" t="n">
        <v>9010</v>
      </c>
      <c r="D181" s="5" t="n">
        <v>9568</v>
      </c>
    </row>
    <row r="182" spans="1:4">
      <c r="A182" s="4" t="s">
        <v>56</v>
      </c>
      <c r="B182" s="5" t="n">
        <v>780253</v>
      </c>
      <c r="C182" s="5" t="n">
        <v>753270</v>
      </c>
      <c r="D182" s="5" t="n">
        <v>744889</v>
      </c>
    </row>
    <row r="183" spans="1:4">
      <c r="A183" s="4" t="s">
        <v>53</v>
      </c>
      <c r="B183" s="6" t="n">
        <v>2884</v>
      </c>
      <c r="C183" s="6" t="n">
        <v>2881</v>
      </c>
      <c r="D183" s="5" t="n">
        <v>2670</v>
      </c>
    </row>
    <row r="184" spans="1:4">
      <c r="A184" s="4" t="s">
        <v>926</v>
      </c>
    </row>
    <row r="185" spans="1:4">
      <c r="A185" s="4" t="s">
        <v>904</v>
      </c>
      <c r="D185" s="5" t="n">
        <v>55</v>
      </c>
    </row>
    <row r="186" spans="1:4">
      <c r="A186" s="4" t="s">
        <v>905</v>
      </c>
      <c r="D186" s="5" t="n">
        <v>0</v>
      </c>
    </row>
    <row r="187" spans="1:4">
      <c r="A187" s="4" t="s">
        <v>913</v>
      </c>
      <c r="D187" s="5" t="n">
        <v>0</v>
      </c>
    </row>
    <row r="188" spans="1:4">
      <c r="A188" s="4" t="s">
        <v>914</v>
      </c>
      <c r="D188" s="5" t="n">
        <v>2565</v>
      </c>
    </row>
    <row r="189" spans="1:4">
      <c r="A189" s="4" t="s">
        <v>915</v>
      </c>
      <c r="D189" s="5" t="n">
        <v>0</v>
      </c>
    </row>
    <row r="190" spans="1:4">
      <c r="A190" s="4" t="s">
        <v>906</v>
      </c>
      <c r="D190" s="5" t="n">
        <v>0</v>
      </c>
    </row>
    <row r="191" spans="1:4">
      <c r="A191" s="4" t="s">
        <v>190</v>
      </c>
      <c r="D191" s="5" t="n">
        <v>0</v>
      </c>
    </row>
    <row r="192" spans="1:4">
      <c r="A192" s="4" t="s">
        <v>106</v>
      </c>
      <c r="D192" s="5" t="n">
        <v>0</v>
      </c>
    </row>
    <row r="193" spans="1:4">
      <c r="A193" s="4" t="s">
        <v>916</v>
      </c>
      <c r="D193" s="5" t="n">
        <v>2620</v>
      </c>
    </row>
    <row r="194" spans="1:4">
      <c r="A194" s="3" t="s">
        <v>907</v>
      </c>
    </row>
    <row r="195" spans="1:4">
      <c r="A195" s="4" t="s">
        <v>908</v>
      </c>
      <c r="D195" s="5" t="n">
        <v>0</v>
      </c>
    </row>
    <row r="196" spans="1:4">
      <c r="A196" s="4" t="s">
        <v>183</v>
      </c>
      <c r="D196" s="5" t="n">
        <v>0</v>
      </c>
    </row>
    <row r="197" spans="1:4">
      <c r="A197" s="4" t="s">
        <v>909</v>
      </c>
      <c r="D197" s="5" t="n">
        <v>1387</v>
      </c>
    </row>
    <row r="198" spans="1:4">
      <c r="A198" s="4" t="s">
        <v>124</v>
      </c>
      <c r="D198" s="5" t="n">
        <v>586</v>
      </c>
    </row>
    <row r="199" spans="1:4">
      <c r="A199" s="4" t="s">
        <v>917</v>
      </c>
      <c r="D199" s="5" t="n">
        <v>1973</v>
      </c>
    </row>
    <row r="200" spans="1:4">
      <c r="A200" s="4" t="s">
        <v>126</v>
      </c>
      <c r="D200" s="5" t="n">
        <v>647</v>
      </c>
    </row>
    <row r="201" spans="1:4">
      <c r="A201" s="4" t="s">
        <v>911</v>
      </c>
      <c r="D201" s="5" t="n">
        <v>0</v>
      </c>
    </row>
    <row r="202" spans="1:4">
      <c r="A202" s="4" t="s">
        <v>497</v>
      </c>
      <c r="D202" s="5" t="n">
        <v>647</v>
      </c>
    </row>
    <row r="203" spans="1:4">
      <c r="A203" s="4" t="s">
        <v>918</v>
      </c>
      <c r="D203" s="5" t="n">
        <v>194</v>
      </c>
    </row>
    <row r="204" spans="1:4">
      <c r="A204" s="4" t="s">
        <v>919</v>
      </c>
      <c r="D204" s="5" t="n">
        <v>453</v>
      </c>
    </row>
    <row r="205" spans="1:4">
      <c r="A205" s="4" t="s">
        <v>56</v>
      </c>
      <c r="D205" s="5" t="n">
        <v>7487</v>
      </c>
    </row>
    <row r="206" spans="1:4">
      <c r="A206" s="4" t="s">
        <v>53</v>
      </c>
      <c r="D206"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7</v>
      </c>
      <c r="B1" s="2" t="s">
        <v>2</v>
      </c>
      <c r="C1" s="2" t="s">
        <v>36</v>
      </c>
      <c r="D1" s="2" t="s">
        <v>88</v>
      </c>
      <c r="E1" s="2" t="s">
        <v>928</v>
      </c>
    </row>
    <row r="2" spans="1:5">
      <c r="A2" s="3" t="s">
        <v>37</v>
      </c>
    </row>
    <row r="3" spans="1:5">
      <c r="A3" s="4" t="s">
        <v>41</v>
      </c>
      <c r="B3" s="6" t="n">
        <v>10912</v>
      </c>
      <c r="C3" s="6" t="n">
        <v>11907</v>
      </c>
    </row>
    <row r="4" spans="1:5">
      <c r="A4" s="4" t="s">
        <v>704</v>
      </c>
      <c r="B4" s="5" t="n">
        <v>780253</v>
      </c>
      <c r="C4" s="5" t="n">
        <v>753270</v>
      </c>
    </row>
    <row r="5" spans="1:5">
      <c r="A5" s="3" t="s">
        <v>870</v>
      </c>
    </row>
    <row r="6" spans="1:5">
      <c r="A6" s="4" t="s">
        <v>929</v>
      </c>
      <c r="B6" s="5" t="n">
        <v>688342</v>
      </c>
      <c r="C6" s="5" t="n">
        <v>661995</v>
      </c>
    </row>
    <row r="7" spans="1:5">
      <c r="A7" s="3" t="s">
        <v>930</v>
      </c>
    </row>
    <row r="8" spans="1:5">
      <c r="A8" s="4" t="s">
        <v>931</v>
      </c>
      <c r="B8" s="5" t="n">
        <v>5672</v>
      </c>
      <c r="C8" s="5" t="n">
        <v>7529</v>
      </c>
    </row>
    <row r="9" spans="1:5">
      <c r="A9" s="4" t="s">
        <v>932</v>
      </c>
      <c r="B9" s="5" t="n">
        <v>16066</v>
      </c>
      <c r="C9" s="5" t="n">
        <v>16275</v>
      </c>
    </row>
    <row r="10" spans="1:5">
      <c r="A10" s="4" t="s">
        <v>71</v>
      </c>
      <c r="B10" s="5" t="n">
        <v>65596</v>
      </c>
      <c r="C10" s="5" t="n">
        <v>60814</v>
      </c>
    </row>
    <row r="11" spans="1:5">
      <c r="A11" s="4" t="s">
        <v>73</v>
      </c>
      <c r="B11" s="5" t="n">
        <v>-3969</v>
      </c>
      <c r="C11" s="5" t="n">
        <v>-4142</v>
      </c>
    </row>
    <row r="12" spans="1:5">
      <c r="A12" s="4" t="s">
        <v>933</v>
      </c>
      <c r="B12" s="5" t="n">
        <v>91911</v>
      </c>
      <c r="C12" s="5" t="n">
        <v>91275</v>
      </c>
      <c r="D12" s="6" t="n">
        <v>86682</v>
      </c>
      <c r="E12" s="6" t="n">
        <v>82950</v>
      </c>
    </row>
    <row r="13" spans="1:5">
      <c r="A13" s="4" t="s">
        <v>934</v>
      </c>
      <c r="B13" s="5" t="n">
        <v>780253</v>
      </c>
      <c r="C13" s="5" t="n">
        <v>753270</v>
      </c>
    </row>
    <row r="14" spans="1:5">
      <c r="A14" s="4" t="s">
        <v>935</v>
      </c>
    </row>
    <row r="15" spans="1:5">
      <c r="A15" s="3" t="s">
        <v>37</v>
      </c>
    </row>
    <row r="16" spans="1:5">
      <c r="A16" s="4" t="s">
        <v>41</v>
      </c>
      <c r="B16" s="5" t="n">
        <v>749</v>
      </c>
      <c r="C16" s="5" t="n">
        <v>917</v>
      </c>
      <c r="D16" s="6" t="n">
        <v>1155</v>
      </c>
      <c r="E16" s="6" t="n">
        <v>1907</v>
      </c>
    </row>
    <row r="17" spans="1:5">
      <c r="A17" s="4" t="s">
        <v>936</v>
      </c>
      <c r="B17" s="5" t="n">
        <v>89418</v>
      </c>
      <c r="C17" s="5" t="n">
        <v>88967</v>
      </c>
    </row>
    <row r="18" spans="1:5">
      <c r="A18" s="4" t="s">
        <v>937</v>
      </c>
      <c r="B18" s="5" t="n">
        <v>135</v>
      </c>
      <c r="C18" s="5" t="n">
        <v>135</v>
      </c>
    </row>
    <row r="19" spans="1:5">
      <c r="A19" s="4" t="s">
        <v>938</v>
      </c>
      <c r="B19" s="5" t="n">
        <v>946</v>
      </c>
      <c r="C19" s="5" t="n">
        <v>565</v>
      </c>
    </row>
    <row r="20" spans="1:5">
      <c r="A20" s="4" t="s">
        <v>939</v>
      </c>
      <c r="B20" s="5" t="n">
        <v>327</v>
      </c>
      <c r="C20" s="5" t="n">
        <v>380</v>
      </c>
    </row>
    <row r="21" spans="1:5">
      <c r="A21" s="4" t="s">
        <v>704</v>
      </c>
      <c r="B21" s="5" t="n">
        <v>91575</v>
      </c>
      <c r="C21" s="5" t="n">
        <v>90964</v>
      </c>
    </row>
    <row r="22" spans="1:5">
      <c r="A22" s="3" t="s">
        <v>870</v>
      </c>
    </row>
    <row r="23" spans="1:5">
      <c r="A23" s="4" t="s">
        <v>940</v>
      </c>
      <c r="B23" s="5" t="n">
        <v>151</v>
      </c>
      <c r="C23" s="5" t="n">
        <v>177</v>
      </c>
    </row>
    <row r="24" spans="1:5">
      <c r="A24" s="4" t="s">
        <v>941</v>
      </c>
      <c r="B24" s="5" t="n">
        <v>72</v>
      </c>
      <c r="C24" s="5" t="n">
        <v>86</v>
      </c>
    </row>
    <row r="25" spans="1:5">
      <c r="A25" s="4" t="s">
        <v>929</v>
      </c>
      <c r="B25" s="5" t="n">
        <v>223</v>
      </c>
      <c r="C25" s="5" t="n">
        <v>263</v>
      </c>
    </row>
    <row r="26" spans="1:5">
      <c r="A26" s="3" t="s">
        <v>930</v>
      </c>
    </row>
    <row r="27" spans="1:5">
      <c r="A27" s="4" t="s">
        <v>931</v>
      </c>
      <c r="B27" s="5" t="n">
        <v>5672</v>
      </c>
      <c r="C27" s="5" t="n">
        <v>7529</v>
      </c>
    </row>
    <row r="28" spans="1:5">
      <c r="A28" s="4" t="s">
        <v>932</v>
      </c>
      <c r="B28" s="5" t="n">
        <v>16066</v>
      </c>
      <c r="C28" s="5" t="n">
        <v>16275</v>
      </c>
    </row>
    <row r="29" spans="1:5">
      <c r="A29" s="4" t="s">
        <v>942</v>
      </c>
      <c r="B29" s="5" t="n">
        <v>7987</v>
      </c>
      <c r="C29" s="5" t="n">
        <v>10225</v>
      </c>
    </row>
    <row r="30" spans="1:5">
      <c r="A30" s="4" t="s">
        <v>71</v>
      </c>
      <c r="B30" s="5" t="n">
        <v>65596</v>
      </c>
      <c r="C30" s="5" t="n">
        <v>60814</v>
      </c>
    </row>
    <row r="31" spans="1:5">
      <c r="A31" s="4" t="s">
        <v>73</v>
      </c>
      <c r="B31" s="5" t="n">
        <v>-3969</v>
      </c>
      <c r="C31" s="5" t="n">
        <v>-4142</v>
      </c>
    </row>
    <row r="32" spans="1:5">
      <c r="A32" s="4" t="s">
        <v>933</v>
      </c>
      <c r="B32" s="5" t="n">
        <v>91352</v>
      </c>
      <c r="C32" s="5" t="n">
        <v>90701</v>
      </c>
    </row>
    <row r="33" spans="1:5">
      <c r="A33" s="4" t="s">
        <v>934</v>
      </c>
      <c r="B33" s="6" t="n">
        <v>91575</v>
      </c>
      <c r="C33" s="6" t="n">
        <v>909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6</v>
      </c>
      <c r="D2" s="2" t="s">
        <v>88</v>
      </c>
    </row>
    <row r="3" spans="1:4">
      <c r="A3" s="3" t="s">
        <v>944</v>
      </c>
    </row>
    <row r="4" spans="1:4">
      <c r="A4" s="4" t="s">
        <v>911</v>
      </c>
      <c r="B4" s="6" t="n">
        <v>1110</v>
      </c>
      <c r="C4" s="6" t="n">
        <v>4330</v>
      </c>
      <c r="D4" s="6" t="n">
        <v>3099</v>
      </c>
    </row>
    <row r="5" spans="1:4">
      <c r="A5" s="4" t="s">
        <v>945</v>
      </c>
      <c r="B5" s="5" t="n">
        <v>9095</v>
      </c>
      <c r="C5" s="5" t="n">
        <v>9041</v>
      </c>
      <c r="D5" s="5" t="n">
        <v>9762</v>
      </c>
    </row>
    <row r="6" spans="1:4">
      <c r="A6" s="4" t="s">
        <v>946</v>
      </c>
      <c r="B6" s="5" t="n">
        <v>-10</v>
      </c>
      <c r="C6" s="5" t="n">
        <v>-31</v>
      </c>
      <c r="D6" s="5" t="n">
        <v>-194</v>
      </c>
    </row>
    <row r="7" spans="1:4">
      <c r="A7" s="4" t="s">
        <v>497</v>
      </c>
      <c r="B7" s="5" t="n">
        <v>9085</v>
      </c>
      <c r="C7" s="5" t="n">
        <v>9010</v>
      </c>
      <c r="D7" s="5" t="n">
        <v>9568</v>
      </c>
    </row>
    <row r="8" spans="1:4">
      <c r="A8" s="4" t="s">
        <v>935</v>
      </c>
    </row>
    <row r="9" spans="1:4">
      <c r="A9" s="3" t="s">
        <v>947</v>
      </c>
    </row>
    <row r="10" spans="1:4">
      <c r="A10" s="4" t="s">
        <v>948</v>
      </c>
      <c r="B10" s="5" t="n">
        <v>8874</v>
      </c>
      <c r="C10" s="5" t="n">
        <v>5000</v>
      </c>
      <c r="D10" s="5" t="n">
        <v>5000</v>
      </c>
    </row>
    <row r="11" spans="1:4">
      <c r="A11" s="4" t="s">
        <v>949</v>
      </c>
      <c r="B11" s="5" t="n">
        <v>0</v>
      </c>
      <c r="C11" s="5" t="n">
        <v>162</v>
      </c>
      <c r="D11" s="5" t="n">
        <v>0</v>
      </c>
    </row>
    <row r="12" spans="1:4">
      <c r="A12" s="4" t="s">
        <v>916</v>
      </c>
      <c r="B12" s="5" t="n">
        <v>8874</v>
      </c>
      <c r="C12" s="5" t="n">
        <v>5162</v>
      </c>
      <c r="D12" s="5" t="n">
        <v>5000</v>
      </c>
    </row>
    <row r="13" spans="1:4">
      <c r="A13" s="3" t="s">
        <v>944</v>
      </c>
    </row>
    <row r="14" spans="1:4">
      <c r="A14" s="4" t="s">
        <v>950</v>
      </c>
      <c r="B14" s="5" t="n">
        <v>49</v>
      </c>
      <c r="C14" s="5" t="n">
        <v>47</v>
      </c>
      <c r="D14" s="5" t="n">
        <v>1</v>
      </c>
    </row>
    <row r="15" spans="1:4">
      <c r="A15" s="4" t="s">
        <v>951</v>
      </c>
      <c r="B15" s="5" t="n">
        <v>8825</v>
      </c>
      <c r="C15" s="5" t="n">
        <v>5115</v>
      </c>
      <c r="D15" s="5" t="n">
        <v>4999</v>
      </c>
    </row>
    <row r="16" spans="1:4">
      <c r="A16" s="4" t="s">
        <v>911</v>
      </c>
      <c r="B16" s="5" t="n">
        <v>32</v>
      </c>
      <c r="C16" s="5" t="n">
        <v>-95</v>
      </c>
      <c r="D16" s="5" t="n">
        <v>-249</v>
      </c>
    </row>
    <row r="17" spans="1:4">
      <c r="A17" s="4" t="s">
        <v>945</v>
      </c>
      <c r="B17" s="5" t="n">
        <v>8793</v>
      </c>
      <c r="C17" s="5" t="n">
        <v>5210</v>
      </c>
      <c r="D17" s="5" t="n">
        <v>5248</v>
      </c>
    </row>
    <row r="18" spans="1:4">
      <c r="A18" s="4" t="s">
        <v>946</v>
      </c>
      <c r="B18" s="5" t="n">
        <v>292</v>
      </c>
      <c r="C18" s="5" t="n">
        <v>3800</v>
      </c>
      <c r="D18" s="5" t="n">
        <v>4320</v>
      </c>
    </row>
    <row r="19" spans="1:4">
      <c r="A19" s="4" t="s">
        <v>497</v>
      </c>
      <c r="B19" s="6" t="n">
        <v>9085</v>
      </c>
      <c r="C19" s="6" t="n">
        <v>9010</v>
      </c>
      <c r="D19" s="6" t="n">
        <v>95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6</v>
      </c>
      <c r="D2" s="2" t="s">
        <v>88</v>
      </c>
    </row>
    <row r="3" spans="1:4">
      <c r="A3" s="3" t="s">
        <v>953</v>
      </c>
    </row>
    <row r="4" spans="1:4">
      <c r="A4" s="4" t="s">
        <v>497</v>
      </c>
      <c r="B4" s="6" t="n">
        <v>9085</v>
      </c>
      <c r="C4" s="6" t="n">
        <v>9010</v>
      </c>
      <c r="D4" s="6" t="n">
        <v>9568</v>
      </c>
    </row>
    <row r="5" spans="1:4">
      <c r="A5" s="4" t="s">
        <v>954</v>
      </c>
      <c r="B5" s="5" t="n">
        <v>55</v>
      </c>
      <c r="C5" s="5" t="n">
        <v>-222</v>
      </c>
      <c r="D5" s="5" t="n">
        <v>9</v>
      </c>
    </row>
    <row r="6" spans="1:4">
      <c r="A6" s="4" t="s">
        <v>193</v>
      </c>
      <c r="B6" s="5" t="n">
        <v>11883</v>
      </c>
      <c r="C6" s="5" t="n">
        <v>6854</v>
      </c>
      <c r="D6" s="5" t="n">
        <v>15586</v>
      </c>
    </row>
    <row r="7" spans="1:4">
      <c r="A7" s="3" t="s">
        <v>955</v>
      </c>
    </row>
    <row r="8" spans="1:4">
      <c r="A8" s="4" t="s">
        <v>205</v>
      </c>
      <c r="B8" s="5" t="n">
        <v>-31699</v>
      </c>
      <c r="C8" s="5" t="n">
        <v>-10033</v>
      </c>
      <c r="D8" s="5" t="n">
        <v>-75742</v>
      </c>
    </row>
    <row r="9" spans="1:4">
      <c r="A9" s="3" t="s">
        <v>956</v>
      </c>
    </row>
    <row r="10" spans="1:4">
      <c r="A10" s="4" t="s">
        <v>212</v>
      </c>
      <c r="B10" s="5" t="n">
        <v>266</v>
      </c>
      <c r="C10" s="5" t="n">
        <v>197</v>
      </c>
      <c r="D10" s="5" t="n">
        <v>183</v>
      </c>
    </row>
    <row r="11" spans="1:4">
      <c r="A11" s="4" t="s">
        <v>957</v>
      </c>
      <c r="B11" s="5" t="n">
        <v>18821</v>
      </c>
      <c r="C11" s="5" t="n">
        <v>-1269</v>
      </c>
      <c r="D11" s="5" t="n">
        <v>67992</v>
      </c>
    </row>
    <row r="12" spans="1:4">
      <c r="A12" s="4" t="s">
        <v>958</v>
      </c>
      <c r="B12" s="5" t="n">
        <v>-995</v>
      </c>
      <c r="C12" s="5" t="n">
        <v>-4448</v>
      </c>
      <c r="D12" s="5" t="n">
        <v>7836</v>
      </c>
    </row>
    <row r="13" spans="1:4">
      <c r="A13" s="4" t="s">
        <v>959</v>
      </c>
      <c r="B13" s="5" t="n">
        <v>11907</v>
      </c>
    </row>
    <row r="14" spans="1:4">
      <c r="A14" s="4" t="s">
        <v>960</v>
      </c>
      <c r="B14" s="5" t="n">
        <v>10912</v>
      </c>
      <c r="C14" s="5" t="n">
        <v>11907</v>
      </c>
    </row>
    <row r="15" spans="1:4">
      <c r="A15" s="4" t="s">
        <v>935</v>
      </c>
    </row>
    <row r="16" spans="1:4">
      <c r="A16" s="3" t="s">
        <v>953</v>
      </c>
    </row>
    <row r="17" spans="1:4">
      <c r="A17" s="4" t="s">
        <v>497</v>
      </c>
      <c r="B17" s="5" t="n">
        <v>9085</v>
      </c>
      <c r="C17" s="5" t="n">
        <v>9010</v>
      </c>
      <c r="D17" s="5" t="n">
        <v>9568</v>
      </c>
    </row>
    <row r="18" spans="1:4">
      <c r="A18" s="4" t="s">
        <v>961</v>
      </c>
      <c r="B18" s="5" t="n">
        <v>-292</v>
      </c>
      <c r="C18" s="5" t="n">
        <v>-3800</v>
      </c>
      <c r="D18" s="5" t="n">
        <v>-4320</v>
      </c>
    </row>
    <row r="19" spans="1:4">
      <c r="A19" s="4" t="s">
        <v>954</v>
      </c>
      <c r="B19" s="5" t="n">
        <v>-3</v>
      </c>
      <c r="C19" s="5" t="n">
        <v>-112</v>
      </c>
      <c r="D19" s="5" t="n">
        <v>5</v>
      </c>
    </row>
    <row r="20" spans="1:4">
      <c r="A20" s="4" t="s">
        <v>962</v>
      </c>
      <c r="B20" s="5" t="n">
        <v>-328</v>
      </c>
      <c r="C20" s="5" t="n">
        <v>-1256</v>
      </c>
      <c r="D20" s="5" t="n">
        <v>0</v>
      </c>
    </row>
    <row r="21" spans="1:4">
      <c r="A21" s="4" t="s">
        <v>963</v>
      </c>
      <c r="B21" s="5" t="n">
        <v>-23</v>
      </c>
      <c r="C21" s="5" t="n">
        <v>-77</v>
      </c>
      <c r="D21" s="5" t="n">
        <v>-535</v>
      </c>
    </row>
    <row r="22" spans="1:4">
      <c r="A22" s="4" t="s">
        <v>193</v>
      </c>
      <c r="B22" s="5" t="n">
        <v>8439</v>
      </c>
      <c r="C22" s="5" t="n">
        <v>3765</v>
      </c>
      <c r="D22" s="5" t="n">
        <v>4718</v>
      </c>
    </row>
    <row r="23" spans="1:4">
      <c r="A23" s="3" t="s">
        <v>955</v>
      </c>
    </row>
    <row r="24" spans="1:4">
      <c r="A24" s="4" t="s">
        <v>205</v>
      </c>
      <c r="B24" s="5" t="n">
        <v>0</v>
      </c>
      <c r="C24" s="5" t="n">
        <v>0</v>
      </c>
      <c r="D24" s="5" t="n">
        <v>0</v>
      </c>
    </row>
    <row r="25" spans="1:4">
      <c r="A25" s="3" t="s">
        <v>956</v>
      </c>
    </row>
    <row r="26" spans="1:4">
      <c r="A26" s="4" t="s">
        <v>213</v>
      </c>
      <c r="B26" s="5" t="n">
        <v>-2788</v>
      </c>
      <c r="C26" s="5" t="n">
        <v>-101</v>
      </c>
      <c r="D26" s="5" t="n">
        <v>-1961</v>
      </c>
    </row>
    <row r="27" spans="1:4">
      <c r="A27" s="4" t="s">
        <v>214</v>
      </c>
      <c r="B27" s="5" t="n">
        <v>-1782</v>
      </c>
      <c r="C27" s="5" t="n">
        <v>-712</v>
      </c>
      <c r="D27" s="5" t="n">
        <v>-577</v>
      </c>
    </row>
    <row r="28" spans="1:4">
      <c r="A28" s="4" t="s">
        <v>212</v>
      </c>
      <c r="B28" s="5" t="n">
        <v>266</v>
      </c>
      <c r="C28" s="5" t="n">
        <v>197</v>
      </c>
      <c r="D28" s="5" t="n">
        <v>183</v>
      </c>
    </row>
    <row r="29" spans="1:4">
      <c r="A29" s="4" t="s">
        <v>209</v>
      </c>
      <c r="B29" s="5" t="n">
        <v>-4303</v>
      </c>
      <c r="C29" s="5" t="n">
        <v>-3387</v>
      </c>
      <c r="D29" s="5" t="n">
        <v>-3115</v>
      </c>
    </row>
    <row r="30" spans="1:4">
      <c r="A30" s="4" t="s">
        <v>957</v>
      </c>
      <c r="B30" s="5" t="n">
        <v>-8607</v>
      </c>
      <c r="C30" s="5" t="n">
        <v>-4003</v>
      </c>
      <c r="D30" s="5" t="n">
        <v>-5470</v>
      </c>
    </row>
    <row r="31" spans="1:4">
      <c r="A31" s="4" t="s">
        <v>958</v>
      </c>
      <c r="B31" s="5" t="n">
        <v>-168</v>
      </c>
      <c r="C31" s="5" t="n">
        <v>-238</v>
      </c>
      <c r="D31" s="5" t="n">
        <v>-752</v>
      </c>
    </row>
    <row r="32" spans="1:4">
      <c r="A32" s="4" t="s">
        <v>959</v>
      </c>
      <c r="B32" s="5" t="n">
        <v>917</v>
      </c>
      <c r="C32" s="5" t="n">
        <v>1155</v>
      </c>
      <c r="D32" s="5" t="n">
        <v>1907</v>
      </c>
    </row>
    <row r="33" spans="1:4">
      <c r="A33" s="4" t="s">
        <v>960</v>
      </c>
      <c r="B33" s="6" t="n">
        <v>749</v>
      </c>
      <c r="C33" s="6" t="n">
        <v>917</v>
      </c>
      <c r="D33" s="6" t="n">
        <v>11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4</v>
      </c>
      <c r="B1" s="2" t="s">
        <v>1</v>
      </c>
    </row>
    <row r="2" spans="1:4">
      <c r="B2" s="2" t="s">
        <v>2</v>
      </c>
      <c r="C2" s="2" t="s">
        <v>36</v>
      </c>
      <c r="D2" s="2" t="s">
        <v>88</v>
      </c>
    </row>
    <row r="3" spans="1:4">
      <c r="A3" s="4" t="s">
        <v>965</v>
      </c>
    </row>
    <row r="4" spans="1:4">
      <c r="A4" s="4" t="s">
        <v>586</v>
      </c>
      <c r="B4" s="6" t="n">
        <v>-20</v>
      </c>
      <c r="C4" s="6" t="n">
        <v>6</v>
      </c>
      <c r="D4" s="6" t="n">
        <v>4</v>
      </c>
    </row>
    <row r="5" spans="1:4">
      <c r="A5" s="4" t="s">
        <v>966</v>
      </c>
      <c r="B5" s="5" t="n">
        <v>-74</v>
      </c>
      <c r="C5" s="5" t="n">
        <v>-26</v>
      </c>
      <c r="D5" s="5" t="n">
        <v>2</v>
      </c>
    </row>
    <row r="6" spans="1:4">
      <c r="A6" s="4" t="s">
        <v>967</v>
      </c>
      <c r="B6" s="5" t="n">
        <v>0</v>
      </c>
      <c r="C6" s="5" t="n">
        <v>0</v>
      </c>
      <c r="D6" s="5" t="n">
        <v>0</v>
      </c>
    </row>
    <row r="7" spans="1:4">
      <c r="A7" s="4" t="s">
        <v>589</v>
      </c>
      <c r="B7" s="5" t="n">
        <v>-94</v>
      </c>
      <c r="C7" s="5" t="n">
        <v>-20</v>
      </c>
      <c r="D7" s="5" t="n">
        <v>6</v>
      </c>
    </row>
    <row r="8" spans="1:4">
      <c r="A8" s="4" t="s">
        <v>968</v>
      </c>
    </row>
    <row r="9" spans="1:4">
      <c r="A9" s="4" t="s">
        <v>586</v>
      </c>
      <c r="B9" s="5" t="n">
        <v>-4122</v>
      </c>
      <c r="C9" s="5" t="n">
        <v>-3171</v>
      </c>
      <c r="D9" s="5" t="n">
        <v>-2684</v>
      </c>
    </row>
    <row r="10" spans="1:4">
      <c r="A10" s="4" t="s">
        <v>966</v>
      </c>
      <c r="B10" s="5" t="n">
        <v>0</v>
      </c>
      <c r="C10" s="5" t="n">
        <v>0</v>
      </c>
      <c r="D10" s="5" t="n">
        <v>0</v>
      </c>
    </row>
    <row r="11" spans="1:4">
      <c r="A11" s="4" t="s">
        <v>967</v>
      </c>
      <c r="B11" s="5" t="n">
        <v>247</v>
      </c>
      <c r="C11" s="5" t="n">
        <v>-951</v>
      </c>
      <c r="D11" s="5" t="n">
        <v>-487</v>
      </c>
    </row>
    <row r="12" spans="1:4">
      <c r="A12" s="4" t="s">
        <v>589</v>
      </c>
      <c r="B12" s="5" t="n">
        <v>-3875</v>
      </c>
      <c r="C12" s="5" t="n">
        <v>-4122</v>
      </c>
      <c r="D12" s="5" t="n">
        <v>-3171</v>
      </c>
    </row>
    <row r="13" spans="1:4">
      <c r="A13" s="4" t="s">
        <v>158</v>
      </c>
    </row>
    <row r="14" spans="1:4">
      <c r="A14" s="4" t="s">
        <v>586</v>
      </c>
      <c r="B14" s="5" t="n">
        <v>-4142</v>
      </c>
      <c r="C14" s="5" t="n">
        <v>-3165</v>
      </c>
      <c r="D14" s="5" t="n">
        <v>-2680</v>
      </c>
    </row>
    <row r="15" spans="1:4">
      <c r="A15" s="4" t="s">
        <v>966</v>
      </c>
      <c r="B15" s="5" t="n">
        <v>-74</v>
      </c>
      <c r="C15" s="5" t="n">
        <v>-26</v>
      </c>
      <c r="D15" s="5" t="n">
        <v>2</v>
      </c>
    </row>
    <row r="16" spans="1:4">
      <c r="A16" s="4" t="s">
        <v>967</v>
      </c>
      <c r="B16" s="5" t="n">
        <v>247</v>
      </c>
      <c r="C16" s="5" t="n">
        <v>-951</v>
      </c>
      <c r="D16" s="5" t="n">
        <v>-487</v>
      </c>
    </row>
    <row r="17" spans="1:4">
      <c r="A17" s="4" t="s">
        <v>589</v>
      </c>
      <c r="B17" s="6" t="n">
        <v>-3969</v>
      </c>
      <c r="C17" s="6" t="n">
        <v>-4142</v>
      </c>
      <c r="D17" s="6" t="n">
        <v>-316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69</v>
      </c>
      <c r="B1" s="2" t="s">
        <v>1</v>
      </c>
    </row>
    <row r="2" spans="1:4">
      <c r="B2" s="2" t="s">
        <v>2</v>
      </c>
      <c r="C2" s="2" t="s">
        <v>36</v>
      </c>
      <c r="D2" s="2" t="s">
        <v>88</v>
      </c>
    </row>
    <row r="3" spans="1:4">
      <c r="A3" s="4" t="s">
        <v>111</v>
      </c>
      <c r="B3" s="6" t="n">
        <v>8003</v>
      </c>
      <c r="C3" s="6" t="n">
        <v>7892</v>
      </c>
      <c r="D3" s="6" t="n">
        <v>5582</v>
      </c>
    </row>
    <row r="4" spans="1:4">
      <c r="A4" s="4" t="s">
        <v>970</v>
      </c>
    </row>
    <row r="5" spans="1:4">
      <c r="A5" s="4" t="s">
        <v>111</v>
      </c>
      <c r="B5" s="5" t="n">
        <v>1496</v>
      </c>
      <c r="C5" s="5" t="n">
        <v>1359</v>
      </c>
      <c r="D5" s="5" t="n">
        <v>1174</v>
      </c>
    </row>
    <row r="6" spans="1:4">
      <c r="A6" s="4" t="s">
        <v>971</v>
      </c>
    </row>
    <row r="7" spans="1:4">
      <c r="A7" s="4" t="s">
        <v>111</v>
      </c>
      <c r="B7" s="5" t="n">
        <v>901</v>
      </c>
      <c r="C7" s="5" t="n">
        <v>755</v>
      </c>
      <c r="D7" s="5" t="n">
        <v>441</v>
      </c>
    </row>
    <row r="8" spans="1:4">
      <c r="A8" s="4" t="s">
        <v>972</v>
      </c>
    </row>
    <row r="9" spans="1:4">
      <c r="A9" s="4" t="s">
        <v>111</v>
      </c>
      <c r="B9" s="5" t="n">
        <v>1293</v>
      </c>
      <c r="C9" s="5" t="n">
        <v>1161</v>
      </c>
      <c r="D9" s="5" t="n">
        <v>2565</v>
      </c>
    </row>
    <row r="10" spans="1:4">
      <c r="A10" s="4" t="s">
        <v>973</v>
      </c>
    </row>
    <row r="11" spans="1:4">
      <c r="A11" s="4" t="s">
        <v>111</v>
      </c>
      <c r="B11" s="5" t="n">
        <v>1537</v>
      </c>
      <c r="C11" s="5" t="n">
        <v>1387</v>
      </c>
      <c r="D11" s="5" t="n">
        <v>0</v>
      </c>
    </row>
    <row r="12" spans="1:4">
      <c r="A12" s="4" t="s">
        <v>718</v>
      </c>
    </row>
    <row r="13" spans="1:4">
      <c r="A13" s="4" t="s">
        <v>111</v>
      </c>
      <c r="B13" s="5" t="n">
        <v>525</v>
      </c>
      <c r="C13" s="5" t="n">
        <v>490</v>
      </c>
      <c r="D13" s="5" t="n">
        <v>0</v>
      </c>
    </row>
    <row r="14" spans="1:4">
      <c r="A14" s="4" t="s">
        <v>974</v>
      </c>
    </row>
    <row r="15" spans="1:4">
      <c r="A15" s="4" t="s">
        <v>111</v>
      </c>
      <c r="B15" s="5" t="n">
        <v>5752</v>
      </c>
      <c r="C15" s="5" t="n">
        <v>5153</v>
      </c>
      <c r="D15" s="5" t="n">
        <v>4180</v>
      </c>
    </row>
    <row r="16" spans="1:4">
      <c r="A16" s="4" t="s">
        <v>975</v>
      </c>
    </row>
    <row r="17" spans="1:4">
      <c r="A17" s="4" t="s">
        <v>111</v>
      </c>
      <c r="B17" s="6" t="n">
        <v>2251</v>
      </c>
      <c r="C17" s="6" t="n">
        <v>2739</v>
      </c>
      <c r="D17" s="6" t="n">
        <v>14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522</v>
      </c>
      <c r="C3" s="6" t="n">
        <v>10622</v>
      </c>
    </row>
    <row r="4" spans="1:3">
      <c r="A4" s="4" t="s">
        <v>39</v>
      </c>
      <c r="B4" s="5" t="n">
        <v>1390</v>
      </c>
      <c r="C4" s="5" t="n">
        <v>1285</v>
      </c>
    </row>
    <row r="5" spans="1:3">
      <c r="A5" s="4" t="s">
        <v>40</v>
      </c>
      <c r="B5" s="5" t="n">
        <v>0</v>
      </c>
      <c r="C5" s="5" t="n">
        <v>0</v>
      </c>
    </row>
    <row r="6" spans="1:3">
      <c r="A6" s="4" t="s">
        <v>41</v>
      </c>
      <c r="B6" s="5" t="n">
        <v>10912</v>
      </c>
      <c r="C6" s="5" t="n">
        <v>11907</v>
      </c>
    </row>
    <row r="7" spans="1:3">
      <c r="A7" s="3" t="s">
        <v>42</v>
      </c>
    </row>
    <row r="8" spans="1:3">
      <c r="A8" s="4" t="s">
        <v>43</v>
      </c>
      <c r="B8" s="5" t="n">
        <v>123</v>
      </c>
      <c r="C8" s="5" t="n">
        <v>125</v>
      </c>
    </row>
    <row r="9" spans="1:3">
      <c r="A9" s="4" t="s">
        <v>44</v>
      </c>
      <c r="B9" s="5" t="n">
        <v>8289</v>
      </c>
      <c r="C9" s="5" t="n">
        <v>28615</v>
      </c>
    </row>
    <row r="10" spans="1:3">
      <c r="A10" s="4" t="s">
        <v>45</v>
      </c>
      <c r="B10" s="5" t="n">
        <v>13432</v>
      </c>
      <c r="C10" s="5" t="n">
        <v>12503</v>
      </c>
    </row>
    <row r="11" spans="1:3">
      <c r="A11" s="4" t="s">
        <v>46</v>
      </c>
      <c r="B11" s="5" t="n">
        <v>55910</v>
      </c>
      <c r="C11" s="5" t="n">
        <v>39775</v>
      </c>
    </row>
    <row r="12" spans="1:3">
      <c r="A12" s="4" t="s">
        <v>47</v>
      </c>
      <c r="B12" s="5" t="n">
        <v>638799</v>
      </c>
      <c r="C12" s="5" t="n">
        <v>616974</v>
      </c>
    </row>
    <row r="13" spans="1:3">
      <c r="A13" s="4" t="s">
        <v>48</v>
      </c>
      <c r="B13" s="5" t="n">
        <v>-5240</v>
      </c>
      <c r="C13" s="5" t="n">
        <v>-6044</v>
      </c>
    </row>
    <row r="14" spans="1:3">
      <c r="A14" s="4" t="s">
        <v>49</v>
      </c>
      <c r="B14" s="5" t="n">
        <v>633559</v>
      </c>
      <c r="C14" s="5" t="n">
        <v>610930</v>
      </c>
    </row>
    <row r="15" spans="1:3">
      <c r="A15" s="4" t="s">
        <v>50</v>
      </c>
      <c r="B15" s="5" t="n">
        <v>2443</v>
      </c>
      <c r="C15" s="5" t="n">
        <v>1984</v>
      </c>
    </row>
    <row r="16" spans="1:3">
      <c r="A16" s="4" t="s">
        <v>51</v>
      </c>
      <c r="B16" s="5" t="n">
        <v>17766</v>
      </c>
      <c r="C16" s="5" t="n">
        <v>15894</v>
      </c>
    </row>
    <row r="17" spans="1:3">
      <c r="A17" s="4" t="s">
        <v>52</v>
      </c>
      <c r="B17" s="5" t="n">
        <v>2078</v>
      </c>
      <c r="C17" s="5" t="n">
        <v>2007</v>
      </c>
    </row>
    <row r="18" spans="1:3">
      <c r="A18" s="4" t="s">
        <v>53</v>
      </c>
      <c r="B18" s="5" t="n">
        <v>2884</v>
      </c>
      <c r="C18" s="5" t="n">
        <v>2881</v>
      </c>
    </row>
    <row r="19" spans="1:3">
      <c r="A19" s="4" t="s">
        <v>54</v>
      </c>
      <c r="B19" s="5" t="n">
        <v>19464</v>
      </c>
      <c r="C19" s="5" t="n">
        <v>13950</v>
      </c>
    </row>
    <row r="20" spans="1:3">
      <c r="A20" s="4" t="s">
        <v>55</v>
      </c>
      <c r="B20" s="5" t="n">
        <v>13393</v>
      </c>
      <c r="C20" s="5" t="n">
        <v>12699</v>
      </c>
    </row>
    <row r="21" spans="1:3">
      <c r="A21" s="4" t="s">
        <v>56</v>
      </c>
      <c r="B21" s="5" t="n">
        <v>780253</v>
      </c>
      <c r="C21" s="5" t="n">
        <v>753270</v>
      </c>
    </row>
    <row r="22" spans="1:3">
      <c r="A22" s="3" t="s">
        <v>57</v>
      </c>
    </row>
    <row r="23" spans="1:3">
      <c r="A23" s="4" t="s">
        <v>58</v>
      </c>
      <c r="B23" s="5" t="n">
        <v>157146</v>
      </c>
      <c r="C23" s="5" t="n">
        <v>162233</v>
      </c>
    </row>
    <row r="24" spans="1:3">
      <c r="A24" s="4" t="s">
        <v>59</v>
      </c>
      <c r="B24" s="5" t="n">
        <v>434179</v>
      </c>
      <c r="C24" s="5" t="n">
        <v>406944</v>
      </c>
    </row>
    <row r="25" spans="1:3">
      <c r="A25" s="4" t="s">
        <v>60</v>
      </c>
      <c r="B25" s="5" t="n">
        <v>591325</v>
      </c>
      <c r="C25" s="5" t="n">
        <v>569177</v>
      </c>
    </row>
    <row r="26" spans="1:3">
      <c r="A26" s="4" t="s">
        <v>61</v>
      </c>
      <c r="B26" s="5" t="n">
        <v>40116</v>
      </c>
      <c r="C26" s="5" t="n">
        <v>25296</v>
      </c>
    </row>
    <row r="27" spans="1:3">
      <c r="A27" s="4" t="s">
        <v>62</v>
      </c>
      <c r="B27" s="5" t="n">
        <v>16683</v>
      </c>
      <c r="C27" s="5" t="n">
        <v>17789</v>
      </c>
    </row>
    <row r="28" spans="1:3">
      <c r="A28" s="4" t="s">
        <v>63</v>
      </c>
      <c r="B28" s="5" t="n">
        <v>40218</v>
      </c>
      <c r="C28" s="5" t="n">
        <v>49733</v>
      </c>
    </row>
    <row r="29" spans="1:3">
      <c r="A29" s="4" t="s">
        <v>64</v>
      </c>
      <c r="B29" s="5" t="n">
        <v>688342</v>
      </c>
      <c r="C29" s="5" t="n">
        <v>661995</v>
      </c>
    </row>
    <row r="30" spans="1:3">
      <c r="A30" s="4" t="s">
        <v>65</v>
      </c>
      <c r="B30" s="4" t="s">
        <v>66</v>
      </c>
      <c r="C30" s="4" t="s">
        <v>66</v>
      </c>
    </row>
    <row r="31" spans="1:3">
      <c r="A31" s="3" t="s">
        <v>67</v>
      </c>
    </row>
    <row r="32" spans="1:3">
      <c r="A32" s="4" t="s">
        <v>68</v>
      </c>
      <c r="B32" s="5" t="n">
        <v>5672</v>
      </c>
      <c r="C32" s="5" t="n">
        <v>7529</v>
      </c>
    </row>
    <row r="33" spans="1:3">
      <c r="A33" s="4" t="s">
        <v>69</v>
      </c>
      <c r="B33" s="5" t="n">
        <v>16066</v>
      </c>
      <c r="C33" s="5" t="n">
        <v>16275</v>
      </c>
    </row>
    <row r="34" spans="1:3">
      <c r="A34" s="4" t="s">
        <v>70</v>
      </c>
      <c r="B34" s="5" t="n">
        <v>7987</v>
      </c>
      <c r="C34" s="5" t="n">
        <v>10225</v>
      </c>
    </row>
    <row r="35" spans="1:3">
      <c r="A35" s="4" t="s">
        <v>71</v>
      </c>
      <c r="B35" s="5" t="n">
        <v>65596</v>
      </c>
      <c r="C35" s="5" t="n">
        <v>60814</v>
      </c>
    </row>
    <row r="36" spans="1:3">
      <c r="A36" s="4" t="s">
        <v>72</v>
      </c>
      <c r="B36" s="5" t="n">
        <v>559</v>
      </c>
      <c r="C36" s="5" t="n">
        <v>574</v>
      </c>
    </row>
    <row r="37" spans="1:3">
      <c r="A37" s="4" t="s">
        <v>73</v>
      </c>
      <c r="B37" s="5" t="n">
        <v>-3969</v>
      </c>
      <c r="C37" s="5" t="n">
        <v>-4142</v>
      </c>
    </row>
    <row r="38" spans="1:3">
      <c r="A38" s="4" t="s">
        <v>74</v>
      </c>
      <c r="B38" s="5" t="n">
        <v>91911</v>
      </c>
      <c r="C38" s="5" t="n">
        <v>91275</v>
      </c>
    </row>
    <row r="39" spans="1:3">
      <c r="A39" s="4" t="s">
        <v>75</v>
      </c>
      <c r="B39" s="6" t="n">
        <v>780253</v>
      </c>
      <c r="C39" s="6" t="n">
        <v>753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47</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47</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4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78</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4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6</v>
      </c>
    </row>
    <row r="2" spans="1:3">
      <c r="A2" s="3" t="s">
        <v>77</v>
      </c>
    </row>
    <row r="3" spans="1:3">
      <c r="A3" s="4" t="s">
        <v>78</v>
      </c>
      <c r="B3" s="6" t="n">
        <v>123</v>
      </c>
      <c r="C3" s="6" t="n">
        <v>125</v>
      </c>
    </row>
    <row r="4" spans="1:3">
      <c r="A4" s="4" t="s">
        <v>79</v>
      </c>
      <c r="B4" s="6" t="n">
        <v>25</v>
      </c>
      <c r="C4" s="6" t="n">
        <v>25</v>
      </c>
    </row>
    <row r="5" spans="1:3">
      <c r="A5" s="4" t="s">
        <v>80</v>
      </c>
      <c r="B5" s="5" t="n">
        <v>400000</v>
      </c>
      <c r="C5" s="5" t="n">
        <v>400000</v>
      </c>
    </row>
    <row r="6" spans="1:3">
      <c r="A6" s="4" t="s">
        <v>81</v>
      </c>
      <c r="B6" s="5" t="n">
        <v>249860</v>
      </c>
      <c r="C6" s="5" t="n">
        <v>324150</v>
      </c>
    </row>
    <row r="7" spans="1:3">
      <c r="A7" s="4" t="s">
        <v>82</v>
      </c>
      <c r="B7" s="5" t="n">
        <v>249860</v>
      </c>
      <c r="C7" s="5" t="n">
        <v>324150</v>
      </c>
    </row>
    <row r="8" spans="1:3">
      <c r="A8" s="4" t="s">
        <v>83</v>
      </c>
      <c r="B8" s="6" t="n">
        <v>5</v>
      </c>
      <c r="C8" s="6" t="n">
        <v>5</v>
      </c>
    </row>
    <row r="9" spans="1:3">
      <c r="A9" s="4" t="s">
        <v>84</v>
      </c>
      <c r="B9" s="5" t="n">
        <v>6000000</v>
      </c>
      <c r="C9" s="5" t="n">
        <v>6000000</v>
      </c>
    </row>
    <row r="10" spans="1:3">
      <c r="A10" s="4" t="s">
        <v>85</v>
      </c>
      <c r="B10" s="5" t="n">
        <v>3213132</v>
      </c>
      <c r="C10" s="5" t="n">
        <v>3255036</v>
      </c>
    </row>
    <row r="11" spans="1:3">
      <c r="A11" s="4" t="s">
        <v>86</v>
      </c>
      <c r="B11" s="5" t="n">
        <v>3213132</v>
      </c>
      <c r="C11" s="5" t="n">
        <v>3255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47</v>
      </c>
    </row>
    <row r="4" spans="1:2">
      <c r="A4" s="4" t="s">
        <v>323</v>
      </c>
      <c r="B4" s="4" t="s">
        <v>324</v>
      </c>
    </row>
    <row r="5" spans="1:2">
      <c r="A5" s="4" t="s">
        <v>325</v>
      </c>
      <c r="B5" s="4" t="s">
        <v>326</v>
      </c>
    </row>
    <row r="6" spans="1:2">
      <c r="A6" s="4" t="s">
        <v>327</v>
      </c>
      <c r="B6" s="4" t="s">
        <v>328</v>
      </c>
    </row>
    <row r="7" spans="1:2">
      <c r="A7" s="4" t="s">
        <v>239</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366</v>
      </c>
      <c r="B26" s="4" t="s">
        <v>367</v>
      </c>
    </row>
    <row r="27" spans="1:2">
      <c r="A27" s="4" t="s">
        <v>368</v>
      </c>
      <c r="B27"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4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36</v>
      </c>
      <c r="D2" s="2" t="s">
        <v>88</v>
      </c>
    </row>
    <row r="3" spans="1:4">
      <c r="A3" s="3" t="s">
        <v>89</v>
      </c>
    </row>
    <row r="4" spans="1:4">
      <c r="A4" s="4" t="s">
        <v>90</v>
      </c>
      <c r="B4" s="6" t="n">
        <v>35065</v>
      </c>
      <c r="C4" s="6" t="n">
        <v>32479</v>
      </c>
      <c r="D4" s="6" t="n">
        <v>29816</v>
      </c>
    </row>
    <row r="5" spans="1:4">
      <c r="A5" s="4" t="s">
        <v>91</v>
      </c>
      <c r="B5" s="5" t="n">
        <v>1064</v>
      </c>
      <c r="C5" s="5" t="n">
        <v>1112</v>
      </c>
      <c r="D5" s="5" t="n">
        <v>1924</v>
      </c>
    </row>
    <row r="6" spans="1:4">
      <c r="A6" s="4" t="s">
        <v>92</v>
      </c>
      <c r="B6" s="5" t="n">
        <v>120</v>
      </c>
      <c r="C6" s="5" t="n">
        <v>166</v>
      </c>
      <c r="D6" s="5" t="n">
        <v>38</v>
      </c>
    </row>
    <row r="7" spans="1:4">
      <c r="A7" s="4" t="s">
        <v>93</v>
      </c>
      <c r="B7" s="5" t="n">
        <v>459</v>
      </c>
      <c r="C7" s="5" t="n">
        <v>338</v>
      </c>
      <c r="D7" s="5" t="n">
        <v>372</v>
      </c>
    </row>
    <row r="8" spans="1:4">
      <c r="A8" s="4" t="s">
        <v>94</v>
      </c>
      <c r="B8" s="5" t="n">
        <v>36708</v>
      </c>
      <c r="C8" s="5" t="n">
        <v>34095</v>
      </c>
      <c r="D8" s="5" t="n">
        <v>32150</v>
      </c>
    </row>
    <row r="9" spans="1:4">
      <c r="A9" s="3" t="s">
        <v>95</v>
      </c>
    </row>
    <row r="10" spans="1:4">
      <c r="A10" s="4" t="s">
        <v>96</v>
      </c>
      <c r="B10" s="5" t="n">
        <v>3425</v>
      </c>
      <c r="C10" s="5" t="n">
        <v>2688</v>
      </c>
      <c r="D10" s="5" t="n">
        <v>2380</v>
      </c>
    </row>
    <row r="11" spans="1:4">
      <c r="A11" s="4" t="s">
        <v>97</v>
      </c>
      <c r="B11" s="5" t="n">
        <v>456</v>
      </c>
      <c r="C11" s="5" t="n">
        <v>63</v>
      </c>
      <c r="D11" s="5" t="n">
        <v>55</v>
      </c>
    </row>
    <row r="12" spans="1:4">
      <c r="A12" s="4" t="s">
        <v>98</v>
      </c>
      <c r="B12" s="5" t="n">
        <v>951</v>
      </c>
      <c r="C12" s="5" t="n">
        <v>1146</v>
      </c>
      <c r="D12" s="5" t="n">
        <v>1164</v>
      </c>
    </row>
    <row r="13" spans="1:4">
      <c r="A13" s="4" t="s">
        <v>99</v>
      </c>
      <c r="B13" s="5" t="n">
        <v>4832</v>
      </c>
      <c r="C13" s="5" t="n">
        <v>3897</v>
      </c>
      <c r="D13" s="5" t="n">
        <v>3599</v>
      </c>
    </row>
    <row r="14" spans="1:4">
      <c r="A14" s="4" t="s">
        <v>100</v>
      </c>
      <c r="B14" s="5" t="n">
        <v>31876</v>
      </c>
      <c r="C14" s="5" t="n">
        <v>30198</v>
      </c>
      <c r="D14" s="5" t="n">
        <v>28551</v>
      </c>
    </row>
    <row r="15" spans="1:4">
      <c r="A15" s="4" t="s">
        <v>101</v>
      </c>
      <c r="B15" s="5" t="n">
        <v>2930</v>
      </c>
      <c r="C15" s="5" t="n">
        <v>0</v>
      </c>
      <c r="D15" s="5" t="n">
        <v>0</v>
      </c>
    </row>
    <row r="16" spans="1:4">
      <c r="A16" s="4" t="s">
        <v>102</v>
      </c>
      <c r="B16" s="5" t="n">
        <v>28946</v>
      </c>
      <c r="C16" s="5" t="n">
        <v>30198</v>
      </c>
      <c r="D16" s="5" t="n">
        <v>28551</v>
      </c>
    </row>
    <row r="17" spans="1:4">
      <c r="A17" s="3" t="s">
        <v>103</v>
      </c>
    </row>
    <row r="18" spans="1:4">
      <c r="A18" s="4" t="s">
        <v>104</v>
      </c>
      <c r="B18" s="5" t="n">
        <v>1496</v>
      </c>
      <c r="C18" s="5" t="n">
        <v>1360</v>
      </c>
      <c r="D18" s="5" t="n">
        <v>1174</v>
      </c>
    </row>
    <row r="19" spans="1:4">
      <c r="A19" s="4" t="s">
        <v>105</v>
      </c>
      <c r="B19" s="5" t="n">
        <v>4505</v>
      </c>
      <c r="C19" s="5" t="n">
        <v>4137</v>
      </c>
      <c r="D19" s="5" t="n">
        <v>3006</v>
      </c>
    </row>
    <row r="20" spans="1:4">
      <c r="A20" s="4" t="s">
        <v>106</v>
      </c>
      <c r="B20" s="5" t="n">
        <v>2242</v>
      </c>
      <c r="C20" s="5" t="n">
        <v>2109</v>
      </c>
      <c r="D20" s="5" t="n">
        <v>1657</v>
      </c>
    </row>
    <row r="21" spans="1:4">
      <c r="A21" s="4" t="s">
        <v>107</v>
      </c>
      <c r="B21" s="5" t="n">
        <v>527</v>
      </c>
      <c r="C21" s="5" t="n">
        <v>449</v>
      </c>
      <c r="D21" s="5" t="n">
        <v>476</v>
      </c>
    </row>
    <row r="22" spans="1:4">
      <c r="A22" s="4" t="s">
        <v>108</v>
      </c>
      <c r="B22" s="5" t="n">
        <v>0</v>
      </c>
      <c r="C22" s="5" t="n">
        <v>504</v>
      </c>
      <c r="D22" s="5" t="n">
        <v>0</v>
      </c>
    </row>
    <row r="23" spans="1:4">
      <c r="A23" s="4" t="s">
        <v>109</v>
      </c>
      <c r="B23" s="5" t="n">
        <v>0</v>
      </c>
      <c r="C23" s="5" t="n">
        <v>-42</v>
      </c>
      <c r="D23" s="5" t="n">
        <v>0</v>
      </c>
    </row>
    <row r="24" spans="1:4">
      <c r="A24" s="4" t="s">
        <v>110</v>
      </c>
      <c r="B24" s="5" t="n">
        <v>-767</v>
      </c>
      <c r="C24" s="5" t="n">
        <v>-625</v>
      </c>
      <c r="D24" s="5" t="n">
        <v>-731</v>
      </c>
    </row>
    <row r="25" spans="1:4">
      <c r="A25" s="4" t="s">
        <v>111</v>
      </c>
      <c r="B25" s="5" t="n">
        <v>8003</v>
      </c>
      <c r="C25" s="5" t="n">
        <v>7892</v>
      </c>
      <c r="D25" s="5" t="n">
        <v>5582</v>
      </c>
    </row>
    <row r="26" spans="1:4">
      <c r="A26" s="3" t="s">
        <v>112</v>
      </c>
    </row>
    <row r="27" spans="1:4">
      <c r="A27" s="4" t="s">
        <v>113</v>
      </c>
      <c r="B27" s="5" t="n">
        <v>12622</v>
      </c>
      <c r="C27" s="5" t="n">
        <v>11482</v>
      </c>
      <c r="D27" s="5" t="n">
        <v>9986</v>
      </c>
    </row>
    <row r="28" spans="1:4">
      <c r="A28" s="4" t="s">
        <v>114</v>
      </c>
      <c r="B28" s="5" t="n">
        <v>3714</v>
      </c>
      <c r="C28" s="5" t="n">
        <v>3372</v>
      </c>
      <c r="D28" s="5" t="n">
        <v>2814</v>
      </c>
    </row>
    <row r="29" spans="1:4">
      <c r="A29" s="4" t="s">
        <v>115</v>
      </c>
      <c r="B29" s="5" t="n">
        <v>1116</v>
      </c>
      <c r="C29" s="5" t="n">
        <v>1035</v>
      </c>
      <c r="D29" s="5" t="n">
        <v>868</v>
      </c>
    </row>
    <row r="30" spans="1:4">
      <c r="A30" s="4" t="s">
        <v>116</v>
      </c>
      <c r="B30" s="5" t="n">
        <v>1044</v>
      </c>
      <c r="C30" s="5" t="n">
        <v>836</v>
      </c>
      <c r="D30" s="5" t="n">
        <v>735</v>
      </c>
    </row>
    <row r="31" spans="1:4">
      <c r="A31" s="4" t="s">
        <v>117</v>
      </c>
      <c r="B31" s="5" t="n">
        <v>294</v>
      </c>
      <c r="C31" s="5" t="n">
        <v>190</v>
      </c>
      <c r="D31" s="5" t="n">
        <v>388</v>
      </c>
    </row>
    <row r="32" spans="1:4">
      <c r="A32" s="4" t="s">
        <v>118</v>
      </c>
      <c r="B32" s="5" t="n">
        <v>-31</v>
      </c>
      <c r="C32" s="5" t="n">
        <v>76</v>
      </c>
      <c r="D32" s="5" t="n">
        <v>86</v>
      </c>
    </row>
    <row r="33" spans="1:4">
      <c r="A33" s="4" t="s">
        <v>119</v>
      </c>
      <c r="B33" s="5" t="n">
        <v>468</v>
      </c>
      <c r="C33" s="5" t="n">
        <v>517</v>
      </c>
      <c r="D33" s="5" t="n">
        <v>486</v>
      </c>
    </row>
    <row r="34" spans="1:4">
      <c r="A34" s="4" t="s">
        <v>120</v>
      </c>
      <c r="B34" s="5" t="n">
        <v>2197</v>
      </c>
      <c r="C34" s="5" t="n">
        <v>2176</v>
      </c>
      <c r="D34" s="5" t="n">
        <v>2151</v>
      </c>
    </row>
    <row r="35" spans="1:4">
      <c r="A35" s="4" t="s">
        <v>121</v>
      </c>
      <c r="B35" s="5" t="n">
        <v>622</v>
      </c>
      <c r="C35" s="5" t="n">
        <v>509</v>
      </c>
      <c r="D35" s="5" t="n">
        <v>604</v>
      </c>
    </row>
    <row r="36" spans="1:4">
      <c r="A36" s="4" t="s">
        <v>122</v>
      </c>
      <c r="B36" s="5" t="n">
        <v>597</v>
      </c>
      <c r="C36" s="5" t="n">
        <v>356</v>
      </c>
      <c r="D36" s="5" t="n">
        <v>400</v>
      </c>
    </row>
    <row r="37" spans="1:4">
      <c r="A37" s="4" t="s">
        <v>123</v>
      </c>
      <c r="B37" s="5" t="n">
        <v>522</v>
      </c>
      <c r="C37" s="5" t="n">
        <v>657</v>
      </c>
      <c r="D37" s="5" t="n">
        <v>651</v>
      </c>
    </row>
    <row r="38" spans="1:4">
      <c r="A38" s="4" t="s">
        <v>124</v>
      </c>
      <c r="B38" s="5" t="n">
        <v>3579</v>
      </c>
      <c r="C38" s="5" t="n">
        <v>3513</v>
      </c>
      <c r="D38" s="5" t="n">
        <v>2103</v>
      </c>
    </row>
    <row r="39" spans="1:4">
      <c r="A39" s="4" t="s">
        <v>125</v>
      </c>
      <c r="B39" s="5" t="n">
        <v>26744</v>
      </c>
      <c r="C39" s="5" t="n">
        <v>24719</v>
      </c>
      <c r="D39" s="5" t="n">
        <v>21272</v>
      </c>
    </row>
    <row r="40" spans="1:4">
      <c r="A40" s="4" t="s">
        <v>126</v>
      </c>
      <c r="B40" s="5" t="n">
        <v>10205</v>
      </c>
      <c r="C40" s="5" t="n">
        <v>13371</v>
      </c>
      <c r="D40" s="5" t="n">
        <v>12861</v>
      </c>
    </row>
    <row r="41" spans="1:4">
      <c r="A41" s="4" t="s">
        <v>127</v>
      </c>
      <c r="B41" s="5" t="n">
        <v>1110</v>
      </c>
      <c r="C41" s="5" t="n">
        <v>4330</v>
      </c>
      <c r="D41" s="5" t="n">
        <v>3099</v>
      </c>
    </row>
    <row r="42" spans="1:4">
      <c r="A42" s="4" t="s">
        <v>128</v>
      </c>
      <c r="B42" s="5" t="n">
        <v>9095</v>
      </c>
      <c r="C42" s="5" t="n">
        <v>9041</v>
      </c>
      <c r="D42" s="5" t="n">
        <v>9762</v>
      </c>
    </row>
    <row r="43" spans="1:4">
      <c r="A43" s="4" t="s">
        <v>129</v>
      </c>
      <c r="B43" s="5" t="n">
        <v>-10</v>
      </c>
      <c r="C43" s="5" t="n">
        <v>-31</v>
      </c>
      <c r="D43" s="5" t="n">
        <v>-194</v>
      </c>
    </row>
    <row r="44" spans="1:4">
      <c r="A44" s="4" t="s">
        <v>130</v>
      </c>
      <c r="B44" s="5" t="n">
        <v>9085</v>
      </c>
      <c r="C44" s="5" t="n">
        <v>9010</v>
      </c>
      <c r="D44" s="5" t="n">
        <v>9568</v>
      </c>
    </row>
    <row r="45" spans="1:4">
      <c r="A45" s="4" t="s">
        <v>131</v>
      </c>
      <c r="B45" s="5" t="n">
        <v>413</v>
      </c>
      <c r="C45" s="5" t="n">
        <v>415</v>
      </c>
      <c r="D45" s="5" t="n">
        <v>487</v>
      </c>
    </row>
    <row r="46" spans="1:4">
      <c r="A46" s="4" t="s">
        <v>132</v>
      </c>
      <c r="B46" s="6" t="n">
        <v>8672</v>
      </c>
      <c r="C46" s="6" t="n">
        <v>8595</v>
      </c>
      <c r="D46" s="6" t="n">
        <v>9081</v>
      </c>
    </row>
    <row r="47" spans="1:4">
      <c r="A47" s="3" t="s">
        <v>133</v>
      </c>
    </row>
    <row r="48" spans="1:4">
      <c r="A48" s="4" t="s">
        <v>134</v>
      </c>
      <c r="B48" s="7" t="n">
        <v>2.68</v>
      </c>
      <c r="C48" s="7" t="n">
        <v>2.63</v>
      </c>
      <c r="D48" s="7" t="n">
        <v>2.77</v>
      </c>
    </row>
    <row r="49" spans="1:4">
      <c r="A49" s="4" t="s">
        <v>135</v>
      </c>
      <c r="B49" s="8" t="n">
        <v>2.53</v>
      </c>
      <c r="C49" s="8" t="n">
        <v>2.48</v>
      </c>
      <c r="D49" s="8" t="n">
        <v>2.57</v>
      </c>
    </row>
    <row r="50" spans="1:4">
      <c r="A50" s="4" t="s">
        <v>136</v>
      </c>
      <c r="B50" s="7" t="n">
        <v>1.2</v>
      </c>
      <c r="C50" s="7" t="n">
        <v>0.9399999999999999</v>
      </c>
      <c r="D50" s="4" t="s">
        <v>137</v>
      </c>
    </row>
    <row r="51" spans="1:4">
      <c r="A51" s="4" t="s">
        <v>138</v>
      </c>
      <c r="B51" s="5" t="n">
        <v>3238177</v>
      </c>
      <c r="C51" s="5" t="n">
        <v>3269713</v>
      </c>
      <c r="D51" s="5" t="n">
        <v>3282335</v>
      </c>
    </row>
    <row r="52" spans="1:4">
      <c r="A52" s="4" t="s">
        <v>139</v>
      </c>
      <c r="B52" s="5" t="n">
        <v>3596017</v>
      </c>
      <c r="C52" s="5" t="n">
        <v>3631984</v>
      </c>
      <c r="D52" s="5" t="n">
        <v>3716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4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v>
      </c>
    </row>
    <row r="3" spans="1:2">
      <c r="A3" s="3" t="s">
        <v>404</v>
      </c>
    </row>
    <row r="4" spans="1:2">
      <c r="A4" s="4" t="s">
        <v>372</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8</v>
      </c>
      <c r="B1" s="2" t="s">
        <v>1</v>
      </c>
    </row>
    <row r="2" spans="1:2">
      <c r="B2" s="2" t="s">
        <v>2</v>
      </c>
    </row>
    <row r="3" spans="1:2">
      <c r="A3" s="3" t="s">
        <v>419</v>
      </c>
    </row>
    <row r="4" spans="1:2">
      <c r="A4" s="4" t="s">
        <v>61</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1</v>
      </c>
      <c r="B1" s="2" t="s">
        <v>1</v>
      </c>
    </row>
    <row r="2" spans="1:2">
      <c r="B2" s="2" t="s">
        <v>2</v>
      </c>
    </row>
    <row r="3" spans="1:2">
      <c r="A3" s="3" t="s">
        <v>422</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41</v>
      </c>
      <c r="B1" s="2" t="s">
        <v>1</v>
      </c>
    </row>
    <row r="2" spans="1:2">
      <c r="B2" s="2" t="s">
        <v>2</v>
      </c>
    </row>
    <row r="3" spans="1:2">
      <c r="A3" s="3" t="s">
        <v>44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0</v>
      </c>
      <c r="B1" s="2" t="s">
        <v>1</v>
      </c>
    </row>
    <row r="2" spans="1:4">
      <c r="B2" s="2" t="s">
        <v>2</v>
      </c>
      <c r="C2" s="2" t="s">
        <v>36</v>
      </c>
      <c r="D2" s="2" t="s">
        <v>88</v>
      </c>
    </row>
    <row r="3" spans="1:4">
      <c r="A3" s="3" t="s">
        <v>141</v>
      </c>
    </row>
    <row r="4" spans="1:4">
      <c r="A4" s="4" t="s">
        <v>128</v>
      </c>
      <c r="B4" s="6" t="n">
        <v>9095</v>
      </c>
      <c r="C4" s="6" t="n">
        <v>9041</v>
      </c>
      <c r="D4" s="6" t="n">
        <v>9762</v>
      </c>
    </row>
    <row r="5" spans="1:4">
      <c r="A5" s="3" t="s">
        <v>142</v>
      </c>
    </row>
    <row r="6" spans="1:4">
      <c r="A6" s="4" t="s">
        <v>143</v>
      </c>
      <c r="B6" s="5" t="n">
        <v>313</v>
      </c>
      <c r="C6" s="5" t="n">
        <v>-414</v>
      </c>
      <c r="D6" s="5" t="n">
        <v>-738</v>
      </c>
    </row>
    <row r="7" spans="1:4">
      <c r="A7" s="4" t="s">
        <v>144</v>
      </c>
      <c r="B7" s="5" t="n">
        <v>-66</v>
      </c>
      <c r="C7" s="5" t="n">
        <v>141</v>
      </c>
      <c r="D7" s="5" t="n">
        <v>251</v>
      </c>
    </row>
    <row r="8" spans="1:4">
      <c r="A8" s="4" t="s">
        <v>145</v>
      </c>
      <c r="B8" s="5" t="n">
        <v>247</v>
      </c>
      <c r="C8" s="5" t="n">
        <v>-273</v>
      </c>
      <c r="D8" s="5" t="n">
        <v>-487</v>
      </c>
    </row>
    <row r="9" spans="1:4">
      <c r="A9" s="4" t="s">
        <v>146</v>
      </c>
      <c r="B9" s="5" t="n">
        <v>-94</v>
      </c>
      <c r="C9" s="5" t="n">
        <v>-34</v>
      </c>
      <c r="D9" s="5" t="n">
        <v>3</v>
      </c>
    </row>
    <row r="10" spans="1:4">
      <c r="A10" s="4" t="s">
        <v>144</v>
      </c>
      <c r="B10" s="5" t="n">
        <v>20</v>
      </c>
      <c r="C10" s="5" t="n">
        <v>12</v>
      </c>
      <c r="D10" s="5" t="n">
        <v>-1</v>
      </c>
    </row>
    <row r="11" spans="1:4">
      <c r="A11" s="4" t="s">
        <v>147</v>
      </c>
      <c r="B11" s="5" t="n">
        <v>-74</v>
      </c>
      <c r="C11" s="5" t="n">
        <v>-22</v>
      </c>
      <c r="D11" s="5" t="n">
        <v>2</v>
      </c>
    </row>
    <row r="12" spans="1:4">
      <c r="A12" s="4" t="s">
        <v>148</v>
      </c>
      <c r="B12" s="5" t="n">
        <v>173</v>
      </c>
      <c r="C12" s="5" t="n">
        <v>-295</v>
      </c>
      <c r="D12" s="5" t="n">
        <v>-485</v>
      </c>
    </row>
    <row r="13" spans="1:4">
      <c r="A13" s="4" t="s">
        <v>149</v>
      </c>
      <c r="B13" s="5" t="n">
        <v>9268</v>
      </c>
      <c r="C13" s="5" t="n">
        <v>8746</v>
      </c>
      <c r="D13" s="5" t="n">
        <v>9277</v>
      </c>
    </row>
    <row r="14" spans="1:4">
      <c r="A14" s="4" t="s">
        <v>150</v>
      </c>
      <c r="B14" s="5" t="n">
        <v>-10</v>
      </c>
      <c r="C14" s="5" t="n">
        <v>-31</v>
      </c>
      <c r="D14" s="5" t="n">
        <v>-194</v>
      </c>
    </row>
    <row r="15" spans="1:4">
      <c r="A15" s="4" t="s">
        <v>151</v>
      </c>
      <c r="B15" s="6" t="n">
        <v>9258</v>
      </c>
      <c r="C15" s="6" t="n">
        <v>8715</v>
      </c>
      <c r="D15" s="6" t="n">
        <v>90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7</v>
      </c>
      <c r="B1" s="2" t="s">
        <v>1</v>
      </c>
    </row>
    <row r="2" spans="1:2">
      <c r="B2" s="2" t="s">
        <v>2</v>
      </c>
    </row>
    <row r="3" spans="1:2">
      <c r="A3" s="3" t="s">
        <v>448</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1</v>
      </c>
      <c r="B1" s="2" t="s">
        <v>1</v>
      </c>
    </row>
    <row r="2" spans="1:2">
      <c r="B2" s="2" t="s">
        <v>2</v>
      </c>
    </row>
    <row r="3" spans="1:2">
      <c r="A3" s="3" t="s">
        <v>452</v>
      </c>
    </row>
    <row r="4" spans="1:2">
      <c r="A4" s="4" t="s">
        <v>453</v>
      </c>
      <c r="B4"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55</v>
      </c>
      <c r="B1" s="2" t="s">
        <v>1</v>
      </c>
    </row>
    <row r="2" spans="1:2">
      <c r="B2" s="2" t="s">
        <v>2</v>
      </c>
    </row>
    <row r="3" spans="1:2">
      <c r="A3" s="3" t="s">
        <v>456</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5</v>
      </c>
      <c r="B1" s="2" t="s">
        <v>1</v>
      </c>
    </row>
    <row r="2" spans="1:2">
      <c r="B2" s="2" t="s">
        <v>2</v>
      </c>
    </row>
    <row r="3" spans="1:2">
      <c r="A3" s="3" t="s">
        <v>466</v>
      </c>
    </row>
    <row r="4" spans="1:2">
      <c r="A4" s="4" t="s">
        <v>467</v>
      </c>
      <c r="B4"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9</v>
      </c>
      <c r="B1" s="2" t="s">
        <v>1</v>
      </c>
    </row>
    <row r="2" spans="1:2">
      <c r="B2" s="2" t="s">
        <v>2</v>
      </c>
    </row>
    <row r="3" spans="1:2">
      <c r="A3" s="3" t="s">
        <v>470</v>
      </c>
    </row>
    <row r="4" spans="1:2">
      <c r="A4" s="4" t="s">
        <v>471</v>
      </c>
      <c r="B4" s="4" t="s">
        <v>3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2</v>
      </c>
      <c r="B1" s="2" t="s">
        <v>1</v>
      </c>
    </row>
    <row r="2" spans="1:2">
      <c r="B2" s="2" t="s">
        <v>2</v>
      </c>
    </row>
    <row r="3" spans="1:2">
      <c r="A3" s="4" t="s">
        <v>473</v>
      </c>
      <c r="B3" s="4" t="s">
        <v>474</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9</v>
      </c>
      <c r="B1" s="2" t="s">
        <v>1</v>
      </c>
    </row>
    <row r="2" spans="1:2">
      <c r="B2" s="2" t="s">
        <v>2</v>
      </c>
    </row>
    <row r="3" spans="1:2">
      <c r="A3" s="3" t="s">
        <v>480</v>
      </c>
    </row>
    <row r="4" spans="1:2">
      <c r="A4" s="4" t="s">
        <v>73</v>
      </c>
      <c r="B4"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2</v>
      </c>
      <c r="B1" s="2" t="s">
        <v>1</v>
      </c>
    </row>
    <row r="2" spans="1:2">
      <c r="B2" s="2" t="s">
        <v>2</v>
      </c>
    </row>
    <row r="3" spans="1:2">
      <c r="A3" s="3" t="s">
        <v>319</v>
      </c>
    </row>
    <row r="4" spans="1:2">
      <c r="A4" s="4" t="s">
        <v>483</v>
      </c>
      <c r="B4" s="4"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6"/>
  </cols>
  <sheetData>
    <row r="1" spans="1:2">
      <c r="A1" s="1" t="s">
        <v>485</v>
      </c>
      <c r="B1" s="2" t="s">
        <v>1</v>
      </c>
    </row>
    <row r="2" spans="1:2">
      <c r="B2" s="2" t="s">
        <v>2</v>
      </c>
    </row>
    <row r="3" spans="1:2">
      <c r="A3" s="4" t="s">
        <v>486</v>
      </c>
    </row>
    <row r="4" spans="1:2">
      <c r="A4" s="4" t="s">
        <v>487</v>
      </c>
      <c r="B4" s="4" t="s">
        <v>488</v>
      </c>
    </row>
    <row r="5" spans="1:2">
      <c r="A5" s="4" t="s">
        <v>489</v>
      </c>
    </row>
    <row r="6" spans="1:2">
      <c r="A6" s="4" t="s">
        <v>487</v>
      </c>
      <c r="B6" s="4" t="s">
        <v>490</v>
      </c>
    </row>
    <row r="7" spans="1:2">
      <c r="A7" s="4" t="s">
        <v>491</v>
      </c>
    </row>
    <row r="8" spans="1:2">
      <c r="A8" s="4" t="s">
        <v>487</v>
      </c>
      <c r="B8" s="4" t="s">
        <v>492</v>
      </c>
    </row>
    <row r="9" spans="1:2">
      <c r="A9" s="4" t="s">
        <v>493</v>
      </c>
    </row>
    <row r="10" spans="1:2">
      <c r="A10" s="4" t="s">
        <v>487</v>
      </c>
      <c r="B10"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6</v>
      </c>
      <c r="D2" s="2" t="s">
        <v>88</v>
      </c>
    </row>
    <row r="3" spans="1:4">
      <c r="A3" s="3" t="s">
        <v>496</v>
      </c>
    </row>
    <row r="4" spans="1:4">
      <c r="A4" s="4" t="s">
        <v>497</v>
      </c>
      <c r="B4" s="6" t="n">
        <v>9095</v>
      </c>
      <c r="C4" s="6" t="n">
        <v>9041</v>
      </c>
      <c r="D4" s="6" t="n">
        <v>9762</v>
      </c>
    </row>
    <row r="5" spans="1:4">
      <c r="A5" s="4" t="s">
        <v>498</v>
      </c>
      <c r="B5" s="5" t="n">
        <v>-10</v>
      </c>
      <c r="C5" s="5" t="n">
        <v>31</v>
      </c>
      <c r="D5" s="5" t="n">
        <v>194</v>
      </c>
    </row>
    <row r="6" spans="1:4">
      <c r="A6" s="4" t="s">
        <v>499</v>
      </c>
      <c r="B6" s="5" t="n">
        <v>413</v>
      </c>
      <c r="C6" s="5" t="n">
        <v>415</v>
      </c>
      <c r="D6" s="5" t="n">
        <v>487</v>
      </c>
    </row>
    <row r="7" spans="1:4">
      <c r="A7" s="4" t="s">
        <v>500</v>
      </c>
      <c r="B7" s="6" t="n">
        <v>8672</v>
      </c>
      <c r="C7" s="6" t="n">
        <v>8595</v>
      </c>
      <c r="D7" s="6" t="n">
        <v>90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4"/>
    <col customWidth="1" max="7" min="7" width="46"/>
    <col customWidth="1" max="8" min="8" width="10"/>
  </cols>
  <sheetData>
    <row r="1" spans="1:8">
      <c r="A1" s="1" t="s">
        <v>152</v>
      </c>
      <c r="B1" s="2" t="s">
        <v>153</v>
      </c>
      <c r="C1" s="2" t="s">
        <v>154</v>
      </c>
      <c r="D1" s="2" t="s">
        <v>155</v>
      </c>
      <c r="E1" s="2" t="s">
        <v>156</v>
      </c>
      <c r="F1" s="2" t="s">
        <v>157</v>
      </c>
      <c r="G1" s="2" t="s">
        <v>158</v>
      </c>
      <c r="H1" s="2" t="s">
        <v>159</v>
      </c>
    </row>
    <row r="2" spans="1:8">
      <c r="A2" s="4" t="s">
        <v>160</v>
      </c>
      <c r="B2" s="6" t="n">
        <v>9425</v>
      </c>
      <c r="C2" s="6" t="n">
        <v>16427</v>
      </c>
      <c r="D2" s="6" t="n">
        <v>11149</v>
      </c>
      <c r="E2" s="6" t="n">
        <v>48056</v>
      </c>
      <c r="F2" s="6" t="n">
        <v>573</v>
      </c>
      <c r="G2" s="6" t="n">
        <v>-2680</v>
      </c>
      <c r="H2" s="6" t="n">
        <v>82950</v>
      </c>
    </row>
    <row r="3" spans="1:8">
      <c r="A3" s="4" t="s">
        <v>128</v>
      </c>
      <c r="E3" s="5" t="n">
        <v>9568</v>
      </c>
      <c r="F3" s="5" t="n">
        <v>194</v>
      </c>
      <c r="H3" s="5" t="n">
        <v>9762</v>
      </c>
    </row>
    <row r="4" spans="1:8">
      <c r="A4" s="4" t="s">
        <v>161</v>
      </c>
      <c r="G4" s="5" t="n">
        <v>-485</v>
      </c>
      <c r="H4" s="5" t="n">
        <v>-485</v>
      </c>
    </row>
    <row r="5" spans="1:8">
      <c r="A5" s="4" t="s">
        <v>162</v>
      </c>
      <c r="F5" s="5" t="n">
        <v>-74</v>
      </c>
      <c r="H5" s="5" t="n">
        <v>-74</v>
      </c>
    </row>
    <row r="6" spans="1:8">
      <c r="A6" s="4" t="s">
        <v>163</v>
      </c>
      <c r="E6" s="5" t="n">
        <v>-487</v>
      </c>
      <c r="H6" s="5" t="n">
        <v>-487</v>
      </c>
    </row>
    <row r="7" spans="1:8">
      <c r="A7" s="4" t="s">
        <v>164</v>
      </c>
      <c r="E7" s="5" t="n">
        <v>-2628</v>
      </c>
      <c r="H7" s="5" t="n">
        <v>-2628</v>
      </c>
    </row>
    <row r="8" spans="1:8">
      <c r="A8" s="4" t="s">
        <v>165</v>
      </c>
      <c r="C8" s="5" t="n">
        <v>-112</v>
      </c>
      <c r="D8" s="5" t="n">
        <v>-466</v>
      </c>
      <c r="H8" s="5" t="n">
        <v>-578</v>
      </c>
    </row>
    <row r="9" spans="1:8">
      <c r="A9" s="4" t="s">
        <v>166</v>
      </c>
      <c r="C9" s="5" t="n">
        <v>37</v>
      </c>
      <c r="D9" s="5" t="n">
        <v>146</v>
      </c>
      <c r="H9" s="5" t="n">
        <v>183</v>
      </c>
    </row>
    <row r="10" spans="1:8">
      <c r="A10" s="4" t="s">
        <v>167</v>
      </c>
      <c r="B10" s="5" t="n">
        <v>-1816</v>
      </c>
      <c r="D10" s="5" t="n">
        <v>-145</v>
      </c>
      <c r="H10" s="5" t="n">
        <v>-1961</v>
      </c>
    </row>
    <row r="11" spans="1:8">
      <c r="A11" s="4" t="s">
        <v>168</v>
      </c>
      <c r="B11" s="5" t="n">
        <v>7609</v>
      </c>
      <c r="C11" s="5" t="n">
        <v>16352</v>
      </c>
      <c r="D11" s="5" t="n">
        <v>10684</v>
      </c>
      <c r="E11" s="5" t="n">
        <v>54509</v>
      </c>
      <c r="F11" s="5" t="n">
        <v>693</v>
      </c>
      <c r="G11" s="5" t="n">
        <v>-3165</v>
      </c>
      <c r="H11" s="5" t="n">
        <v>86682</v>
      </c>
    </row>
    <row r="12" spans="1:8">
      <c r="A12" s="4" t="s">
        <v>128</v>
      </c>
      <c r="E12" s="5" t="n">
        <v>9010</v>
      </c>
      <c r="F12" s="5" t="n">
        <v>31</v>
      </c>
      <c r="H12" s="5" t="n">
        <v>9041</v>
      </c>
    </row>
    <row r="13" spans="1:8">
      <c r="A13" s="4" t="s">
        <v>161</v>
      </c>
      <c r="G13" s="5" t="n">
        <v>-295</v>
      </c>
      <c r="H13" s="5" t="n">
        <v>-295</v>
      </c>
    </row>
    <row r="14" spans="1:8">
      <c r="A14" s="4" t="s">
        <v>162</v>
      </c>
      <c r="F14" s="5" t="n">
        <v>-150</v>
      </c>
      <c r="H14" s="5" t="n">
        <v>-150</v>
      </c>
    </row>
    <row r="15" spans="1:8">
      <c r="A15" s="4" t="s">
        <v>163</v>
      </c>
      <c r="E15" s="5" t="n">
        <v>-415</v>
      </c>
      <c r="H15" s="5" t="n">
        <v>-415</v>
      </c>
    </row>
    <row r="16" spans="1:8">
      <c r="A16" s="4" t="s">
        <v>164</v>
      </c>
      <c r="E16" s="5" t="n">
        <v>-2972</v>
      </c>
      <c r="H16" s="5" t="n">
        <v>-2972</v>
      </c>
    </row>
    <row r="17" spans="1:8">
      <c r="A17" s="4" t="s">
        <v>165</v>
      </c>
      <c r="C17" s="5" t="n">
        <v>-110</v>
      </c>
      <c r="D17" s="5" t="n">
        <v>-602</v>
      </c>
      <c r="H17" s="5" t="n">
        <v>-712</v>
      </c>
    </row>
    <row r="18" spans="1:8">
      <c r="A18" s="4" t="s">
        <v>166</v>
      </c>
      <c r="C18" s="5" t="n">
        <v>33</v>
      </c>
      <c r="D18" s="5" t="n">
        <v>164</v>
      </c>
      <c r="H18" s="5" t="n">
        <v>197</v>
      </c>
    </row>
    <row r="19" spans="1:8">
      <c r="A19" s="4" t="s">
        <v>167</v>
      </c>
      <c r="B19" s="5" t="n">
        <v>-80</v>
      </c>
      <c r="D19" s="5" t="n">
        <v>-21</v>
      </c>
      <c r="H19" s="5" t="n">
        <v>-101</v>
      </c>
    </row>
    <row r="20" spans="1:8">
      <c r="A20" s="4" t="s">
        <v>169</v>
      </c>
      <c r="E20" s="5" t="n">
        <v>682</v>
      </c>
      <c r="G20" s="5" t="n">
        <v>-682</v>
      </c>
    </row>
    <row r="21" spans="1:8">
      <c r="A21" s="4" t="s">
        <v>170</v>
      </c>
      <c r="B21" s="5" t="n">
        <v>7529</v>
      </c>
      <c r="C21" s="5" t="n">
        <v>16275</v>
      </c>
      <c r="D21" s="5" t="n">
        <v>10225</v>
      </c>
      <c r="E21" s="5" t="n">
        <v>60814</v>
      </c>
      <c r="F21" s="5" t="n">
        <v>574</v>
      </c>
      <c r="G21" s="5" t="n">
        <v>-4142</v>
      </c>
      <c r="H21" s="5" t="n">
        <v>91275</v>
      </c>
    </row>
    <row r="22" spans="1:8">
      <c r="A22" s="4" t="s">
        <v>128</v>
      </c>
      <c r="E22" s="5" t="n">
        <v>9085</v>
      </c>
      <c r="F22" s="5" t="n">
        <v>10</v>
      </c>
      <c r="H22" s="5" t="n">
        <v>9095</v>
      </c>
    </row>
    <row r="23" spans="1:8">
      <c r="A23" s="4" t="s">
        <v>161</v>
      </c>
      <c r="G23" s="5" t="n">
        <v>173</v>
      </c>
      <c r="H23" s="5" t="n">
        <v>173</v>
      </c>
    </row>
    <row r="24" spans="1:8">
      <c r="A24" s="4" t="s">
        <v>162</v>
      </c>
      <c r="F24" s="5" t="n">
        <v>-25</v>
      </c>
      <c r="H24" s="5" t="n">
        <v>-25</v>
      </c>
    </row>
    <row r="25" spans="1:8">
      <c r="A25" s="4" t="s">
        <v>163</v>
      </c>
      <c r="E25" s="5" t="n">
        <v>-413</v>
      </c>
      <c r="H25" s="5" t="n">
        <v>-413</v>
      </c>
    </row>
    <row r="26" spans="1:8">
      <c r="A26" s="4" t="s">
        <v>164</v>
      </c>
      <c r="E26" s="5" t="n">
        <v>-3890</v>
      </c>
      <c r="H26" s="5" t="n">
        <v>-3890</v>
      </c>
    </row>
    <row r="27" spans="1:8">
      <c r="A27" s="4" t="s">
        <v>165</v>
      </c>
      <c r="C27" s="5" t="n">
        <v>-247</v>
      </c>
      <c r="D27" s="5" t="n">
        <v>-1535</v>
      </c>
      <c r="H27" s="5" t="n">
        <v>-1782</v>
      </c>
    </row>
    <row r="28" spans="1:8">
      <c r="A28" s="4" t="s">
        <v>166</v>
      </c>
      <c r="C28" s="5" t="n">
        <v>38</v>
      </c>
      <c r="D28" s="5" t="n">
        <v>228</v>
      </c>
      <c r="H28" s="5" t="n">
        <v>266</v>
      </c>
    </row>
    <row r="29" spans="1:8">
      <c r="A29" s="4" t="s">
        <v>167</v>
      </c>
      <c r="B29" s="5" t="n">
        <v>-1857</v>
      </c>
      <c r="D29" s="5" t="n">
        <v>-931</v>
      </c>
      <c r="H29" s="5" t="n">
        <v>-2788</v>
      </c>
    </row>
    <row r="30" spans="1:8">
      <c r="A30" s="4" t="s">
        <v>171</v>
      </c>
      <c r="B30" s="6" t="n">
        <v>5672</v>
      </c>
      <c r="C30" s="6" t="n">
        <v>16066</v>
      </c>
      <c r="D30" s="6" t="n">
        <v>7987</v>
      </c>
      <c r="E30" s="6" t="n">
        <v>65596</v>
      </c>
      <c r="F30" s="6" t="n">
        <v>559</v>
      </c>
      <c r="G30" s="6" t="n">
        <v>-3969</v>
      </c>
      <c r="H30" s="6" t="n">
        <v>919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6</v>
      </c>
      <c r="D2" s="2" t="s">
        <v>88</v>
      </c>
    </row>
    <row r="3" spans="1:4">
      <c r="A3" s="3" t="s">
        <v>232</v>
      </c>
    </row>
    <row r="4" spans="1:4">
      <c r="A4" s="4" t="s">
        <v>502</v>
      </c>
      <c r="B4" s="6" t="n">
        <v>8672</v>
      </c>
      <c r="C4" s="6" t="n">
        <v>8595</v>
      </c>
      <c r="D4" s="6" t="n">
        <v>9081</v>
      </c>
    </row>
    <row r="5" spans="1:4">
      <c r="A5" s="4" t="s">
        <v>503</v>
      </c>
      <c r="B5" s="5" t="n">
        <v>3238177</v>
      </c>
      <c r="C5" s="5" t="n">
        <v>3269713</v>
      </c>
      <c r="D5" s="5" t="n">
        <v>3282335</v>
      </c>
    </row>
    <row r="6" spans="1:4">
      <c r="A6" s="4" t="s">
        <v>504</v>
      </c>
      <c r="B6" s="7" t="n">
        <v>2.68</v>
      </c>
      <c r="C6" s="7" t="n">
        <v>2.63</v>
      </c>
      <c r="D6" s="7" t="n">
        <v>2.77</v>
      </c>
    </row>
    <row r="7" spans="1:4">
      <c r="A7" s="4" t="s">
        <v>505</v>
      </c>
      <c r="B7" s="6" t="n">
        <v>413</v>
      </c>
      <c r="C7" s="6" t="n">
        <v>415</v>
      </c>
      <c r="D7" s="6" t="n">
        <v>487</v>
      </c>
    </row>
    <row r="8" spans="1:4">
      <c r="A8" s="4" t="s">
        <v>506</v>
      </c>
      <c r="B8" s="5" t="n">
        <v>357841</v>
      </c>
      <c r="C8" s="5" t="n">
        <v>362271</v>
      </c>
      <c r="D8" s="5" t="n">
        <v>434256</v>
      </c>
    </row>
    <row r="9" spans="1:4">
      <c r="A9" s="4" t="s">
        <v>507</v>
      </c>
      <c r="B9" s="4" t="s">
        <v>508</v>
      </c>
      <c r="C9" s="7" t="n">
        <v>-0.15</v>
      </c>
      <c r="D9" s="7" t="n">
        <v>-0.2</v>
      </c>
    </row>
    <row r="10" spans="1:4">
      <c r="A10" s="4" t="s">
        <v>509</v>
      </c>
      <c r="B10" s="6" t="n">
        <v>9085</v>
      </c>
      <c r="C10" s="6" t="n">
        <v>9010</v>
      </c>
      <c r="D10" s="6" t="n">
        <v>9568</v>
      </c>
    </row>
    <row r="11" spans="1:4">
      <c r="A11" s="4" t="s">
        <v>510</v>
      </c>
      <c r="B11" s="5" t="n">
        <v>3596017</v>
      </c>
      <c r="C11" s="5" t="n">
        <v>3631984</v>
      </c>
      <c r="D11" s="5" t="n">
        <v>3716591</v>
      </c>
    </row>
    <row r="12" spans="1:4">
      <c r="A12" s="4" t="s">
        <v>511</v>
      </c>
      <c r="B12" s="7" t="n">
        <v>2.53</v>
      </c>
      <c r="C12" s="7" t="n">
        <v>2.48</v>
      </c>
      <c r="D12" s="7" t="n">
        <v>2.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6</v>
      </c>
      <c r="D2" s="2" t="s">
        <v>88</v>
      </c>
    </row>
    <row r="3" spans="1:4">
      <c r="A3" s="3" t="s">
        <v>513</v>
      </c>
    </row>
    <row r="4" spans="1:4">
      <c r="A4" s="4" t="s">
        <v>46</v>
      </c>
      <c r="B4" s="6" t="n">
        <v>55910</v>
      </c>
      <c r="C4" s="6" t="n">
        <v>39775</v>
      </c>
    </row>
    <row r="5" spans="1:4">
      <c r="A5" s="4" t="s">
        <v>514</v>
      </c>
      <c r="B5" s="5" t="n">
        <v>8030</v>
      </c>
      <c r="C5" s="5" t="n">
        <v>7800</v>
      </c>
    </row>
    <row r="6" spans="1:4">
      <c r="A6" s="4" t="s">
        <v>515</v>
      </c>
      <c r="B6" s="6" t="n">
        <v>622</v>
      </c>
      <c r="C6" s="6" t="n">
        <v>509</v>
      </c>
      <c r="D6" s="6" t="n">
        <v>6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516</v>
      </c>
      <c r="C1" s="2" t="s">
        <v>1</v>
      </c>
    </row>
    <row r="2" spans="1:4">
      <c r="C2" s="2" t="s">
        <v>2</v>
      </c>
      <c r="D2" s="2" t="s">
        <v>36</v>
      </c>
    </row>
    <row r="3" spans="1:4">
      <c r="A3" s="3" t="s">
        <v>517</v>
      </c>
    </row>
    <row r="4" spans="1:4">
      <c r="A4" s="4" t="s">
        <v>518</v>
      </c>
      <c r="C4" s="6" t="n">
        <v>8408</v>
      </c>
      <c r="D4" s="6" t="n">
        <v>28640</v>
      </c>
    </row>
    <row r="5" spans="1:4">
      <c r="A5" s="4" t="s">
        <v>519</v>
      </c>
      <c r="C5" s="5" t="n">
        <v>0</v>
      </c>
      <c r="D5" s="5" t="n">
        <v>9</v>
      </c>
    </row>
    <row r="6" spans="1:4">
      <c r="A6" s="4" t="s">
        <v>520</v>
      </c>
      <c r="C6" s="5" t="n">
        <v>119</v>
      </c>
      <c r="D6" s="5" t="n">
        <v>25</v>
      </c>
    </row>
    <row r="7" spans="1:4">
      <c r="A7" s="4" t="s">
        <v>521</v>
      </c>
      <c r="C7" s="5" t="n">
        <v>8289</v>
      </c>
      <c r="D7" s="5" t="n">
        <v>28615</v>
      </c>
    </row>
    <row r="8" spans="1:4">
      <c r="A8" s="4" t="s">
        <v>522</v>
      </c>
    </row>
    <row r="9" spans="1:4">
      <c r="A9" s="3" t="s">
        <v>517</v>
      </c>
    </row>
    <row r="10" spans="1:4">
      <c r="A10" s="4" t="s">
        <v>518</v>
      </c>
      <c r="C10" s="5" t="n">
        <v>409</v>
      </c>
      <c r="D10" s="5" t="n">
        <v>508</v>
      </c>
    </row>
    <row r="11" spans="1:4">
      <c r="A11" s="4" t="s">
        <v>519</v>
      </c>
      <c r="C11" s="5" t="n">
        <v>0</v>
      </c>
      <c r="D11" s="5" t="n">
        <v>0</v>
      </c>
    </row>
    <row r="12" spans="1:4">
      <c r="A12" s="4" t="s">
        <v>520</v>
      </c>
      <c r="C12" s="5" t="n">
        <v>6</v>
      </c>
      <c r="D12" s="5" t="n">
        <v>6</v>
      </c>
    </row>
    <row r="13" spans="1:4">
      <c r="A13" s="4" t="s">
        <v>521</v>
      </c>
      <c r="C13" s="5" t="n">
        <v>403</v>
      </c>
      <c r="D13" s="5" t="n">
        <v>502</v>
      </c>
    </row>
    <row r="14" spans="1:4">
      <c r="A14" s="4" t="s">
        <v>523</v>
      </c>
    </row>
    <row r="15" spans="1:4">
      <c r="A15" s="3" t="s">
        <v>517</v>
      </c>
    </row>
    <row r="16" spans="1:4">
      <c r="A16" s="4" t="s">
        <v>518</v>
      </c>
      <c r="D16" s="5" t="n">
        <v>19998</v>
      </c>
    </row>
    <row r="17" spans="1:4">
      <c r="A17" s="4" t="s">
        <v>519</v>
      </c>
      <c r="D17" s="5" t="n">
        <v>0</v>
      </c>
    </row>
    <row r="18" spans="1:4">
      <c r="A18" s="4" t="s">
        <v>520</v>
      </c>
      <c r="D18" s="5" t="n">
        <v>0</v>
      </c>
    </row>
    <row r="19" spans="1:4">
      <c r="A19" s="4" t="s">
        <v>521</v>
      </c>
      <c r="D19" s="5" t="n">
        <v>19998</v>
      </c>
    </row>
    <row r="20" spans="1:4">
      <c r="A20" s="3" t="s">
        <v>524</v>
      </c>
    </row>
    <row r="21" spans="1:4">
      <c r="A21" s="4" t="s">
        <v>525</v>
      </c>
      <c r="C21" s="5" t="n">
        <v>123</v>
      </c>
      <c r="D21" s="5" t="n">
        <v>125</v>
      </c>
    </row>
    <row r="22" spans="1:4">
      <c r="A22" s="4" t="s">
        <v>519</v>
      </c>
      <c r="C22" s="5" t="n">
        <v>0</v>
      </c>
      <c r="D22" s="5" t="n">
        <v>0</v>
      </c>
    </row>
    <row r="23" spans="1:4">
      <c r="A23" s="4" t="s">
        <v>520</v>
      </c>
      <c r="C23" s="5" t="n">
        <v>0</v>
      </c>
      <c r="D23" s="5" t="n">
        <v>0</v>
      </c>
    </row>
    <row r="24" spans="1:4">
      <c r="A24" s="4" t="s">
        <v>526</v>
      </c>
      <c r="C24" s="5" t="n">
        <v>123</v>
      </c>
      <c r="D24" s="5" t="n">
        <v>125</v>
      </c>
    </row>
    <row r="25" spans="1:4">
      <c r="A25" s="4" t="s">
        <v>527</v>
      </c>
    </row>
    <row r="26" spans="1:4">
      <c r="A26" s="3" t="s">
        <v>517</v>
      </c>
    </row>
    <row r="27" spans="1:4">
      <c r="A27" s="4" t="s">
        <v>518</v>
      </c>
      <c r="C27" s="5" t="n">
        <v>7999</v>
      </c>
      <c r="D27" s="5" t="n">
        <v>7999</v>
      </c>
    </row>
    <row r="28" spans="1:4">
      <c r="A28" s="4" t="s">
        <v>519</v>
      </c>
      <c r="C28" s="5" t="n">
        <v>0</v>
      </c>
      <c r="D28" s="5" t="n">
        <v>0</v>
      </c>
    </row>
    <row r="29" spans="1:4">
      <c r="A29" s="4" t="s">
        <v>520</v>
      </c>
      <c r="C29" s="5" t="n">
        <v>113</v>
      </c>
      <c r="D29" s="5" t="n">
        <v>19</v>
      </c>
    </row>
    <row r="30" spans="1:4">
      <c r="A30" s="4" t="s">
        <v>521</v>
      </c>
      <c r="C30" s="6" t="n">
        <v>7886</v>
      </c>
      <c r="D30" s="5" t="n">
        <v>7980</v>
      </c>
    </row>
    <row r="31" spans="1:4">
      <c r="A31" s="4" t="s">
        <v>528</v>
      </c>
    </row>
    <row r="32" spans="1:4">
      <c r="A32" s="3" t="s">
        <v>517</v>
      </c>
    </row>
    <row r="33" spans="1:4">
      <c r="A33" s="4" t="s">
        <v>518</v>
      </c>
      <c r="B33" s="4" t="s">
        <v>529</v>
      </c>
      <c r="D33" s="5" t="n">
        <v>135</v>
      </c>
    </row>
    <row r="34" spans="1:4">
      <c r="A34" s="4" t="s">
        <v>519</v>
      </c>
      <c r="B34" s="4" t="s">
        <v>529</v>
      </c>
      <c r="D34" s="5" t="n">
        <v>0</v>
      </c>
    </row>
    <row r="35" spans="1:4">
      <c r="A35" s="4" t="s">
        <v>520</v>
      </c>
      <c r="B35" s="4" t="s">
        <v>529</v>
      </c>
      <c r="D35" s="5" t="n">
        <v>0</v>
      </c>
    </row>
    <row r="36" spans="1:4">
      <c r="A36" s="4" t="s">
        <v>521</v>
      </c>
      <c r="B36" s="4" t="s">
        <v>529</v>
      </c>
      <c r="D36" s="6" t="n">
        <v>135</v>
      </c>
    </row>
    <row r="37" spans="1:4"/>
    <row r="38" spans="1:4">
      <c r="A38" s="4" t="s">
        <v>529</v>
      </c>
      <c r="B38" s="4" t="s">
        <v>530</v>
      </c>
    </row>
  </sheetData>
  <mergeCells count="4">
    <mergeCell ref="A1:B2"/>
    <mergeCell ref="C1:D1"/>
    <mergeCell ref="A37:C37"/>
    <mergeCell ref="B38:C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1</v>
      </c>
      <c r="B1" s="2" t="s">
        <v>2</v>
      </c>
      <c r="C1" s="2" t="s">
        <v>36</v>
      </c>
    </row>
    <row r="2" spans="1:3">
      <c r="A2" s="4" t="s">
        <v>532</v>
      </c>
      <c r="B2" s="6" t="n">
        <v>123</v>
      </c>
      <c r="C2" s="6" t="n">
        <v>125</v>
      </c>
    </row>
    <row r="3" spans="1:3">
      <c r="A3" s="4" t="s">
        <v>533</v>
      </c>
    </row>
    <row r="4" spans="1:3">
      <c r="A4" s="4" t="s">
        <v>534</v>
      </c>
      <c r="B4" s="5" t="n">
        <v>0</v>
      </c>
    </row>
    <row r="5" spans="1:3">
      <c r="A5" s="4" t="s">
        <v>535</v>
      </c>
      <c r="B5" s="5" t="n">
        <v>123</v>
      </c>
    </row>
    <row r="6" spans="1:3">
      <c r="A6" s="4" t="s">
        <v>536</v>
      </c>
      <c r="B6" s="5" t="n">
        <v>0</v>
      </c>
    </row>
    <row r="7" spans="1:3">
      <c r="A7" s="4" t="s">
        <v>537</v>
      </c>
      <c r="B7" s="5" t="n">
        <v>0</v>
      </c>
    </row>
    <row r="8" spans="1:3">
      <c r="A8" s="4" t="s">
        <v>532</v>
      </c>
      <c r="B8" s="5" t="n">
        <v>123</v>
      </c>
    </row>
    <row r="9" spans="1:3">
      <c r="A9" s="4" t="s">
        <v>538</v>
      </c>
      <c r="B9" s="5" t="n">
        <v>0</v>
      </c>
    </row>
    <row r="10" spans="1:3">
      <c r="A10" s="4" t="s">
        <v>539</v>
      </c>
      <c r="B10" s="5" t="n">
        <v>123</v>
      </c>
    </row>
    <row r="11" spans="1:3">
      <c r="A11" s="4" t="s">
        <v>540</v>
      </c>
      <c r="B11" s="5" t="n">
        <v>0</v>
      </c>
    </row>
    <row r="12" spans="1:3">
      <c r="A12" s="4" t="s">
        <v>541</v>
      </c>
      <c r="B12" s="5" t="n">
        <v>0</v>
      </c>
    </row>
    <row r="13" spans="1:3">
      <c r="A13" s="4" t="s">
        <v>542</v>
      </c>
      <c r="B13" s="5" t="n">
        <v>123</v>
      </c>
    </row>
    <row r="14" spans="1:3">
      <c r="A14" s="4" t="s">
        <v>543</v>
      </c>
    </row>
    <row r="15" spans="1:3">
      <c r="A15" s="4" t="s">
        <v>534</v>
      </c>
      <c r="B15" s="5" t="n">
        <v>0</v>
      </c>
    </row>
    <row r="16" spans="1:3">
      <c r="A16" s="4" t="s">
        <v>535</v>
      </c>
      <c r="B16" s="5" t="n">
        <v>7999</v>
      </c>
    </row>
    <row r="17" spans="1:3">
      <c r="A17" s="4" t="s">
        <v>536</v>
      </c>
      <c r="B17" s="5" t="n">
        <v>409</v>
      </c>
    </row>
    <row r="18" spans="1:3">
      <c r="A18" s="4" t="s">
        <v>537</v>
      </c>
      <c r="B18" s="5" t="n">
        <v>0</v>
      </c>
    </row>
    <row r="19" spans="1:3">
      <c r="A19" s="4" t="s">
        <v>532</v>
      </c>
      <c r="B19" s="5" t="n">
        <v>8408</v>
      </c>
    </row>
    <row r="20" spans="1:3">
      <c r="A20" s="4" t="s">
        <v>538</v>
      </c>
      <c r="B20" s="5" t="n">
        <v>0</v>
      </c>
    </row>
    <row r="21" spans="1:3">
      <c r="A21" s="4" t="s">
        <v>539</v>
      </c>
      <c r="B21" s="5" t="n">
        <v>7866</v>
      </c>
    </row>
    <row r="22" spans="1:3">
      <c r="A22" s="4" t="s">
        <v>540</v>
      </c>
      <c r="B22" s="5" t="n">
        <v>403</v>
      </c>
    </row>
    <row r="23" spans="1:3">
      <c r="A23" s="4" t="s">
        <v>541</v>
      </c>
      <c r="B23" s="5" t="n">
        <v>0</v>
      </c>
    </row>
    <row r="24" spans="1:3">
      <c r="A24" s="4" t="s">
        <v>542</v>
      </c>
      <c r="B24" s="6" t="n">
        <v>82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44</v>
      </c>
      <c r="B1" s="2" t="s">
        <v>2</v>
      </c>
      <c r="C1" s="2" t="s">
        <v>36</v>
      </c>
    </row>
    <row r="2" spans="1:3">
      <c r="A2" s="4" t="s">
        <v>545</v>
      </c>
      <c r="B2" s="6" t="n">
        <v>0</v>
      </c>
      <c r="C2" s="6" t="n">
        <v>4483</v>
      </c>
    </row>
    <row r="3" spans="1:3">
      <c r="A3" s="4" t="s">
        <v>546</v>
      </c>
      <c r="B3" s="5" t="n">
        <v>0</v>
      </c>
      <c r="C3" s="5" t="n">
        <v>-25</v>
      </c>
    </row>
    <row r="4" spans="1:3">
      <c r="A4" s="4" t="s">
        <v>547</v>
      </c>
      <c r="B4" s="5" t="n">
        <v>8289</v>
      </c>
      <c r="C4" s="5" t="n">
        <v>0</v>
      </c>
    </row>
    <row r="5" spans="1:3">
      <c r="A5" s="4" t="s">
        <v>548</v>
      </c>
      <c r="B5" s="5" t="n">
        <v>-119</v>
      </c>
      <c r="C5" s="5" t="n">
        <v>0</v>
      </c>
    </row>
    <row r="6" spans="1:3">
      <c r="A6" s="4" t="s">
        <v>549</v>
      </c>
      <c r="B6" s="5" t="n">
        <v>8289</v>
      </c>
      <c r="C6" s="5" t="n">
        <v>4483</v>
      </c>
    </row>
    <row r="7" spans="1:3">
      <c r="A7" s="4" t="s">
        <v>550</v>
      </c>
      <c r="B7" s="5" t="n">
        <v>-119</v>
      </c>
      <c r="C7" s="5" t="n">
        <v>-25</v>
      </c>
    </row>
    <row r="8" spans="1:3">
      <c r="A8" s="4" t="s">
        <v>527</v>
      </c>
    </row>
    <row r="9" spans="1:3">
      <c r="A9" s="4" t="s">
        <v>545</v>
      </c>
      <c r="B9" s="5" t="n">
        <v>0</v>
      </c>
      <c r="C9" s="5" t="n">
        <v>3981</v>
      </c>
    </row>
    <row r="10" spans="1:3">
      <c r="A10" s="4" t="s">
        <v>546</v>
      </c>
      <c r="B10" s="5" t="n">
        <v>0</v>
      </c>
      <c r="C10" s="5" t="n">
        <v>-19</v>
      </c>
    </row>
    <row r="11" spans="1:3">
      <c r="A11" s="4" t="s">
        <v>547</v>
      </c>
      <c r="B11" s="5" t="n">
        <v>7886</v>
      </c>
      <c r="C11" s="5" t="n">
        <v>0</v>
      </c>
    </row>
    <row r="12" spans="1:3">
      <c r="A12" s="4" t="s">
        <v>548</v>
      </c>
      <c r="B12" s="5" t="n">
        <v>-113</v>
      </c>
      <c r="C12" s="5" t="n">
        <v>0</v>
      </c>
    </row>
    <row r="13" spans="1:3">
      <c r="A13" s="4" t="s">
        <v>549</v>
      </c>
      <c r="B13" s="5" t="n">
        <v>7886</v>
      </c>
      <c r="C13" s="5" t="n">
        <v>3981</v>
      </c>
    </row>
    <row r="14" spans="1:3">
      <c r="A14" s="4" t="s">
        <v>550</v>
      </c>
      <c r="B14" s="5" t="n">
        <v>-113</v>
      </c>
      <c r="C14" s="5" t="n">
        <v>-19</v>
      </c>
    </row>
    <row r="15" spans="1:3">
      <c r="A15" s="4" t="s">
        <v>551</v>
      </c>
    </row>
    <row r="16" spans="1:3">
      <c r="A16" s="4" t="s">
        <v>545</v>
      </c>
      <c r="B16" s="5" t="n">
        <v>0</v>
      </c>
      <c r="C16" s="5" t="n">
        <v>502</v>
      </c>
    </row>
    <row r="17" spans="1:3">
      <c r="A17" s="4" t="s">
        <v>546</v>
      </c>
      <c r="B17" s="5" t="n">
        <v>0</v>
      </c>
      <c r="C17" s="5" t="n">
        <v>-6</v>
      </c>
    </row>
    <row r="18" spans="1:3">
      <c r="A18" s="4" t="s">
        <v>547</v>
      </c>
      <c r="B18" s="5" t="n">
        <v>403</v>
      </c>
      <c r="C18" s="5" t="n">
        <v>0</v>
      </c>
    </row>
    <row r="19" spans="1:3">
      <c r="A19" s="4" t="s">
        <v>548</v>
      </c>
      <c r="B19" s="5" t="n">
        <v>-6</v>
      </c>
      <c r="C19" s="5" t="n">
        <v>0</v>
      </c>
    </row>
    <row r="20" spans="1:3">
      <c r="A20" s="4" t="s">
        <v>549</v>
      </c>
      <c r="B20" s="5" t="n">
        <v>403</v>
      </c>
      <c r="C20" s="5" t="n">
        <v>502</v>
      </c>
    </row>
    <row r="21" spans="1:3">
      <c r="A21" s="4" t="s">
        <v>550</v>
      </c>
      <c r="B21" s="6" t="n">
        <v>-6</v>
      </c>
      <c r="C21"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2</v>
      </c>
      <c r="B1" s="2" t="s">
        <v>2</v>
      </c>
      <c r="C1" s="2" t="s">
        <v>36</v>
      </c>
    </row>
    <row r="2" spans="1:3">
      <c r="A2" s="4" t="s">
        <v>47</v>
      </c>
      <c r="B2" s="6" t="n">
        <v>638799</v>
      </c>
      <c r="C2" s="6" t="n">
        <v>616974</v>
      </c>
    </row>
    <row r="3" spans="1:3">
      <c r="A3" s="4" t="s">
        <v>553</v>
      </c>
    </row>
    <row r="4" spans="1:3">
      <c r="A4" s="4" t="s">
        <v>47</v>
      </c>
      <c r="B4" s="5" t="n">
        <v>61659</v>
      </c>
      <c r="C4" s="5" t="n">
        <v>71620</v>
      </c>
    </row>
    <row r="5" spans="1:3">
      <c r="A5" s="4" t="s">
        <v>554</v>
      </c>
    </row>
    <row r="6" spans="1:3">
      <c r="A6" s="4" t="s">
        <v>47</v>
      </c>
      <c r="B6" s="5" t="n">
        <v>17030</v>
      </c>
      <c r="C6" s="5" t="n">
        <v>13606</v>
      </c>
    </row>
    <row r="7" spans="1:3">
      <c r="A7" s="4" t="s">
        <v>555</v>
      </c>
    </row>
    <row r="8" spans="1:3">
      <c r="A8" s="4" t="s">
        <v>47</v>
      </c>
      <c r="B8" s="5" t="n">
        <v>192278</v>
      </c>
      <c r="C8" s="5" t="n">
        <v>184546</v>
      </c>
    </row>
    <row r="9" spans="1:3">
      <c r="A9" s="4" t="s">
        <v>556</v>
      </c>
    </row>
    <row r="10" spans="1:3">
      <c r="A10" s="4" t="s">
        <v>47</v>
      </c>
      <c r="B10" s="5" t="n">
        <v>9665</v>
      </c>
      <c r="C10" s="5" t="n">
        <v>10298</v>
      </c>
    </row>
    <row r="11" spans="1:3">
      <c r="A11" s="4" t="s">
        <v>557</v>
      </c>
    </row>
    <row r="12" spans="1:3">
      <c r="A12" s="4" t="s">
        <v>47</v>
      </c>
      <c r="B12" s="5" t="n">
        <v>147342</v>
      </c>
      <c r="C12" s="5" t="n">
        <v>148906</v>
      </c>
    </row>
    <row r="13" spans="1:3">
      <c r="A13" s="4" t="s">
        <v>558</v>
      </c>
    </row>
    <row r="14" spans="1:3">
      <c r="A14" s="4" t="s">
        <v>47</v>
      </c>
      <c r="B14" s="5" t="n">
        <v>11039</v>
      </c>
      <c r="C14" s="5" t="n">
        <v>11606</v>
      </c>
    </row>
    <row r="15" spans="1:3">
      <c r="A15" s="4" t="s">
        <v>559</v>
      </c>
    </row>
    <row r="16" spans="1:3">
      <c r="A16" s="4" t="s">
        <v>47</v>
      </c>
      <c r="B16" s="5" t="n">
        <v>53197</v>
      </c>
      <c r="C16" s="5" t="n">
        <v>54739</v>
      </c>
    </row>
    <row r="17" spans="1:3">
      <c r="A17" s="4" t="s">
        <v>560</v>
      </c>
    </row>
    <row r="18" spans="1:3">
      <c r="A18" s="4" t="s">
        <v>47</v>
      </c>
      <c r="B18" s="5" t="n">
        <v>36021</v>
      </c>
      <c r="C18" s="5" t="n">
        <v>36912</v>
      </c>
    </row>
    <row r="19" spans="1:3">
      <c r="A19" s="4" t="s">
        <v>561</v>
      </c>
    </row>
    <row r="20" spans="1:3">
      <c r="A20" s="4" t="s">
        <v>47</v>
      </c>
      <c r="B20" s="5" t="n">
        <v>9861</v>
      </c>
      <c r="C20" s="5" t="n">
        <v>6633</v>
      </c>
    </row>
    <row r="21" spans="1:3">
      <c r="A21" s="4" t="s">
        <v>562</v>
      </c>
    </row>
    <row r="22" spans="1:3">
      <c r="A22" s="4" t="s">
        <v>47</v>
      </c>
      <c r="B22" s="5" t="n">
        <v>97523</v>
      </c>
      <c r="C22" s="5" t="n">
        <v>75169</v>
      </c>
    </row>
    <row r="23" spans="1:3">
      <c r="A23" s="4" t="s">
        <v>563</v>
      </c>
    </row>
    <row r="24" spans="1:3">
      <c r="A24" s="4" t="s">
        <v>47</v>
      </c>
      <c r="B24" s="6" t="n">
        <v>3184</v>
      </c>
      <c r="C24" s="6" t="n">
        <v>29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4</v>
      </c>
      <c r="B1" s="2" t="s">
        <v>2</v>
      </c>
      <c r="C1" s="2" t="s">
        <v>36</v>
      </c>
    </row>
    <row r="2" spans="1:3">
      <c r="A2" s="3" t="s">
        <v>565</v>
      </c>
    </row>
    <row r="3" spans="1:3">
      <c r="A3" s="4" t="s">
        <v>566</v>
      </c>
      <c r="B3" s="6" t="n">
        <v>12495</v>
      </c>
      <c r="C3" s="6" t="n">
        <v>13877</v>
      </c>
    </row>
    <row r="4" spans="1:3">
      <c r="A4" s="4" t="s">
        <v>567</v>
      </c>
      <c r="B4" s="5" t="n">
        <v>12495</v>
      </c>
      <c r="C4" s="5" t="n">
        <v>15141</v>
      </c>
    </row>
    <row r="5" spans="1:3">
      <c r="A5" s="4" t="s">
        <v>568</v>
      </c>
      <c r="B5" s="5" t="n">
        <v>0</v>
      </c>
      <c r="C5" s="5" t="n">
        <v>0</v>
      </c>
    </row>
    <row r="6" spans="1:3">
      <c r="A6" s="4" t="s">
        <v>569</v>
      </c>
      <c r="B6" s="5" t="n">
        <v>9423</v>
      </c>
      <c r="C6" s="5" t="n">
        <v>9955</v>
      </c>
    </row>
    <row r="7" spans="1:3">
      <c r="A7" s="4" t="s">
        <v>570</v>
      </c>
      <c r="B7" s="5" t="n">
        <v>558</v>
      </c>
      <c r="C7" s="5" t="n">
        <v>548</v>
      </c>
    </row>
    <row r="8" spans="1:3">
      <c r="A8" s="3" t="s">
        <v>571</v>
      </c>
    </row>
    <row r="9" spans="1:3">
      <c r="A9" s="4" t="s">
        <v>566</v>
      </c>
      <c r="B9" s="5" t="n">
        <v>4935</v>
      </c>
      <c r="C9" s="5" t="n">
        <v>6233</v>
      </c>
    </row>
    <row r="10" spans="1:3">
      <c r="A10" s="4" t="s">
        <v>567</v>
      </c>
      <c r="B10" s="5" t="n">
        <v>6995</v>
      </c>
      <c r="C10" s="5" t="n">
        <v>6233</v>
      </c>
    </row>
    <row r="11" spans="1:3">
      <c r="A11" s="4" t="s">
        <v>568</v>
      </c>
      <c r="B11" s="5" t="n">
        <v>1646</v>
      </c>
      <c r="C11" s="5" t="n">
        <v>1882</v>
      </c>
    </row>
    <row r="12" spans="1:3">
      <c r="A12" s="4" t="s">
        <v>569</v>
      </c>
      <c r="B12" s="5" t="n">
        <v>11289</v>
      </c>
      <c r="C12" s="5" t="n">
        <v>7161</v>
      </c>
    </row>
    <row r="13" spans="1:3">
      <c r="A13" s="4" t="s">
        <v>570</v>
      </c>
      <c r="B13" s="5" t="n">
        <v>129</v>
      </c>
      <c r="C13" s="5" t="n">
        <v>310</v>
      </c>
    </row>
    <row r="14" spans="1:3">
      <c r="A14" s="3" t="s">
        <v>572</v>
      </c>
    </row>
    <row r="15" spans="1:3">
      <c r="A15" s="4" t="s">
        <v>566</v>
      </c>
      <c r="B15" s="5" t="n">
        <v>17430</v>
      </c>
      <c r="C15" s="5" t="n">
        <v>20110</v>
      </c>
    </row>
    <row r="16" spans="1:3">
      <c r="A16" s="4" t="s">
        <v>567</v>
      </c>
      <c r="B16" s="5" t="n">
        <v>19490</v>
      </c>
      <c r="C16" s="5" t="n">
        <v>21374</v>
      </c>
    </row>
    <row r="17" spans="1:3">
      <c r="A17" s="4" t="s">
        <v>568</v>
      </c>
      <c r="B17" s="5" t="n">
        <v>1646</v>
      </c>
      <c r="C17" s="5" t="n">
        <v>1882</v>
      </c>
    </row>
    <row r="18" spans="1:3">
      <c r="A18" s="4" t="s">
        <v>569</v>
      </c>
      <c r="B18" s="5" t="n">
        <v>20712</v>
      </c>
      <c r="C18" s="5" t="n">
        <v>17116</v>
      </c>
    </row>
    <row r="19" spans="1:3">
      <c r="A19" s="4" t="s">
        <v>570</v>
      </c>
      <c r="B19" s="5" t="n">
        <v>687</v>
      </c>
      <c r="C19" s="5" t="n">
        <v>858</v>
      </c>
    </row>
    <row r="20" spans="1:3">
      <c r="A20" s="4" t="s">
        <v>553</v>
      </c>
    </row>
    <row r="21" spans="1:3">
      <c r="A21" s="3" t="s">
        <v>565</v>
      </c>
    </row>
    <row r="22" spans="1:3">
      <c r="A22" s="4" t="s">
        <v>566</v>
      </c>
      <c r="B22" s="5" t="n">
        <v>2414</v>
      </c>
      <c r="C22" s="5" t="n">
        <v>4352</v>
      </c>
    </row>
    <row r="23" spans="1:3">
      <c r="A23" s="4" t="s">
        <v>567</v>
      </c>
      <c r="B23" s="5" t="n">
        <v>2414</v>
      </c>
      <c r="C23" s="5" t="n">
        <v>5269</v>
      </c>
    </row>
    <row r="24" spans="1:3">
      <c r="A24" s="4" t="s">
        <v>568</v>
      </c>
      <c r="B24" s="5" t="n">
        <v>0</v>
      </c>
      <c r="C24" s="5" t="n">
        <v>0</v>
      </c>
    </row>
    <row r="25" spans="1:3">
      <c r="A25" s="4" t="s">
        <v>569</v>
      </c>
      <c r="B25" s="5" t="n">
        <v>3586</v>
      </c>
      <c r="C25" s="5" t="n">
        <v>4969</v>
      </c>
    </row>
    <row r="26" spans="1:3">
      <c r="A26" s="4" t="s">
        <v>570</v>
      </c>
      <c r="B26" s="5" t="n">
        <v>89</v>
      </c>
      <c r="C26" s="5" t="n">
        <v>382</v>
      </c>
    </row>
    <row r="27" spans="1:3">
      <c r="A27" s="3" t="s">
        <v>571</v>
      </c>
    </row>
    <row r="28" spans="1:3">
      <c r="A28" s="4" t="s">
        <v>566</v>
      </c>
      <c r="B28" s="5" t="n">
        <v>4311</v>
      </c>
      <c r="C28" s="5" t="n">
        <v>4998</v>
      </c>
    </row>
    <row r="29" spans="1:3">
      <c r="A29" s="4" t="s">
        <v>567</v>
      </c>
      <c r="B29" s="5" t="n">
        <v>4871</v>
      </c>
      <c r="C29" s="5" t="n">
        <v>4998</v>
      </c>
    </row>
    <row r="30" spans="1:3">
      <c r="A30" s="4" t="s">
        <v>568</v>
      </c>
      <c r="B30" s="5" t="n">
        <v>1627</v>
      </c>
      <c r="C30" s="5" t="n">
        <v>1661</v>
      </c>
    </row>
    <row r="31" spans="1:3">
      <c r="A31" s="4" t="s">
        <v>569</v>
      </c>
      <c r="B31" s="5" t="n">
        <v>6352</v>
      </c>
      <c r="C31" s="5" t="n">
        <v>5911</v>
      </c>
    </row>
    <row r="32" spans="1:3">
      <c r="A32" s="4" t="s">
        <v>570</v>
      </c>
      <c r="B32" s="5" t="n">
        <v>91</v>
      </c>
      <c r="C32" s="5" t="n">
        <v>258</v>
      </c>
    </row>
    <row r="33" spans="1:3">
      <c r="A33" s="4" t="s">
        <v>554</v>
      </c>
    </row>
    <row r="34" spans="1:3">
      <c r="A34" s="3" t="s">
        <v>565</v>
      </c>
    </row>
    <row r="35" spans="1:3">
      <c r="A35" s="4" t="s">
        <v>566</v>
      </c>
      <c r="B35" s="5" t="n">
        <v>1941</v>
      </c>
      <c r="C35" s="5" t="n">
        <v>1984</v>
      </c>
    </row>
    <row r="36" spans="1:3">
      <c r="A36" s="4" t="s">
        <v>567</v>
      </c>
      <c r="B36" s="5" t="n">
        <v>1941</v>
      </c>
      <c r="C36" s="5" t="n">
        <v>1984</v>
      </c>
    </row>
    <row r="37" spans="1:3">
      <c r="A37" s="4" t="s">
        <v>568</v>
      </c>
      <c r="B37" s="5" t="n">
        <v>0</v>
      </c>
      <c r="C37" s="5" t="n">
        <v>0</v>
      </c>
    </row>
    <row r="38" spans="1:3">
      <c r="A38" s="4" t="s">
        <v>569</v>
      </c>
      <c r="B38" s="5" t="n">
        <v>1963</v>
      </c>
      <c r="C38" s="5" t="n">
        <v>1921</v>
      </c>
    </row>
    <row r="39" spans="1:3">
      <c r="A39" s="4" t="s">
        <v>570</v>
      </c>
      <c r="B39" s="5" t="n">
        <v>80</v>
      </c>
      <c r="C39" s="5" t="n">
        <v>62</v>
      </c>
    </row>
    <row r="40" spans="1:3">
      <c r="A40" s="3" t="s">
        <v>571</v>
      </c>
    </row>
    <row r="41" spans="1:3">
      <c r="A41" s="4" t="s">
        <v>566</v>
      </c>
      <c r="B41" s="5" t="n">
        <v>0</v>
      </c>
      <c r="C41" s="5" t="n">
        <v>0</v>
      </c>
    </row>
    <row r="42" spans="1:3">
      <c r="A42" s="4" t="s">
        <v>567</v>
      </c>
      <c r="B42" s="5" t="n">
        <v>0</v>
      </c>
      <c r="C42" s="5" t="n">
        <v>0</v>
      </c>
    </row>
    <row r="43" spans="1:3">
      <c r="A43" s="4" t="s">
        <v>568</v>
      </c>
      <c r="B43" s="5" t="n">
        <v>0</v>
      </c>
      <c r="C43" s="5" t="n">
        <v>0</v>
      </c>
    </row>
    <row r="44" spans="1:3">
      <c r="A44" s="4" t="s">
        <v>569</v>
      </c>
      <c r="B44" s="5" t="n">
        <v>0</v>
      </c>
      <c r="C44" s="5" t="n">
        <v>0</v>
      </c>
    </row>
    <row r="45" spans="1:3">
      <c r="A45" s="4" t="s">
        <v>570</v>
      </c>
      <c r="B45" s="5" t="n">
        <v>0</v>
      </c>
      <c r="C45" s="5" t="n">
        <v>0</v>
      </c>
    </row>
    <row r="46" spans="1:3">
      <c r="A46" s="4" t="s">
        <v>555</v>
      </c>
    </row>
    <row r="47" spans="1:3">
      <c r="A47" s="3" t="s">
        <v>565</v>
      </c>
    </row>
    <row r="48" spans="1:3">
      <c r="A48" s="4" t="s">
        <v>566</v>
      </c>
      <c r="B48" s="5" t="n">
        <v>1932</v>
      </c>
      <c r="C48" s="5" t="n">
        <v>1273</v>
      </c>
    </row>
    <row r="49" spans="1:3">
      <c r="A49" s="4" t="s">
        <v>567</v>
      </c>
      <c r="B49" s="5" t="n">
        <v>1932</v>
      </c>
      <c r="C49" s="5" t="n">
        <v>1273</v>
      </c>
    </row>
    <row r="50" spans="1:3">
      <c r="A50" s="4" t="s">
        <v>568</v>
      </c>
      <c r="B50" s="5" t="n">
        <v>0</v>
      </c>
      <c r="C50" s="5" t="n">
        <v>0</v>
      </c>
    </row>
    <row r="51" spans="1:3">
      <c r="A51" s="4" t="s">
        <v>569</v>
      </c>
      <c r="B51" s="5" t="n">
        <v>1542</v>
      </c>
      <c r="C51" s="5" t="n">
        <v>878</v>
      </c>
    </row>
    <row r="52" spans="1:3">
      <c r="A52" s="4" t="s">
        <v>570</v>
      </c>
      <c r="B52" s="5" t="n">
        <v>98</v>
      </c>
      <c r="C52" s="5" t="n">
        <v>57</v>
      </c>
    </row>
    <row r="53" spans="1:3">
      <c r="A53" s="3" t="s">
        <v>571</v>
      </c>
    </row>
    <row r="54" spans="1:3">
      <c r="A54" s="4" t="s">
        <v>566</v>
      </c>
      <c r="B54" s="5" t="n">
        <v>422</v>
      </c>
      <c r="C54" s="5" t="n">
        <v>1188</v>
      </c>
    </row>
    <row r="55" spans="1:3">
      <c r="A55" s="4" t="s">
        <v>567</v>
      </c>
      <c r="B55" s="5" t="n">
        <v>422</v>
      </c>
      <c r="C55" s="5" t="n">
        <v>1188</v>
      </c>
    </row>
    <row r="56" spans="1:3">
      <c r="A56" s="4" t="s">
        <v>568</v>
      </c>
      <c r="B56" s="5" t="n">
        <v>7</v>
      </c>
      <c r="C56" s="5" t="n">
        <v>209</v>
      </c>
    </row>
    <row r="57" spans="1:3">
      <c r="A57" s="4" t="s">
        <v>569</v>
      </c>
      <c r="B57" s="5" t="n">
        <v>554</v>
      </c>
      <c r="C57" s="5" t="n">
        <v>1194</v>
      </c>
    </row>
    <row r="58" spans="1:3">
      <c r="A58" s="4" t="s">
        <v>570</v>
      </c>
      <c r="B58" s="5" t="n">
        <v>23</v>
      </c>
      <c r="C58" s="5" t="n">
        <v>49</v>
      </c>
    </row>
    <row r="59" spans="1:3">
      <c r="A59" s="4" t="s">
        <v>556</v>
      </c>
    </row>
    <row r="60" spans="1:3">
      <c r="A60" s="3" t="s">
        <v>565</v>
      </c>
    </row>
    <row r="61" spans="1:3">
      <c r="A61" s="4" t="s">
        <v>566</v>
      </c>
      <c r="B61" s="5" t="n">
        <v>0</v>
      </c>
      <c r="C61" s="5" t="n">
        <v>0</v>
      </c>
    </row>
    <row r="62" spans="1:3">
      <c r="A62" s="4" t="s">
        <v>567</v>
      </c>
      <c r="B62" s="5" t="n">
        <v>0</v>
      </c>
      <c r="C62" s="5" t="n">
        <v>0</v>
      </c>
    </row>
    <row r="63" spans="1:3">
      <c r="A63" s="4" t="s">
        <v>568</v>
      </c>
      <c r="B63" s="5" t="n">
        <v>0</v>
      </c>
      <c r="C63" s="5" t="n">
        <v>0</v>
      </c>
    </row>
    <row r="64" spans="1:3">
      <c r="A64" s="4" t="s">
        <v>569</v>
      </c>
      <c r="B64" s="5" t="n">
        <v>0</v>
      </c>
      <c r="C64" s="5" t="n">
        <v>0</v>
      </c>
    </row>
    <row r="65" spans="1:3">
      <c r="A65" s="4" t="s">
        <v>570</v>
      </c>
      <c r="B65" s="5" t="n">
        <v>0</v>
      </c>
      <c r="C65" s="5" t="n">
        <v>0</v>
      </c>
    </row>
    <row r="66" spans="1:3">
      <c r="A66" s="3" t="s">
        <v>571</v>
      </c>
    </row>
    <row r="67" spans="1:3">
      <c r="A67" s="4" t="s">
        <v>566</v>
      </c>
      <c r="B67" s="5" t="n">
        <v>0</v>
      </c>
      <c r="C67" s="5" t="n">
        <v>0</v>
      </c>
    </row>
    <row r="68" spans="1:3">
      <c r="A68" s="4" t="s">
        <v>567</v>
      </c>
      <c r="B68" s="5" t="n">
        <v>0</v>
      </c>
      <c r="C68" s="5" t="n">
        <v>0</v>
      </c>
    </row>
    <row r="69" spans="1:3">
      <c r="A69" s="4" t="s">
        <v>568</v>
      </c>
      <c r="B69" s="5" t="n">
        <v>0</v>
      </c>
      <c r="C69" s="5" t="n">
        <v>0</v>
      </c>
    </row>
    <row r="70" spans="1:3">
      <c r="A70" s="4" t="s">
        <v>569</v>
      </c>
      <c r="B70" s="5" t="n">
        <v>0</v>
      </c>
      <c r="C70" s="5" t="n">
        <v>0</v>
      </c>
    </row>
    <row r="71" spans="1:3">
      <c r="A71" s="4" t="s">
        <v>570</v>
      </c>
      <c r="B71" s="5" t="n">
        <v>0</v>
      </c>
      <c r="C71" s="5" t="n">
        <v>0</v>
      </c>
    </row>
    <row r="72" spans="1:3">
      <c r="A72" s="4" t="s">
        <v>557</v>
      </c>
    </row>
    <row r="73" spans="1:3">
      <c r="A73" s="3" t="s">
        <v>565</v>
      </c>
    </row>
    <row r="74" spans="1:3">
      <c r="A74" s="4" t="s">
        <v>566</v>
      </c>
      <c r="B74" s="5" t="n">
        <v>6176</v>
      </c>
      <c r="C74" s="5" t="n">
        <v>6229</v>
      </c>
    </row>
    <row r="75" spans="1:3">
      <c r="A75" s="4" t="s">
        <v>567</v>
      </c>
      <c r="B75" s="5" t="n">
        <v>6176</v>
      </c>
      <c r="C75" s="5" t="n">
        <v>6229</v>
      </c>
    </row>
    <row r="76" spans="1:3">
      <c r="A76" s="4" t="s">
        <v>568</v>
      </c>
      <c r="B76" s="5" t="n">
        <v>0</v>
      </c>
      <c r="C76" s="5" t="n">
        <v>0</v>
      </c>
    </row>
    <row r="77" spans="1:3">
      <c r="A77" s="4" t="s">
        <v>569</v>
      </c>
      <c r="B77" s="5" t="n">
        <v>2304</v>
      </c>
      <c r="C77" s="5" t="n">
        <v>1682</v>
      </c>
    </row>
    <row r="78" spans="1:3">
      <c r="A78" s="4" t="s">
        <v>570</v>
      </c>
      <c r="B78" s="5" t="n">
        <v>286</v>
      </c>
      <c r="C78" s="5" t="n">
        <v>44</v>
      </c>
    </row>
    <row r="79" spans="1:3">
      <c r="A79" s="3" t="s">
        <v>571</v>
      </c>
    </row>
    <row r="80" spans="1:3">
      <c r="A80" s="4" t="s">
        <v>566</v>
      </c>
      <c r="B80" s="5" t="n">
        <v>0</v>
      </c>
      <c r="C80" s="5" t="n">
        <v>0</v>
      </c>
    </row>
    <row r="81" spans="1:3">
      <c r="A81" s="4" t="s">
        <v>567</v>
      </c>
      <c r="B81" s="5" t="n">
        <v>1500</v>
      </c>
      <c r="C81" s="5" t="n">
        <v>0</v>
      </c>
    </row>
    <row r="82" spans="1:3">
      <c r="A82" s="4" t="s">
        <v>568</v>
      </c>
      <c r="B82" s="5" t="n">
        <v>0</v>
      </c>
      <c r="C82" s="5" t="n">
        <v>0</v>
      </c>
    </row>
    <row r="83" spans="1:3">
      <c r="A83" s="4" t="s">
        <v>569</v>
      </c>
      <c r="B83" s="5" t="n">
        <v>4167</v>
      </c>
      <c r="C83" s="5" t="n">
        <v>0</v>
      </c>
    </row>
    <row r="84" spans="1:3">
      <c r="A84" s="4" t="s">
        <v>570</v>
      </c>
      <c r="B84" s="5" t="n">
        <v>0</v>
      </c>
      <c r="C84" s="5" t="n">
        <v>0</v>
      </c>
    </row>
    <row r="85" spans="1:3">
      <c r="A85" s="4" t="s">
        <v>558</v>
      </c>
    </row>
    <row r="86" spans="1:3">
      <c r="A86" s="3" t="s">
        <v>565</v>
      </c>
    </row>
    <row r="87" spans="1:3">
      <c r="A87" s="4" t="s">
        <v>566</v>
      </c>
      <c r="B87" s="5" t="n">
        <v>0</v>
      </c>
      <c r="C87" s="5" t="n">
        <v>0</v>
      </c>
    </row>
    <row r="88" spans="1:3">
      <c r="A88" s="4" t="s">
        <v>567</v>
      </c>
      <c r="B88" s="5" t="n">
        <v>0</v>
      </c>
      <c r="C88" s="5" t="n">
        <v>0</v>
      </c>
    </row>
    <row r="89" spans="1:3">
      <c r="A89" s="4" t="s">
        <v>568</v>
      </c>
      <c r="B89" s="5" t="n">
        <v>0</v>
      </c>
      <c r="C89" s="5" t="n">
        <v>0</v>
      </c>
    </row>
    <row r="90" spans="1:3">
      <c r="A90" s="4" t="s">
        <v>569</v>
      </c>
      <c r="B90" s="5" t="n">
        <v>0</v>
      </c>
      <c r="C90" s="5" t="n">
        <v>0</v>
      </c>
    </row>
    <row r="91" spans="1:3">
      <c r="A91" s="4" t="s">
        <v>570</v>
      </c>
      <c r="B91" s="5" t="n">
        <v>0</v>
      </c>
      <c r="C91" s="5" t="n">
        <v>0</v>
      </c>
    </row>
    <row r="92" spans="1:3">
      <c r="A92" s="3" t="s">
        <v>571</v>
      </c>
    </row>
    <row r="93" spans="1:3">
      <c r="A93" s="4" t="s">
        <v>566</v>
      </c>
      <c r="B93" s="5" t="n">
        <v>0</v>
      </c>
      <c r="C93" s="5" t="n">
        <v>0</v>
      </c>
    </row>
    <row r="94" spans="1:3">
      <c r="A94" s="4" t="s">
        <v>567</v>
      </c>
      <c r="B94" s="5" t="n">
        <v>0</v>
      </c>
      <c r="C94" s="5" t="n">
        <v>0</v>
      </c>
    </row>
    <row r="95" spans="1:3">
      <c r="A95" s="4" t="s">
        <v>568</v>
      </c>
      <c r="B95" s="5" t="n">
        <v>0</v>
      </c>
      <c r="C95" s="5" t="n">
        <v>0</v>
      </c>
    </row>
    <row r="96" spans="1:3">
      <c r="A96" s="4" t="s">
        <v>569</v>
      </c>
      <c r="B96" s="5" t="n">
        <v>0</v>
      </c>
      <c r="C96" s="5" t="n">
        <v>0</v>
      </c>
    </row>
    <row r="97" spans="1:3">
      <c r="A97" s="4" t="s">
        <v>570</v>
      </c>
      <c r="B97" s="5" t="n">
        <v>0</v>
      </c>
      <c r="C97" s="5" t="n">
        <v>0</v>
      </c>
    </row>
    <row r="98" spans="1:3">
      <c r="A98" s="4" t="s">
        <v>559</v>
      </c>
    </row>
    <row r="99" spans="1:3">
      <c r="A99" s="3" t="s">
        <v>565</v>
      </c>
    </row>
    <row r="100" spans="1:3">
      <c r="A100" s="4" t="s">
        <v>566</v>
      </c>
      <c r="B100" s="5" t="n">
        <v>0</v>
      </c>
      <c r="C100" s="5" t="n">
        <v>0</v>
      </c>
    </row>
    <row r="101" spans="1:3">
      <c r="A101" s="4" t="s">
        <v>567</v>
      </c>
      <c r="B101" s="5" t="n">
        <v>0</v>
      </c>
      <c r="C101" s="5" t="n">
        <v>347</v>
      </c>
    </row>
    <row r="102" spans="1:3">
      <c r="A102" s="4" t="s">
        <v>568</v>
      </c>
      <c r="B102" s="5" t="n">
        <v>0</v>
      </c>
      <c r="C102" s="5" t="n">
        <v>0</v>
      </c>
    </row>
    <row r="103" spans="1:3">
      <c r="A103" s="4" t="s">
        <v>569</v>
      </c>
      <c r="B103" s="5" t="n">
        <v>0</v>
      </c>
      <c r="C103" s="5" t="n">
        <v>347</v>
      </c>
    </row>
    <row r="104" spans="1:3">
      <c r="A104" s="4" t="s">
        <v>570</v>
      </c>
      <c r="B104" s="5" t="n">
        <v>0</v>
      </c>
      <c r="C104" s="5" t="n">
        <v>0</v>
      </c>
    </row>
    <row r="105" spans="1:3">
      <c r="A105" s="3" t="s">
        <v>571</v>
      </c>
    </row>
    <row r="106" spans="1:3">
      <c r="A106" s="4" t="s">
        <v>566</v>
      </c>
      <c r="B106" s="5" t="n">
        <v>0</v>
      </c>
      <c r="C106" s="5" t="n">
        <v>0</v>
      </c>
    </row>
    <row r="107" spans="1:3">
      <c r="A107" s="4" t="s">
        <v>567</v>
      </c>
      <c r="B107" s="5" t="n">
        <v>0</v>
      </c>
      <c r="C107" s="5" t="n">
        <v>0</v>
      </c>
    </row>
    <row r="108" spans="1:3">
      <c r="A108" s="4" t="s">
        <v>568</v>
      </c>
      <c r="B108" s="5" t="n">
        <v>0</v>
      </c>
      <c r="C108" s="5" t="n">
        <v>0</v>
      </c>
    </row>
    <row r="109" spans="1:3">
      <c r="A109" s="4" t="s">
        <v>569</v>
      </c>
      <c r="B109" s="5" t="n">
        <v>0</v>
      </c>
      <c r="C109" s="5" t="n">
        <v>0</v>
      </c>
    </row>
    <row r="110" spans="1:3">
      <c r="A110" s="4" t="s">
        <v>570</v>
      </c>
      <c r="B110" s="5" t="n">
        <v>0</v>
      </c>
      <c r="C110" s="5" t="n">
        <v>0</v>
      </c>
    </row>
    <row r="111" spans="1:3">
      <c r="A111" s="4" t="s">
        <v>560</v>
      </c>
    </row>
    <row r="112" spans="1:3">
      <c r="A112" s="3" t="s">
        <v>565</v>
      </c>
    </row>
    <row r="113" spans="1:3">
      <c r="A113" s="4" t="s">
        <v>566</v>
      </c>
      <c r="B113" s="5" t="n">
        <v>0</v>
      </c>
      <c r="C113" s="5" t="n">
        <v>0</v>
      </c>
    </row>
    <row r="114" spans="1:3">
      <c r="A114" s="4" t="s">
        <v>567</v>
      </c>
      <c r="B114" s="5" t="n">
        <v>0</v>
      </c>
      <c r="C114" s="5" t="n">
        <v>0</v>
      </c>
    </row>
    <row r="115" spans="1:3">
      <c r="A115" s="4" t="s">
        <v>568</v>
      </c>
      <c r="B115" s="5" t="n">
        <v>0</v>
      </c>
      <c r="C115" s="5" t="n">
        <v>0</v>
      </c>
    </row>
    <row r="116" spans="1:3">
      <c r="A116" s="4" t="s">
        <v>569</v>
      </c>
      <c r="B116" s="5" t="n">
        <v>0</v>
      </c>
      <c r="C116" s="5" t="n">
        <v>124</v>
      </c>
    </row>
    <row r="117" spans="1:3">
      <c r="A117" s="4" t="s">
        <v>570</v>
      </c>
      <c r="B117" s="5" t="n">
        <v>0</v>
      </c>
      <c r="C117" s="5" t="n">
        <v>0</v>
      </c>
    </row>
    <row r="118" spans="1:3">
      <c r="A118" s="3" t="s">
        <v>571</v>
      </c>
    </row>
    <row r="119" spans="1:3">
      <c r="A119" s="4" t="s">
        <v>566</v>
      </c>
      <c r="B119" s="5" t="n">
        <v>0</v>
      </c>
      <c r="C119" s="5" t="n">
        <v>0</v>
      </c>
    </row>
    <row r="120" spans="1:3">
      <c r="A120" s="4" t="s">
        <v>567</v>
      </c>
      <c r="B120" s="5" t="n">
        <v>0</v>
      </c>
      <c r="C120" s="5" t="n">
        <v>0</v>
      </c>
    </row>
    <row r="121" spans="1:3">
      <c r="A121" s="4" t="s">
        <v>568</v>
      </c>
      <c r="B121" s="5" t="n">
        <v>0</v>
      </c>
      <c r="C121" s="5" t="n">
        <v>0</v>
      </c>
    </row>
    <row r="122" spans="1:3">
      <c r="A122" s="4" t="s">
        <v>569</v>
      </c>
      <c r="B122" s="5" t="n">
        <v>0</v>
      </c>
      <c r="C122" s="5" t="n">
        <v>0</v>
      </c>
    </row>
    <row r="123" spans="1:3">
      <c r="A123" s="4" t="s">
        <v>570</v>
      </c>
      <c r="B123" s="5" t="n">
        <v>0</v>
      </c>
      <c r="C123" s="5" t="n">
        <v>0</v>
      </c>
    </row>
    <row r="124" spans="1:3">
      <c r="A124" s="4" t="s">
        <v>561</v>
      </c>
    </row>
    <row r="125" spans="1:3">
      <c r="A125" s="3" t="s">
        <v>565</v>
      </c>
    </row>
    <row r="126" spans="1:3">
      <c r="A126" s="4" t="s">
        <v>566</v>
      </c>
      <c r="B126" s="5" t="n">
        <v>0</v>
      </c>
      <c r="C126" s="5" t="n">
        <v>8</v>
      </c>
    </row>
    <row r="127" spans="1:3">
      <c r="A127" s="4" t="s">
        <v>567</v>
      </c>
      <c r="B127" s="5" t="n">
        <v>0</v>
      </c>
      <c r="C127" s="5" t="n">
        <v>8</v>
      </c>
    </row>
    <row r="128" spans="1:3">
      <c r="A128" s="4" t="s">
        <v>568</v>
      </c>
      <c r="B128" s="5" t="n">
        <v>0</v>
      </c>
      <c r="C128" s="5" t="n">
        <v>0</v>
      </c>
    </row>
    <row r="129" spans="1:3">
      <c r="A129" s="4" t="s">
        <v>569</v>
      </c>
      <c r="B129" s="5" t="n">
        <v>0</v>
      </c>
      <c r="C129" s="5" t="n">
        <v>10</v>
      </c>
    </row>
    <row r="130" spans="1:3">
      <c r="A130" s="4" t="s">
        <v>570</v>
      </c>
      <c r="B130" s="5" t="n">
        <v>0</v>
      </c>
      <c r="C130" s="5" t="n">
        <v>0</v>
      </c>
    </row>
    <row r="131" spans="1:3">
      <c r="A131" s="3" t="s">
        <v>571</v>
      </c>
    </row>
    <row r="132" spans="1:3">
      <c r="A132" s="4" t="s">
        <v>566</v>
      </c>
      <c r="B132" s="5" t="n">
        <v>8</v>
      </c>
      <c r="C132" s="5" t="n">
        <v>0</v>
      </c>
    </row>
    <row r="133" spans="1:3">
      <c r="A133" s="4" t="s">
        <v>567</v>
      </c>
      <c r="B133" s="5" t="n">
        <v>8</v>
      </c>
      <c r="C133" s="5" t="n">
        <v>0</v>
      </c>
    </row>
    <row r="134" spans="1:3">
      <c r="A134" s="4" t="s">
        <v>568</v>
      </c>
      <c r="B134" s="5" t="n">
        <v>2</v>
      </c>
      <c r="C134" s="5" t="n">
        <v>0</v>
      </c>
    </row>
    <row r="135" spans="1:3">
      <c r="A135" s="4" t="s">
        <v>569</v>
      </c>
      <c r="B135" s="5" t="n">
        <v>10</v>
      </c>
      <c r="C135" s="5" t="n">
        <v>0</v>
      </c>
    </row>
    <row r="136" spans="1:3">
      <c r="A136" s="4" t="s">
        <v>570</v>
      </c>
      <c r="B136" s="5" t="n">
        <v>1</v>
      </c>
      <c r="C136" s="5" t="n">
        <v>0</v>
      </c>
    </row>
    <row r="137" spans="1:3">
      <c r="A137" s="4" t="s">
        <v>563</v>
      </c>
    </row>
    <row r="138" spans="1:3">
      <c r="A138" s="3" t="s">
        <v>565</v>
      </c>
    </row>
    <row r="139" spans="1:3">
      <c r="A139" s="4" t="s">
        <v>566</v>
      </c>
      <c r="B139" s="5" t="n">
        <v>0</v>
      </c>
      <c r="C139" s="5" t="n">
        <v>0</v>
      </c>
    </row>
    <row r="140" spans="1:3">
      <c r="A140" s="4" t="s">
        <v>567</v>
      </c>
      <c r="B140" s="5" t="n">
        <v>0</v>
      </c>
      <c r="C140" s="5" t="n">
        <v>0</v>
      </c>
    </row>
    <row r="141" spans="1:3">
      <c r="A141" s="4" t="s">
        <v>568</v>
      </c>
      <c r="B141" s="5" t="n">
        <v>0</v>
      </c>
      <c r="C141" s="5" t="n">
        <v>0</v>
      </c>
    </row>
    <row r="142" spans="1:3">
      <c r="A142" s="4" t="s">
        <v>569</v>
      </c>
      <c r="B142" s="5" t="n">
        <v>0</v>
      </c>
      <c r="C142" s="5" t="n">
        <v>0</v>
      </c>
    </row>
    <row r="143" spans="1:3">
      <c r="A143" s="4" t="s">
        <v>570</v>
      </c>
      <c r="B143" s="5" t="n">
        <v>0</v>
      </c>
      <c r="C143" s="5" t="n">
        <v>0</v>
      </c>
    </row>
    <row r="144" spans="1:3">
      <c r="A144" s="3" t="s">
        <v>571</v>
      </c>
    </row>
    <row r="145" spans="1:3">
      <c r="A145" s="4" t="s">
        <v>566</v>
      </c>
      <c r="B145" s="5" t="n">
        <v>0</v>
      </c>
      <c r="C145" s="5" t="n">
        <v>0</v>
      </c>
    </row>
    <row r="146" spans="1:3">
      <c r="A146" s="4" t="s">
        <v>567</v>
      </c>
      <c r="B146" s="5" t="n">
        <v>0</v>
      </c>
      <c r="C146" s="5" t="n">
        <v>0</v>
      </c>
    </row>
    <row r="147" spans="1:3">
      <c r="A147" s="4" t="s">
        <v>568</v>
      </c>
      <c r="B147" s="5" t="n">
        <v>0</v>
      </c>
      <c r="C147" s="5" t="n">
        <v>0</v>
      </c>
    </row>
    <row r="148" spans="1:3">
      <c r="A148" s="4" t="s">
        <v>569</v>
      </c>
      <c r="B148" s="5" t="n">
        <v>0</v>
      </c>
      <c r="C148" s="5" t="n">
        <v>0</v>
      </c>
    </row>
    <row r="149" spans="1:3">
      <c r="A149" s="4" t="s">
        <v>570</v>
      </c>
      <c r="B149" s="5" t="n">
        <v>0</v>
      </c>
      <c r="C149" s="5" t="n">
        <v>0</v>
      </c>
    </row>
    <row r="150" spans="1:3">
      <c r="A150" s="4" t="s">
        <v>562</v>
      </c>
    </row>
    <row r="151" spans="1:3">
      <c r="A151" s="3" t="s">
        <v>565</v>
      </c>
    </row>
    <row r="152" spans="1:3">
      <c r="A152" s="4" t="s">
        <v>566</v>
      </c>
      <c r="B152" s="5" t="n">
        <v>32</v>
      </c>
      <c r="C152" s="5" t="n">
        <v>31</v>
      </c>
    </row>
    <row r="153" spans="1:3">
      <c r="A153" s="4" t="s">
        <v>567</v>
      </c>
      <c r="B153" s="5" t="n">
        <v>32</v>
      </c>
      <c r="C153" s="5" t="n">
        <v>31</v>
      </c>
    </row>
    <row r="154" spans="1:3">
      <c r="A154" s="4" t="s">
        <v>568</v>
      </c>
      <c r="B154" s="5" t="n">
        <v>0</v>
      </c>
      <c r="C154" s="5" t="n">
        <v>0</v>
      </c>
    </row>
    <row r="155" spans="1:3">
      <c r="A155" s="4" t="s">
        <v>569</v>
      </c>
      <c r="B155" s="5" t="n">
        <v>28</v>
      </c>
      <c r="C155" s="5" t="n">
        <v>24</v>
      </c>
    </row>
    <row r="156" spans="1:3">
      <c r="A156" s="4" t="s">
        <v>570</v>
      </c>
      <c r="B156" s="5" t="n">
        <v>5</v>
      </c>
      <c r="C156" s="5" t="n">
        <v>3</v>
      </c>
    </row>
    <row r="157" spans="1:3">
      <c r="A157" s="3" t="s">
        <v>571</v>
      </c>
    </row>
    <row r="158" spans="1:3">
      <c r="A158" s="4" t="s">
        <v>566</v>
      </c>
      <c r="B158" s="5" t="n">
        <v>194</v>
      </c>
      <c r="C158" s="5" t="n">
        <v>47</v>
      </c>
    </row>
    <row r="159" spans="1:3">
      <c r="A159" s="4" t="s">
        <v>567</v>
      </c>
      <c r="B159" s="5" t="n">
        <v>194</v>
      </c>
      <c r="C159" s="5" t="n">
        <v>47</v>
      </c>
    </row>
    <row r="160" spans="1:3">
      <c r="A160" s="4" t="s">
        <v>568</v>
      </c>
      <c r="B160" s="5" t="n">
        <v>10</v>
      </c>
      <c r="C160" s="5" t="n">
        <v>12</v>
      </c>
    </row>
    <row r="161" spans="1:3">
      <c r="A161" s="4" t="s">
        <v>569</v>
      </c>
      <c r="B161" s="5" t="n">
        <v>206</v>
      </c>
      <c r="C161" s="5" t="n">
        <v>56</v>
      </c>
    </row>
    <row r="162" spans="1:3">
      <c r="A162" s="4" t="s">
        <v>570</v>
      </c>
      <c r="B162" s="6" t="n">
        <v>14</v>
      </c>
      <c r="C162" s="6"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3</v>
      </c>
      <c r="B1" s="2" t="s">
        <v>2</v>
      </c>
      <c r="C1" s="2" t="s">
        <v>36</v>
      </c>
    </row>
    <row r="2" spans="1:3">
      <c r="A2" s="4" t="s">
        <v>574</v>
      </c>
      <c r="B2" s="6" t="n">
        <v>6933</v>
      </c>
      <c r="C2" s="6" t="n">
        <v>5683</v>
      </c>
    </row>
    <row r="3" spans="1:3">
      <c r="A3" s="4" t="s">
        <v>575</v>
      </c>
      <c r="B3" s="5" t="n">
        <v>1433</v>
      </c>
      <c r="C3" s="5" t="n">
        <v>7904</v>
      </c>
    </row>
    <row r="4" spans="1:3">
      <c r="A4" s="4" t="s">
        <v>576</v>
      </c>
      <c r="B4" s="5" t="n">
        <v>9089</v>
      </c>
      <c r="C4" s="5" t="n">
        <v>5521</v>
      </c>
    </row>
    <row r="5" spans="1:3">
      <c r="A5" s="4" t="s">
        <v>577</v>
      </c>
      <c r="B5" s="5" t="n">
        <v>17455</v>
      </c>
      <c r="C5" s="5" t="n">
        <v>19108</v>
      </c>
    </row>
    <row r="6" spans="1:3">
      <c r="A6" s="4" t="s">
        <v>578</v>
      </c>
      <c r="B6" s="5" t="n">
        <v>621344</v>
      </c>
      <c r="C6" s="5" t="n">
        <v>597866</v>
      </c>
    </row>
    <row r="7" spans="1:3">
      <c r="A7" s="4" t="s">
        <v>579</v>
      </c>
      <c r="B7" s="5" t="n">
        <v>638799</v>
      </c>
      <c r="C7" s="5" t="n">
        <v>616974</v>
      </c>
    </row>
    <row r="8" spans="1:3">
      <c r="A8" s="4" t="s">
        <v>580</v>
      </c>
      <c r="B8" s="5" t="n">
        <v>9405</v>
      </c>
      <c r="C8" s="5" t="n">
        <v>6904</v>
      </c>
    </row>
    <row r="9" spans="1:3">
      <c r="A9" s="4" t="s">
        <v>581</v>
      </c>
      <c r="B9" s="5" t="n">
        <v>800</v>
      </c>
      <c r="C9" s="5" t="n">
        <v>198</v>
      </c>
    </row>
    <row r="10" spans="1:3">
      <c r="A10" s="4" t="s">
        <v>553</v>
      </c>
    </row>
    <row r="11" spans="1:3">
      <c r="A11" s="4" t="s">
        <v>574</v>
      </c>
      <c r="B11" s="5" t="n">
        <v>290</v>
      </c>
      <c r="C11" s="5" t="n">
        <v>167</v>
      </c>
    </row>
    <row r="12" spans="1:3">
      <c r="A12" s="4" t="s">
        <v>575</v>
      </c>
      <c r="B12" s="5" t="n">
        <v>0</v>
      </c>
      <c r="C12" s="5" t="n">
        <v>5459</v>
      </c>
    </row>
    <row r="13" spans="1:3">
      <c r="A13" s="4" t="s">
        <v>576</v>
      </c>
      <c r="B13" s="5" t="n">
        <v>1767</v>
      </c>
      <c r="C13" s="5" t="n">
        <v>3908</v>
      </c>
    </row>
    <row r="14" spans="1:3">
      <c r="A14" s="4" t="s">
        <v>577</v>
      </c>
      <c r="B14" s="5" t="n">
        <v>2057</v>
      </c>
      <c r="C14" s="5" t="n">
        <v>9534</v>
      </c>
    </row>
    <row r="15" spans="1:3">
      <c r="A15" s="4" t="s">
        <v>578</v>
      </c>
      <c r="B15" s="5" t="n">
        <v>59602</v>
      </c>
      <c r="C15" s="5" t="n">
        <v>62086</v>
      </c>
    </row>
    <row r="16" spans="1:3">
      <c r="A16" s="4" t="s">
        <v>579</v>
      </c>
      <c r="B16" s="5" t="n">
        <v>61659</v>
      </c>
      <c r="C16" s="5" t="n">
        <v>71620</v>
      </c>
    </row>
    <row r="17" spans="1:3">
      <c r="A17" s="4" t="s">
        <v>580</v>
      </c>
      <c r="B17" s="5" t="n">
        <v>2327</v>
      </c>
      <c r="C17" s="5" t="n">
        <v>3908</v>
      </c>
    </row>
    <row r="18" spans="1:3">
      <c r="A18" s="4" t="s">
        <v>581</v>
      </c>
      <c r="B18" s="5" t="n">
        <v>0</v>
      </c>
      <c r="C18" s="5" t="n">
        <v>0</v>
      </c>
    </row>
    <row r="19" spans="1:3">
      <c r="A19" s="4" t="s">
        <v>554</v>
      </c>
    </row>
    <row r="20" spans="1:3">
      <c r="A20" s="4" t="s">
        <v>574</v>
      </c>
      <c r="B20" s="5" t="n">
        <v>0</v>
      </c>
      <c r="C20" s="5" t="n">
        <v>0</v>
      </c>
    </row>
    <row r="21" spans="1:3">
      <c r="A21" s="4" t="s">
        <v>575</v>
      </c>
      <c r="B21" s="5" t="n">
        <v>0</v>
      </c>
      <c r="C21" s="5" t="n">
        <v>0</v>
      </c>
    </row>
    <row r="22" spans="1:3">
      <c r="A22" s="4" t="s">
        <v>576</v>
      </c>
      <c r="B22" s="5" t="n">
        <v>0</v>
      </c>
      <c r="C22" s="5" t="n">
        <v>0</v>
      </c>
    </row>
    <row r="23" spans="1:3">
      <c r="A23" s="4" t="s">
        <v>577</v>
      </c>
      <c r="B23" s="5" t="n">
        <v>0</v>
      </c>
      <c r="C23" s="5" t="n">
        <v>0</v>
      </c>
    </row>
    <row r="24" spans="1:3">
      <c r="A24" s="4" t="s">
        <v>578</v>
      </c>
      <c r="B24" s="5" t="n">
        <v>17030</v>
      </c>
      <c r="C24" s="5" t="n">
        <v>13606</v>
      </c>
    </row>
    <row r="25" spans="1:3">
      <c r="A25" s="4" t="s">
        <v>579</v>
      </c>
      <c r="B25" s="5" t="n">
        <v>17030</v>
      </c>
      <c r="C25" s="5" t="n">
        <v>13606</v>
      </c>
    </row>
    <row r="26" spans="1:3">
      <c r="A26" s="4" t="s">
        <v>580</v>
      </c>
      <c r="B26" s="5" t="n">
        <v>0</v>
      </c>
      <c r="C26" s="5" t="n">
        <v>0</v>
      </c>
    </row>
    <row r="27" spans="1:3">
      <c r="A27" s="4" t="s">
        <v>581</v>
      </c>
      <c r="B27" s="5" t="n">
        <v>0</v>
      </c>
      <c r="C27" s="5" t="n">
        <v>0</v>
      </c>
    </row>
    <row r="28" spans="1:3">
      <c r="A28" s="4" t="s">
        <v>555</v>
      </c>
    </row>
    <row r="29" spans="1:3">
      <c r="A29" s="4" t="s">
        <v>574</v>
      </c>
      <c r="B29" s="5" t="n">
        <v>3074</v>
      </c>
      <c r="C29" s="5" t="n">
        <v>2858</v>
      </c>
    </row>
    <row r="30" spans="1:3">
      <c r="A30" s="4" t="s">
        <v>575</v>
      </c>
      <c r="B30" s="5" t="n">
        <v>677</v>
      </c>
      <c r="C30" s="5" t="n">
        <v>1954</v>
      </c>
    </row>
    <row r="31" spans="1:3">
      <c r="A31" s="4" t="s">
        <v>576</v>
      </c>
      <c r="B31" s="5" t="n">
        <v>1729</v>
      </c>
      <c r="C31" s="5" t="n">
        <v>560</v>
      </c>
    </row>
    <row r="32" spans="1:3">
      <c r="A32" s="4" t="s">
        <v>577</v>
      </c>
      <c r="B32" s="5" t="n">
        <v>5480</v>
      </c>
      <c r="C32" s="5" t="n">
        <v>5372</v>
      </c>
    </row>
    <row r="33" spans="1:3">
      <c r="A33" s="4" t="s">
        <v>578</v>
      </c>
      <c r="B33" s="5" t="n">
        <v>186798</v>
      </c>
      <c r="C33" s="5" t="n">
        <v>179174</v>
      </c>
    </row>
    <row r="34" spans="1:3">
      <c r="A34" s="4" t="s">
        <v>579</v>
      </c>
      <c r="B34" s="5" t="n">
        <v>192278</v>
      </c>
      <c r="C34" s="5" t="n">
        <v>184546</v>
      </c>
    </row>
    <row r="35" spans="1:3">
      <c r="A35" s="4" t="s">
        <v>580</v>
      </c>
      <c r="B35" s="5" t="n">
        <v>1477</v>
      </c>
      <c r="C35" s="5" t="n">
        <v>1720</v>
      </c>
    </row>
    <row r="36" spans="1:3">
      <c r="A36" s="4" t="s">
        <v>581</v>
      </c>
      <c r="B36" s="5" t="n">
        <v>726</v>
      </c>
      <c r="C36" s="5" t="n">
        <v>143</v>
      </c>
    </row>
    <row r="37" spans="1:3">
      <c r="A37" s="4" t="s">
        <v>556</v>
      </c>
    </row>
    <row r="38" spans="1:3">
      <c r="A38" s="4" t="s">
        <v>574</v>
      </c>
      <c r="B38" s="5" t="n">
        <v>0</v>
      </c>
      <c r="C38" s="5" t="n">
        <v>179</v>
      </c>
    </row>
    <row r="39" spans="1:3">
      <c r="A39" s="4" t="s">
        <v>575</v>
      </c>
      <c r="B39" s="5" t="n">
        <v>0</v>
      </c>
      <c r="C39" s="5" t="n">
        <v>0</v>
      </c>
    </row>
    <row r="40" spans="1:3">
      <c r="A40" s="4" t="s">
        <v>576</v>
      </c>
      <c r="B40" s="5" t="n">
        <v>0</v>
      </c>
      <c r="C40" s="5" t="n">
        <v>0</v>
      </c>
    </row>
    <row r="41" spans="1:3">
      <c r="A41" s="4" t="s">
        <v>577</v>
      </c>
      <c r="B41" s="5" t="n">
        <v>0</v>
      </c>
      <c r="C41" s="5" t="n">
        <v>179</v>
      </c>
    </row>
    <row r="42" spans="1:3">
      <c r="A42" s="4" t="s">
        <v>578</v>
      </c>
      <c r="B42" s="5" t="n">
        <v>9665</v>
      </c>
      <c r="C42" s="5" t="n">
        <v>10119</v>
      </c>
    </row>
    <row r="43" spans="1:3">
      <c r="A43" s="4" t="s">
        <v>579</v>
      </c>
      <c r="B43" s="5" t="n">
        <v>9665</v>
      </c>
      <c r="C43" s="5" t="n">
        <v>10298</v>
      </c>
    </row>
    <row r="44" spans="1:3">
      <c r="A44" s="4" t="s">
        <v>580</v>
      </c>
      <c r="B44" s="5" t="n">
        <v>0</v>
      </c>
      <c r="C44" s="5" t="n">
        <v>0</v>
      </c>
    </row>
    <row r="45" spans="1:3">
      <c r="A45" s="4" t="s">
        <v>581</v>
      </c>
      <c r="B45" s="5" t="n">
        <v>0</v>
      </c>
      <c r="C45" s="5" t="n">
        <v>0</v>
      </c>
    </row>
    <row r="46" spans="1:3">
      <c r="A46" s="4" t="s">
        <v>557</v>
      </c>
    </row>
    <row r="47" spans="1:3">
      <c r="A47" s="4" t="s">
        <v>574</v>
      </c>
      <c r="B47" s="5" t="n">
        <v>479</v>
      </c>
      <c r="C47" s="5" t="n">
        <v>544</v>
      </c>
    </row>
    <row r="48" spans="1:3">
      <c r="A48" s="4" t="s">
        <v>575</v>
      </c>
      <c r="B48" s="5" t="n">
        <v>189</v>
      </c>
      <c r="C48" s="5" t="n">
        <v>0</v>
      </c>
    </row>
    <row r="49" spans="1:3">
      <c r="A49" s="4" t="s">
        <v>576</v>
      </c>
      <c r="B49" s="5" t="n">
        <v>5073</v>
      </c>
      <c r="C49" s="5" t="n">
        <v>0</v>
      </c>
    </row>
    <row r="50" spans="1:3">
      <c r="A50" s="4" t="s">
        <v>577</v>
      </c>
      <c r="B50" s="5" t="n">
        <v>5741</v>
      </c>
      <c r="C50" s="5" t="n">
        <v>544</v>
      </c>
    </row>
    <row r="51" spans="1:3">
      <c r="A51" s="4" t="s">
        <v>578</v>
      </c>
      <c r="B51" s="5" t="n">
        <v>141601</v>
      </c>
      <c r="C51" s="5" t="n">
        <v>148362</v>
      </c>
    </row>
    <row r="52" spans="1:3">
      <c r="A52" s="4" t="s">
        <v>579</v>
      </c>
      <c r="B52" s="5" t="n">
        <v>147342</v>
      </c>
      <c r="C52" s="5" t="n">
        <v>148906</v>
      </c>
    </row>
    <row r="53" spans="1:3">
      <c r="A53" s="4" t="s">
        <v>580</v>
      </c>
      <c r="B53" s="5" t="n">
        <v>5074</v>
      </c>
      <c r="C53" s="5" t="n">
        <v>0</v>
      </c>
    </row>
    <row r="54" spans="1:3">
      <c r="A54" s="4" t="s">
        <v>581</v>
      </c>
      <c r="B54" s="5" t="n">
        <v>0</v>
      </c>
      <c r="C54" s="5" t="n">
        <v>0</v>
      </c>
    </row>
    <row r="55" spans="1:3">
      <c r="A55" s="4" t="s">
        <v>558</v>
      </c>
    </row>
    <row r="56" spans="1:3">
      <c r="A56" s="4" t="s">
        <v>574</v>
      </c>
      <c r="B56" s="5" t="n">
        <v>0</v>
      </c>
      <c r="C56" s="5" t="n">
        <v>0</v>
      </c>
    </row>
    <row r="57" spans="1:3">
      <c r="A57" s="4" t="s">
        <v>575</v>
      </c>
      <c r="B57" s="5" t="n">
        <v>0</v>
      </c>
      <c r="C57" s="5" t="n">
        <v>25</v>
      </c>
    </row>
    <row r="58" spans="1:3">
      <c r="A58" s="4" t="s">
        <v>576</v>
      </c>
      <c r="B58" s="5" t="n">
        <v>12</v>
      </c>
      <c r="C58" s="5" t="n">
        <v>0</v>
      </c>
    </row>
    <row r="59" spans="1:3">
      <c r="A59" s="4" t="s">
        <v>577</v>
      </c>
      <c r="B59" s="5" t="n">
        <v>12</v>
      </c>
      <c r="C59" s="5" t="n">
        <v>25</v>
      </c>
    </row>
    <row r="60" spans="1:3">
      <c r="A60" s="4" t="s">
        <v>578</v>
      </c>
      <c r="B60" s="5" t="n">
        <v>11027</v>
      </c>
      <c r="C60" s="5" t="n">
        <v>11581</v>
      </c>
    </row>
    <row r="61" spans="1:3">
      <c r="A61" s="4" t="s">
        <v>579</v>
      </c>
      <c r="B61" s="5" t="n">
        <v>11039</v>
      </c>
      <c r="C61" s="5" t="n">
        <v>11606</v>
      </c>
    </row>
    <row r="62" spans="1:3">
      <c r="A62" s="4" t="s">
        <v>580</v>
      </c>
      <c r="B62" s="5" t="n">
        <v>0</v>
      </c>
      <c r="C62" s="5" t="n">
        <v>3</v>
      </c>
    </row>
    <row r="63" spans="1:3">
      <c r="A63" s="4" t="s">
        <v>581</v>
      </c>
      <c r="B63" s="5" t="n">
        <v>12</v>
      </c>
      <c r="C63" s="5" t="n">
        <v>0</v>
      </c>
    </row>
    <row r="64" spans="1:3">
      <c r="A64" s="4" t="s">
        <v>559</v>
      </c>
    </row>
    <row r="65" spans="1:3">
      <c r="A65" s="4" t="s">
        <v>574</v>
      </c>
      <c r="B65" s="5" t="n">
        <v>148</v>
      </c>
      <c r="C65" s="5" t="n">
        <v>454</v>
      </c>
    </row>
    <row r="66" spans="1:3">
      <c r="A66" s="4" t="s">
        <v>575</v>
      </c>
      <c r="B66" s="5" t="n">
        <v>171</v>
      </c>
      <c r="C66" s="5" t="n">
        <v>165</v>
      </c>
    </row>
    <row r="67" spans="1:3">
      <c r="A67" s="4" t="s">
        <v>576</v>
      </c>
      <c r="B67" s="5" t="n">
        <v>320</v>
      </c>
      <c r="C67" s="5" t="n">
        <v>268</v>
      </c>
    </row>
    <row r="68" spans="1:3">
      <c r="A68" s="4" t="s">
        <v>577</v>
      </c>
      <c r="B68" s="5" t="n">
        <v>639</v>
      </c>
      <c r="C68" s="5" t="n">
        <v>887</v>
      </c>
    </row>
    <row r="69" spans="1:3">
      <c r="A69" s="4" t="s">
        <v>578</v>
      </c>
      <c r="B69" s="5" t="n">
        <v>52558</v>
      </c>
      <c r="C69" s="5" t="n">
        <v>53852</v>
      </c>
    </row>
    <row r="70" spans="1:3">
      <c r="A70" s="4" t="s">
        <v>579</v>
      </c>
      <c r="B70" s="5" t="n">
        <v>53197</v>
      </c>
      <c r="C70" s="5" t="n">
        <v>54739</v>
      </c>
    </row>
    <row r="71" spans="1:3">
      <c r="A71" s="4" t="s">
        <v>580</v>
      </c>
      <c r="B71" s="5" t="n">
        <v>269</v>
      </c>
      <c r="C71" s="5" t="n">
        <v>448</v>
      </c>
    </row>
    <row r="72" spans="1:3">
      <c r="A72" s="4" t="s">
        <v>581</v>
      </c>
      <c r="B72" s="5" t="n">
        <v>51</v>
      </c>
      <c r="C72" s="5" t="n">
        <v>0</v>
      </c>
    </row>
    <row r="73" spans="1:3">
      <c r="A73" s="4" t="s">
        <v>560</v>
      </c>
    </row>
    <row r="74" spans="1:3">
      <c r="A74" s="4" t="s">
        <v>574</v>
      </c>
      <c r="B74" s="5" t="n">
        <v>40</v>
      </c>
      <c r="C74" s="5" t="n">
        <v>108</v>
      </c>
    </row>
    <row r="75" spans="1:3">
      <c r="A75" s="4" t="s">
        <v>575</v>
      </c>
      <c r="B75" s="5" t="n">
        <v>22</v>
      </c>
      <c r="C75" s="5" t="n">
        <v>36</v>
      </c>
    </row>
    <row r="76" spans="1:3">
      <c r="A76" s="4" t="s">
        <v>576</v>
      </c>
      <c r="B76" s="5" t="n">
        <v>80</v>
      </c>
      <c r="C76" s="5" t="n">
        <v>595</v>
      </c>
    </row>
    <row r="77" spans="1:3">
      <c r="A77" s="4" t="s">
        <v>577</v>
      </c>
      <c r="B77" s="5" t="n">
        <v>142</v>
      </c>
      <c r="C77" s="5" t="n">
        <v>739</v>
      </c>
    </row>
    <row r="78" spans="1:3">
      <c r="A78" s="4" t="s">
        <v>578</v>
      </c>
      <c r="B78" s="5" t="n">
        <v>35879</v>
      </c>
      <c r="C78" s="5" t="n">
        <v>36173</v>
      </c>
    </row>
    <row r="79" spans="1:3">
      <c r="A79" s="4" t="s">
        <v>579</v>
      </c>
      <c r="B79" s="5" t="n">
        <v>36021</v>
      </c>
      <c r="C79" s="5" t="n">
        <v>36912</v>
      </c>
    </row>
    <row r="80" spans="1:3">
      <c r="A80" s="4" t="s">
        <v>580</v>
      </c>
      <c r="B80" s="5" t="n">
        <v>98</v>
      </c>
      <c r="C80" s="5" t="n">
        <v>599</v>
      </c>
    </row>
    <row r="81" spans="1:3">
      <c r="A81" s="4" t="s">
        <v>581</v>
      </c>
      <c r="B81" s="5" t="n">
        <v>0</v>
      </c>
      <c r="C81" s="5" t="n">
        <v>0</v>
      </c>
    </row>
    <row r="82" spans="1:3">
      <c r="A82" s="4" t="s">
        <v>561</v>
      </c>
    </row>
    <row r="83" spans="1:3">
      <c r="A83" s="4" t="s">
        <v>574</v>
      </c>
      <c r="B83" s="5" t="n">
        <v>89</v>
      </c>
      <c r="C83" s="5" t="n">
        <v>43</v>
      </c>
    </row>
    <row r="84" spans="1:3">
      <c r="A84" s="4" t="s">
        <v>575</v>
      </c>
      <c r="B84" s="5" t="n">
        <v>26</v>
      </c>
      <c r="C84" s="5" t="n">
        <v>5</v>
      </c>
    </row>
    <row r="85" spans="1:3">
      <c r="A85" s="4" t="s">
        <v>576</v>
      </c>
      <c r="B85" s="5" t="n">
        <v>3</v>
      </c>
      <c r="C85" s="5" t="n">
        <v>0</v>
      </c>
    </row>
    <row r="86" spans="1:3">
      <c r="A86" s="4" t="s">
        <v>577</v>
      </c>
      <c r="B86" s="5" t="n">
        <v>118</v>
      </c>
      <c r="C86" s="5" t="n">
        <v>48</v>
      </c>
    </row>
    <row r="87" spans="1:3">
      <c r="A87" s="4" t="s">
        <v>578</v>
      </c>
      <c r="B87" s="5" t="n">
        <v>9743</v>
      </c>
      <c r="C87" s="5" t="n">
        <v>6585</v>
      </c>
    </row>
    <row r="88" spans="1:3">
      <c r="A88" s="4" t="s">
        <v>579</v>
      </c>
      <c r="B88" s="5" t="n">
        <v>9861</v>
      </c>
      <c r="C88" s="5" t="n">
        <v>6633</v>
      </c>
    </row>
    <row r="89" spans="1:3">
      <c r="A89" s="4" t="s">
        <v>580</v>
      </c>
      <c r="B89" s="5" t="n">
        <v>5</v>
      </c>
      <c r="C89" s="5" t="n">
        <v>0</v>
      </c>
    </row>
    <row r="90" spans="1:3">
      <c r="A90" s="4" t="s">
        <v>581</v>
      </c>
      <c r="B90" s="5" t="n">
        <v>2</v>
      </c>
      <c r="C90" s="5" t="n">
        <v>0</v>
      </c>
    </row>
    <row r="91" spans="1:3">
      <c r="A91" s="4" t="s">
        <v>562</v>
      </c>
    </row>
    <row r="92" spans="1:3">
      <c r="A92" s="4" t="s">
        <v>574</v>
      </c>
      <c r="B92" s="5" t="n">
        <v>2763</v>
      </c>
      <c r="C92" s="5" t="n">
        <v>1300</v>
      </c>
    </row>
    <row r="93" spans="1:3">
      <c r="A93" s="4" t="s">
        <v>575</v>
      </c>
      <c r="B93" s="5" t="n">
        <v>337</v>
      </c>
      <c r="C93" s="5" t="n">
        <v>252</v>
      </c>
    </row>
    <row r="94" spans="1:3">
      <c r="A94" s="4" t="s">
        <v>576</v>
      </c>
      <c r="B94" s="5" t="n">
        <v>96</v>
      </c>
      <c r="C94" s="5" t="n">
        <v>189</v>
      </c>
    </row>
    <row r="95" spans="1:3">
      <c r="A95" s="4" t="s">
        <v>577</v>
      </c>
      <c r="B95" s="5" t="n">
        <v>3196</v>
      </c>
      <c r="C95" s="5" t="n">
        <v>1741</v>
      </c>
    </row>
    <row r="96" spans="1:3">
      <c r="A96" s="4" t="s">
        <v>578</v>
      </c>
      <c r="B96" s="5" t="n">
        <v>94327</v>
      </c>
      <c r="C96" s="5" t="n">
        <v>73428</v>
      </c>
    </row>
    <row r="97" spans="1:3">
      <c r="A97" s="4" t="s">
        <v>579</v>
      </c>
      <c r="B97" s="5" t="n">
        <v>97523</v>
      </c>
      <c r="C97" s="5" t="n">
        <v>75169</v>
      </c>
    </row>
    <row r="98" spans="1:3">
      <c r="A98" s="4" t="s">
        <v>580</v>
      </c>
      <c r="B98" s="5" t="n">
        <v>155</v>
      </c>
      <c r="C98" s="5" t="n">
        <v>226</v>
      </c>
    </row>
    <row r="99" spans="1:3">
      <c r="A99" s="4" t="s">
        <v>581</v>
      </c>
      <c r="B99" s="5" t="n">
        <v>9</v>
      </c>
      <c r="C99" s="5" t="n">
        <v>54</v>
      </c>
    </row>
    <row r="100" spans="1:3">
      <c r="A100" s="4" t="s">
        <v>563</v>
      </c>
    </row>
    <row r="101" spans="1:3">
      <c r="A101" s="4" t="s">
        <v>574</v>
      </c>
      <c r="B101" s="5" t="n">
        <v>50</v>
      </c>
      <c r="C101" s="5" t="n">
        <v>30</v>
      </c>
    </row>
    <row r="102" spans="1:3">
      <c r="A102" s="4" t="s">
        <v>575</v>
      </c>
      <c r="B102" s="5" t="n">
        <v>11</v>
      </c>
      <c r="C102" s="5" t="n">
        <v>8</v>
      </c>
    </row>
    <row r="103" spans="1:3">
      <c r="A103" s="4" t="s">
        <v>576</v>
      </c>
      <c r="B103" s="5" t="n">
        <v>9</v>
      </c>
      <c r="C103" s="5" t="n">
        <v>1</v>
      </c>
    </row>
    <row r="104" spans="1:3">
      <c r="A104" s="4" t="s">
        <v>577</v>
      </c>
      <c r="B104" s="5" t="n">
        <v>70</v>
      </c>
      <c r="C104" s="5" t="n">
        <v>39</v>
      </c>
    </row>
    <row r="105" spans="1:3">
      <c r="A105" s="4" t="s">
        <v>578</v>
      </c>
      <c r="B105" s="5" t="n">
        <v>3114</v>
      </c>
      <c r="C105" s="5" t="n">
        <v>2900</v>
      </c>
    </row>
    <row r="106" spans="1:3">
      <c r="A106" s="4" t="s">
        <v>579</v>
      </c>
      <c r="B106" s="5" t="n">
        <v>3184</v>
      </c>
      <c r="C106" s="5" t="n">
        <v>2939</v>
      </c>
    </row>
    <row r="107" spans="1:3">
      <c r="A107" s="4" t="s">
        <v>580</v>
      </c>
      <c r="B107" s="5" t="n">
        <v>0</v>
      </c>
      <c r="C107" s="5" t="n">
        <v>0</v>
      </c>
    </row>
    <row r="108" spans="1:3">
      <c r="A108" s="4" t="s">
        <v>581</v>
      </c>
      <c r="B108" s="6" t="n">
        <v>0</v>
      </c>
      <c r="C108"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2</v>
      </c>
      <c r="B1" s="2" t="s">
        <v>2</v>
      </c>
      <c r="C1" s="2" t="s">
        <v>36</v>
      </c>
    </row>
    <row r="2" spans="1:3">
      <c r="A2" s="3" t="s">
        <v>583</v>
      </c>
    </row>
    <row r="3" spans="1:3">
      <c r="A3" s="4" t="s">
        <v>584</v>
      </c>
      <c r="B3" s="6" t="n">
        <v>186673</v>
      </c>
      <c r="C3" s="6" t="n">
        <v>218323</v>
      </c>
    </row>
    <row r="4" spans="1:3">
      <c r="A4" s="4" t="s">
        <v>46</v>
      </c>
      <c r="B4" s="6" t="n">
        <v>55910</v>
      </c>
      <c r="C4" s="6" t="n">
        <v>397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5</v>
      </c>
      <c r="B1" s="2" t="s">
        <v>1</v>
      </c>
    </row>
    <row r="2" spans="1:3">
      <c r="B2" s="2" t="s">
        <v>2</v>
      </c>
      <c r="C2" s="2" t="s">
        <v>36</v>
      </c>
    </row>
    <row r="3" spans="1:3">
      <c r="A3" s="4" t="s">
        <v>586</v>
      </c>
      <c r="B3" s="6" t="n">
        <v>6044</v>
      </c>
      <c r="C3" s="6" t="n">
        <v>7543</v>
      </c>
    </row>
    <row r="4" spans="1:3">
      <c r="A4" s="4" t="s">
        <v>587</v>
      </c>
      <c r="B4" s="5" t="n">
        <v>4920</v>
      </c>
      <c r="C4" s="5" t="n">
        <v>2872</v>
      </c>
    </row>
    <row r="5" spans="1:3">
      <c r="A5" s="4" t="s">
        <v>588</v>
      </c>
      <c r="B5" s="5" t="n">
        <v>1186</v>
      </c>
      <c r="C5" s="5" t="n">
        <v>1373</v>
      </c>
    </row>
    <row r="6" spans="1:3">
      <c r="A6" s="4" t="s">
        <v>183</v>
      </c>
      <c r="B6" s="5" t="n">
        <v>2930</v>
      </c>
      <c r="C6" s="5" t="n">
        <v>0</v>
      </c>
    </row>
    <row r="7" spans="1:3">
      <c r="A7" s="4" t="s">
        <v>589</v>
      </c>
      <c r="B7" s="5" t="n">
        <v>5240</v>
      </c>
      <c r="C7" s="5" t="n">
        <v>6044</v>
      </c>
    </row>
    <row r="8" spans="1:3">
      <c r="A8" s="4" t="s">
        <v>590</v>
      </c>
      <c r="B8" s="5" t="n">
        <v>1646</v>
      </c>
      <c r="C8" s="5" t="n">
        <v>1882</v>
      </c>
    </row>
    <row r="9" spans="1:3">
      <c r="A9" s="4" t="s">
        <v>591</v>
      </c>
      <c r="B9" s="5" t="n">
        <v>3594</v>
      </c>
      <c r="C9" s="5" t="n">
        <v>4162</v>
      </c>
    </row>
    <row r="10" spans="1:3">
      <c r="A10" s="4" t="s">
        <v>553</v>
      </c>
    </row>
    <row r="11" spans="1:3">
      <c r="A11" s="4" t="s">
        <v>586</v>
      </c>
      <c r="B11" s="5" t="n">
        <v>2547</v>
      </c>
      <c r="C11" s="5" t="n">
        <v>3381</v>
      </c>
    </row>
    <row r="12" spans="1:3">
      <c r="A12" s="4" t="s">
        <v>587</v>
      </c>
      <c r="B12" s="5" t="n">
        <v>489</v>
      </c>
      <c r="C12" s="5" t="n">
        <v>620</v>
      </c>
    </row>
    <row r="13" spans="1:3">
      <c r="A13" s="4" t="s">
        <v>588</v>
      </c>
      <c r="B13" s="5" t="n">
        <v>122</v>
      </c>
      <c r="C13" s="5" t="n">
        <v>0</v>
      </c>
    </row>
    <row r="14" spans="1:3">
      <c r="A14" s="4" t="s">
        <v>183</v>
      </c>
      <c r="B14" s="5" t="n">
        <v>-86</v>
      </c>
      <c r="C14" s="5" t="n">
        <v>-214</v>
      </c>
    </row>
    <row r="15" spans="1:3">
      <c r="A15" s="4" t="s">
        <v>589</v>
      </c>
      <c r="B15" s="5" t="n">
        <v>2094</v>
      </c>
      <c r="C15" s="5" t="n">
        <v>2547</v>
      </c>
    </row>
    <row r="16" spans="1:3">
      <c r="A16" s="4" t="s">
        <v>590</v>
      </c>
      <c r="B16" s="5" t="n">
        <v>1627</v>
      </c>
      <c r="C16" s="5" t="n">
        <v>1661</v>
      </c>
    </row>
    <row r="17" spans="1:3">
      <c r="A17" s="4" t="s">
        <v>591</v>
      </c>
      <c r="B17" s="5" t="n">
        <v>467</v>
      </c>
      <c r="C17" s="5" t="n">
        <v>886</v>
      </c>
    </row>
    <row r="18" spans="1:3">
      <c r="A18" s="4" t="s">
        <v>554</v>
      </c>
    </row>
    <row r="19" spans="1:3">
      <c r="A19" s="4" t="s">
        <v>586</v>
      </c>
      <c r="B19" s="5" t="n">
        <v>25</v>
      </c>
      <c r="C19" s="5" t="n">
        <v>34</v>
      </c>
    </row>
    <row r="20" spans="1:3">
      <c r="A20" s="4" t="s">
        <v>587</v>
      </c>
      <c r="B20" s="5" t="n">
        <v>0</v>
      </c>
      <c r="C20" s="5" t="n">
        <v>0</v>
      </c>
    </row>
    <row r="21" spans="1:3">
      <c r="A21" s="4" t="s">
        <v>588</v>
      </c>
      <c r="B21" s="5" t="n">
        <v>0</v>
      </c>
      <c r="C21" s="5" t="n">
        <v>0</v>
      </c>
    </row>
    <row r="22" spans="1:3">
      <c r="A22" s="4" t="s">
        <v>183</v>
      </c>
      <c r="B22" s="5" t="n">
        <v>-10</v>
      </c>
      <c r="C22" s="5" t="n">
        <v>-9</v>
      </c>
    </row>
    <row r="23" spans="1:3">
      <c r="A23" s="4" t="s">
        <v>589</v>
      </c>
      <c r="B23" s="5" t="n">
        <v>15</v>
      </c>
      <c r="C23" s="5" t="n">
        <v>25</v>
      </c>
    </row>
    <row r="24" spans="1:3">
      <c r="A24" s="4" t="s">
        <v>590</v>
      </c>
      <c r="B24" s="5" t="n">
        <v>0</v>
      </c>
      <c r="C24" s="5" t="n">
        <v>0</v>
      </c>
    </row>
    <row r="25" spans="1:3">
      <c r="A25" s="4" t="s">
        <v>591</v>
      </c>
      <c r="B25" s="5" t="n">
        <v>15</v>
      </c>
      <c r="C25" s="5" t="n">
        <v>25</v>
      </c>
    </row>
    <row r="26" spans="1:3">
      <c r="A26" s="4" t="s">
        <v>555</v>
      </c>
    </row>
    <row r="27" spans="1:3">
      <c r="A27" s="4" t="s">
        <v>586</v>
      </c>
      <c r="B27" s="5" t="n">
        <v>719</v>
      </c>
      <c r="C27" s="5" t="n">
        <v>843</v>
      </c>
    </row>
    <row r="28" spans="1:3">
      <c r="A28" s="4" t="s">
        <v>587</v>
      </c>
      <c r="B28" s="5" t="n">
        <v>99</v>
      </c>
      <c r="C28" s="5" t="n">
        <v>0</v>
      </c>
    </row>
    <row r="29" spans="1:3">
      <c r="A29" s="4" t="s">
        <v>588</v>
      </c>
      <c r="B29" s="5" t="n">
        <v>12</v>
      </c>
      <c r="C29" s="5" t="n">
        <v>2</v>
      </c>
    </row>
    <row r="30" spans="1:3">
      <c r="A30" s="4" t="s">
        <v>183</v>
      </c>
      <c r="B30" s="5" t="n">
        <v>-340</v>
      </c>
      <c r="C30" s="5" t="n">
        <v>-126</v>
      </c>
    </row>
    <row r="31" spans="1:3">
      <c r="A31" s="4" t="s">
        <v>589</v>
      </c>
      <c r="B31" s="5" t="n">
        <v>292</v>
      </c>
      <c r="C31" s="5" t="n">
        <v>719</v>
      </c>
    </row>
    <row r="32" spans="1:3">
      <c r="A32" s="4" t="s">
        <v>590</v>
      </c>
      <c r="B32" s="5" t="n">
        <v>7</v>
      </c>
      <c r="C32" s="5" t="n">
        <v>209</v>
      </c>
    </row>
    <row r="33" spans="1:3">
      <c r="A33" s="4" t="s">
        <v>591</v>
      </c>
      <c r="B33" s="5" t="n">
        <v>285</v>
      </c>
      <c r="C33" s="5" t="n">
        <v>510</v>
      </c>
    </row>
    <row r="34" spans="1:3">
      <c r="A34" s="4" t="s">
        <v>556</v>
      </c>
    </row>
    <row r="35" spans="1:3">
      <c r="A35" s="4" t="s">
        <v>586</v>
      </c>
      <c r="B35" s="5" t="n">
        <v>19</v>
      </c>
      <c r="C35" s="5" t="n">
        <v>23</v>
      </c>
    </row>
    <row r="36" spans="1:3">
      <c r="A36" s="4" t="s">
        <v>587</v>
      </c>
      <c r="B36" s="5" t="n">
        <v>0</v>
      </c>
      <c r="C36" s="5" t="n">
        <v>0</v>
      </c>
    </row>
    <row r="37" spans="1:3">
      <c r="A37" s="4" t="s">
        <v>588</v>
      </c>
      <c r="B37" s="5" t="n">
        <v>0</v>
      </c>
      <c r="C37" s="5" t="n">
        <v>0</v>
      </c>
    </row>
    <row r="38" spans="1:3">
      <c r="A38" s="4" t="s">
        <v>183</v>
      </c>
      <c r="B38" s="5" t="n">
        <v>-9</v>
      </c>
      <c r="C38" s="5" t="n">
        <v>-6</v>
      </c>
    </row>
    <row r="39" spans="1:3">
      <c r="A39" s="4" t="s">
        <v>589</v>
      </c>
      <c r="B39" s="5" t="n">
        <v>10</v>
      </c>
      <c r="C39" s="5" t="n">
        <v>19</v>
      </c>
    </row>
    <row r="40" spans="1:3">
      <c r="A40" s="4" t="s">
        <v>590</v>
      </c>
      <c r="B40" s="5" t="n">
        <v>0</v>
      </c>
      <c r="C40" s="5" t="n">
        <v>0</v>
      </c>
    </row>
    <row r="41" spans="1:3">
      <c r="A41" s="4" t="s">
        <v>591</v>
      </c>
      <c r="B41" s="5" t="n">
        <v>10</v>
      </c>
      <c r="C41" s="5" t="n">
        <v>19</v>
      </c>
    </row>
    <row r="42" spans="1:3">
      <c r="A42" s="4" t="s">
        <v>557</v>
      </c>
    </row>
    <row r="43" spans="1:3">
      <c r="A43" s="4" t="s">
        <v>586</v>
      </c>
      <c r="B43" s="5" t="n">
        <v>482</v>
      </c>
      <c r="C43" s="5" t="n">
        <v>705</v>
      </c>
    </row>
    <row r="44" spans="1:3">
      <c r="A44" s="4" t="s">
        <v>587</v>
      </c>
      <c r="B44" s="5" t="n">
        <v>1546</v>
      </c>
      <c r="C44" s="5" t="n">
        <v>0</v>
      </c>
    </row>
    <row r="45" spans="1:3">
      <c r="A45" s="4" t="s">
        <v>588</v>
      </c>
      <c r="B45" s="5" t="n">
        <v>1</v>
      </c>
      <c r="C45" s="5" t="n">
        <v>13</v>
      </c>
    </row>
    <row r="46" spans="1:3">
      <c r="A46" s="4" t="s">
        <v>183</v>
      </c>
      <c r="B46" s="5" t="n">
        <v>1479</v>
      </c>
      <c r="C46" s="5" t="n">
        <v>-236</v>
      </c>
    </row>
    <row r="47" spans="1:3">
      <c r="A47" s="4" t="s">
        <v>589</v>
      </c>
      <c r="B47" s="5" t="n">
        <v>416</v>
      </c>
      <c r="C47" s="5" t="n">
        <v>482</v>
      </c>
    </row>
    <row r="48" spans="1:3">
      <c r="A48" s="4" t="s">
        <v>590</v>
      </c>
      <c r="B48" s="5" t="n">
        <v>0</v>
      </c>
      <c r="C48" s="5" t="n">
        <v>0</v>
      </c>
    </row>
    <row r="49" spans="1:3">
      <c r="A49" s="4" t="s">
        <v>591</v>
      </c>
      <c r="B49" s="5" t="n">
        <v>416</v>
      </c>
      <c r="C49" s="5" t="n">
        <v>482</v>
      </c>
    </row>
    <row r="50" spans="1:3">
      <c r="A50" s="4" t="s">
        <v>558</v>
      </c>
    </row>
    <row r="51" spans="1:3">
      <c r="A51" s="4" t="s">
        <v>586</v>
      </c>
      <c r="B51" s="5" t="n">
        <v>66</v>
      </c>
      <c r="C51" s="5" t="n">
        <v>75</v>
      </c>
    </row>
    <row r="52" spans="1:3">
      <c r="A52" s="4" t="s">
        <v>587</v>
      </c>
      <c r="B52" s="5" t="n">
        <v>3</v>
      </c>
      <c r="C52" s="5" t="n">
        <v>7</v>
      </c>
    </row>
    <row r="53" spans="1:3">
      <c r="A53" s="4" t="s">
        <v>588</v>
      </c>
      <c r="B53" s="5" t="n">
        <v>4</v>
      </c>
      <c r="C53" s="5" t="n">
        <v>25</v>
      </c>
    </row>
    <row r="54" spans="1:3">
      <c r="A54" s="4" t="s">
        <v>183</v>
      </c>
      <c r="B54" s="5" t="n">
        <v>-54</v>
      </c>
      <c r="C54" s="5" t="n">
        <v>-27</v>
      </c>
    </row>
    <row r="55" spans="1:3">
      <c r="A55" s="4" t="s">
        <v>589</v>
      </c>
      <c r="B55" s="5" t="n">
        <v>13</v>
      </c>
      <c r="C55" s="5" t="n">
        <v>66</v>
      </c>
    </row>
    <row r="56" spans="1:3">
      <c r="A56" s="4" t="s">
        <v>590</v>
      </c>
      <c r="B56" s="5" t="n">
        <v>0</v>
      </c>
      <c r="C56" s="5" t="n">
        <v>0</v>
      </c>
    </row>
    <row r="57" spans="1:3">
      <c r="A57" s="4" t="s">
        <v>591</v>
      </c>
      <c r="B57" s="5" t="n">
        <v>13</v>
      </c>
      <c r="C57" s="5" t="n">
        <v>66</v>
      </c>
    </row>
    <row r="58" spans="1:3">
      <c r="A58" s="4" t="s">
        <v>559</v>
      </c>
    </row>
    <row r="59" spans="1:3">
      <c r="A59" s="4" t="s">
        <v>586</v>
      </c>
      <c r="B59" s="5" t="n">
        <v>209</v>
      </c>
      <c r="C59" s="5" t="n">
        <v>470</v>
      </c>
    </row>
    <row r="60" spans="1:3">
      <c r="A60" s="4" t="s">
        <v>587</v>
      </c>
      <c r="B60" s="5" t="n">
        <v>0</v>
      </c>
      <c r="C60" s="5" t="n">
        <v>26</v>
      </c>
    </row>
    <row r="61" spans="1:3">
      <c r="A61" s="4" t="s">
        <v>588</v>
      </c>
      <c r="B61" s="5" t="n">
        <v>8</v>
      </c>
      <c r="C61" s="5" t="n">
        <v>53</v>
      </c>
    </row>
    <row r="62" spans="1:3">
      <c r="A62" s="4" t="s">
        <v>183</v>
      </c>
      <c r="B62" s="5" t="n">
        <v>-91</v>
      </c>
      <c r="C62" s="5" t="n">
        <v>-288</v>
      </c>
    </row>
    <row r="63" spans="1:3">
      <c r="A63" s="4" t="s">
        <v>589</v>
      </c>
      <c r="B63" s="5" t="n">
        <v>126</v>
      </c>
      <c r="C63" s="5" t="n">
        <v>209</v>
      </c>
    </row>
    <row r="64" spans="1:3">
      <c r="A64" s="4" t="s">
        <v>590</v>
      </c>
      <c r="B64" s="5" t="n">
        <v>0</v>
      </c>
      <c r="C64" s="5" t="n">
        <v>0</v>
      </c>
    </row>
    <row r="65" spans="1:3">
      <c r="A65" s="4" t="s">
        <v>591</v>
      </c>
      <c r="B65" s="5" t="n">
        <v>126</v>
      </c>
      <c r="C65" s="5" t="n">
        <v>209</v>
      </c>
    </row>
    <row r="66" spans="1:3">
      <c r="A66" s="4" t="s">
        <v>560</v>
      </c>
    </row>
    <row r="67" spans="1:3">
      <c r="A67" s="4" t="s">
        <v>586</v>
      </c>
      <c r="B67" s="5" t="n">
        <v>337</v>
      </c>
      <c r="C67" s="5" t="n">
        <v>586</v>
      </c>
    </row>
    <row r="68" spans="1:3">
      <c r="A68" s="4" t="s">
        <v>587</v>
      </c>
      <c r="B68" s="5" t="n">
        <v>573</v>
      </c>
      <c r="C68" s="5" t="n">
        <v>179</v>
      </c>
    </row>
    <row r="69" spans="1:3">
      <c r="A69" s="4" t="s">
        <v>588</v>
      </c>
      <c r="B69" s="5" t="n">
        <v>91</v>
      </c>
      <c r="C69" s="5" t="n">
        <v>72</v>
      </c>
    </row>
    <row r="70" spans="1:3">
      <c r="A70" s="4" t="s">
        <v>183</v>
      </c>
      <c r="B70" s="5" t="n">
        <v>337</v>
      </c>
      <c r="C70" s="5" t="n">
        <v>-142</v>
      </c>
    </row>
    <row r="71" spans="1:3">
      <c r="A71" s="4" t="s">
        <v>589</v>
      </c>
      <c r="B71" s="5" t="n">
        <v>192</v>
      </c>
      <c r="C71" s="5" t="n">
        <v>337</v>
      </c>
    </row>
    <row r="72" spans="1:3">
      <c r="A72" s="4" t="s">
        <v>590</v>
      </c>
      <c r="B72" s="5" t="n">
        <v>0</v>
      </c>
      <c r="C72" s="5" t="n">
        <v>0</v>
      </c>
    </row>
    <row r="73" spans="1:3">
      <c r="A73" s="4" t="s">
        <v>591</v>
      </c>
      <c r="B73" s="5" t="n">
        <v>192</v>
      </c>
      <c r="C73" s="5" t="n">
        <v>337</v>
      </c>
    </row>
    <row r="74" spans="1:3">
      <c r="A74" s="4" t="s">
        <v>561</v>
      </c>
    </row>
    <row r="75" spans="1:3">
      <c r="A75" s="4" t="s">
        <v>586</v>
      </c>
      <c r="B75" s="5" t="n">
        <v>148</v>
      </c>
      <c r="C75" s="5" t="n">
        <v>78</v>
      </c>
    </row>
    <row r="76" spans="1:3">
      <c r="A76" s="4" t="s">
        <v>587</v>
      </c>
      <c r="B76" s="5" t="n">
        <v>51</v>
      </c>
      <c r="C76" s="5" t="n">
        <v>136</v>
      </c>
    </row>
    <row r="77" spans="1:3">
      <c r="A77" s="4" t="s">
        <v>588</v>
      </c>
      <c r="B77" s="5" t="n">
        <v>41</v>
      </c>
      <c r="C77" s="5" t="n">
        <v>28</v>
      </c>
    </row>
    <row r="78" spans="1:3">
      <c r="A78" s="4" t="s">
        <v>183</v>
      </c>
      <c r="B78" s="5" t="n">
        <v>-68</v>
      </c>
      <c r="C78" s="5" t="n">
        <v>178</v>
      </c>
    </row>
    <row r="79" spans="1:3">
      <c r="A79" s="4" t="s">
        <v>589</v>
      </c>
      <c r="B79" s="5" t="n">
        <v>70</v>
      </c>
      <c r="C79" s="5" t="n">
        <v>148</v>
      </c>
    </row>
    <row r="80" spans="1:3">
      <c r="A80" s="4" t="s">
        <v>590</v>
      </c>
      <c r="B80" s="5" t="n">
        <v>2</v>
      </c>
      <c r="C80" s="5" t="n">
        <v>0</v>
      </c>
    </row>
    <row r="81" spans="1:3">
      <c r="A81" s="4" t="s">
        <v>591</v>
      </c>
      <c r="B81" s="5" t="n">
        <v>68</v>
      </c>
      <c r="C81" s="5" t="n">
        <v>148</v>
      </c>
    </row>
    <row r="82" spans="1:3">
      <c r="A82" s="4" t="s">
        <v>562</v>
      </c>
    </row>
    <row r="83" spans="1:3">
      <c r="A83" s="4" t="s">
        <v>586</v>
      </c>
      <c r="B83" s="5" t="n">
        <v>1440</v>
      </c>
      <c r="C83" s="5" t="n">
        <v>1289</v>
      </c>
    </row>
    <row r="84" spans="1:3">
      <c r="A84" s="4" t="s">
        <v>587</v>
      </c>
      <c r="B84" s="5" t="n">
        <v>2083</v>
      </c>
      <c r="C84" s="5" t="n">
        <v>1806</v>
      </c>
    </row>
    <row r="85" spans="1:3">
      <c r="A85" s="4" t="s">
        <v>588</v>
      </c>
      <c r="B85" s="5" t="n">
        <v>861</v>
      </c>
      <c r="C85" s="5" t="n">
        <v>1143</v>
      </c>
    </row>
    <row r="86" spans="1:3">
      <c r="A86" s="4" t="s">
        <v>183</v>
      </c>
      <c r="B86" s="5" t="n">
        <v>1756</v>
      </c>
      <c r="C86" s="5" t="n">
        <v>814</v>
      </c>
    </row>
    <row r="87" spans="1:3">
      <c r="A87" s="4" t="s">
        <v>589</v>
      </c>
      <c r="B87" s="5" t="n">
        <v>1974</v>
      </c>
      <c r="C87" s="5" t="n">
        <v>1440</v>
      </c>
    </row>
    <row r="88" spans="1:3">
      <c r="A88" s="4" t="s">
        <v>590</v>
      </c>
      <c r="B88" s="5" t="n">
        <v>10</v>
      </c>
      <c r="C88" s="5" t="n">
        <v>12</v>
      </c>
    </row>
    <row r="89" spans="1:3">
      <c r="A89" s="4" t="s">
        <v>591</v>
      </c>
      <c r="B89" s="5" t="n">
        <v>1964</v>
      </c>
      <c r="C89" s="5" t="n">
        <v>1428</v>
      </c>
    </row>
    <row r="90" spans="1:3">
      <c r="A90" s="4" t="s">
        <v>563</v>
      </c>
    </row>
    <row r="91" spans="1:3">
      <c r="A91" s="4" t="s">
        <v>586</v>
      </c>
      <c r="B91" s="5" t="n">
        <v>52</v>
      </c>
      <c r="C91" s="5" t="n">
        <v>59</v>
      </c>
    </row>
    <row r="92" spans="1:3">
      <c r="A92" s="4" t="s">
        <v>587</v>
      </c>
      <c r="B92" s="5" t="n">
        <v>76</v>
      </c>
      <c r="C92" s="5" t="n">
        <v>98</v>
      </c>
    </row>
    <row r="93" spans="1:3">
      <c r="A93" s="4" t="s">
        <v>588</v>
      </c>
      <c r="B93" s="5" t="n">
        <v>46</v>
      </c>
      <c r="C93" s="5" t="n">
        <v>37</v>
      </c>
    </row>
    <row r="94" spans="1:3">
      <c r="A94" s="4" t="s">
        <v>183</v>
      </c>
      <c r="B94" s="5" t="n">
        <v>16</v>
      </c>
      <c r="C94" s="5" t="n">
        <v>54</v>
      </c>
    </row>
    <row r="95" spans="1:3">
      <c r="A95" s="4" t="s">
        <v>589</v>
      </c>
      <c r="B95" s="5" t="n">
        <v>38</v>
      </c>
      <c r="C95" s="5" t="n">
        <v>52</v>
      </c>
    </row>
    <row r="96" spans="1:3">
      <c r="A96" s="4" t="s">
        <v>590</v>
      </c>
      <c r="B96" s="5" t="n">
        <v>0</v>
      </c>
      <c r="C96" s="5" t="n">
        <v>0</v>
      </c>
    </row>
    <row r="97" spans="1:3">
      <c r="A97" s="4" t="s">
        <v>591</v>
      </c>
      <c r="B97" s="6" t="n">
        <v>38</v>
      </c>
      <c r="C97" s="6"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6</v>
      </c>
      <c r="D2" s="2" t="s">
        <v>88</v>
      </c>
    </row>
    <row r="3" spans="1:4">
      <c r="A3" s="3" t="s">
        <v>173</v>
      </c>
    </row>
    <row r="4" spans="1:4">
      <c r="A4" s="4" t="s">
        <v>174</v>
      </c>
      <c r="B4" s="5" t="n">
        <v>7542</v>
      </c>
      <c r="C4" s="5" t="n">
        <v>6705</v>
      </c>
      <c r="D4" s="5" t="n">
        <v>7494</v>
      </c>
    </row>
    <row r="5" spans="1:4">
      <c r="A5" s="4" t="s">
        <v>165</v>
      </c>
      <c r="B5" s="5" t="n">
        <v>49446</v>
      </c>
      <c r="C5" s="5" t="n">
        <v>21984</v>
      </c>
      <c r="D5" s="5" t="n">
        <v>22583</v>
      </c>
    </row>
    <row r="6" spans="1:4">
      <c r="A6" s="4" t="s">
        <v>167</v>
      </c>
      <c r="B6" s="5" t="n">
        <v>74290</v>
      </c>
      <c r="C6" s="5" t="n">
        <v>3200</v>
      </c>
      <c r="D6" s="5" t="n">
        <v>726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2</v>
      </c>
      <c r="B1" s="2" t="s">
        <v>2</v>
      </c>
      <c r="C1" s="2" t="s">
        <v>36</v>
      </c>
    </row>
    <row r="2" spans="1:3">
      <c r="A2" s="4" t="s">
        <v>593</v>
      </c>
      <c r="B2" s="6" t="n">
        <v>638799</v>
      </c>
      <c r="C2" s="6" t="n">
        <v>616974</v>
      </c>
    </row>
    <row r="3" spans="1:3">
      <c r="A3" s="4" t="s">
        <v>590</v>
      </c>
      <c r="B3" s="5" t="n">
        <v>17430</v>
      </c>
      <c r="C3" s="5" t="n">
        <v>20110</v>
      </c>
    </row>
    <row r="4" spans="1:3">
      <c r="A4" s="4" t="s">
        <v>591</v>
      </c>
      <c r="B4" s="5" t="n">
        <v>621369</v>
      </c>
      <c r="C4" s="5" t="n">
        <v>596864</v>
      </c>
    </row>
    <row r="5" spans="1:3">
      <c r="A5" s="4" t="s">
        <v>553</v>
      </c>
    </row>
    <row r="6" spans="1:3">
      <c r="A6" s="4" t="s">
        <v>593</v>
      </c>
      <c r="B6" s="5" t="n">
        <v>61659</v>
      </c>
      <c r="C6" s="5" t="n">
        <v>71620</v>
      </c>
    </row>
    <row r="7" spans="1:3">
      <c r="A7" s="4" t="s">
        <v>590</v>
      </c>
      <c r="B7" s="5" t="n">
        <v>6725</v>
      </c>
      <c r="C7" s="5" t="n">
        <v>9350</v>
      </c>
    </row>
    <row r="8" spans="1:3">
      <c r="A8" s="4" t="s">
        <v>591</v>
      </c>
      <c r="B8" s="5" t="n">
        <v>54934</v>
      </c>
      <c r="C8" s="5" t="n">
        <v>62270</v>
      </c>
    </row>
    <row r="9" spans="1:3">
      <c r="A9" s="4" t="s">
        <v>554</v>
      </c>
    </row>
    <row r="10" spans="1:3">
      <c r="A10" s="4" t="s">
        <v>593</v>
      </c>
      <c r="B10" s="5" t="n">
        <v>17030</v>
      </c>
      <c r="C10" s="5" t="n">
        <v>13606</v>
      </c>
    </row>
    <row r="11" spans="1:3">
      <c r="A11" s="4" t="s">
        <v>590</v>
      </c>
      <c r="B11" s="5" t="n">
        <v>1941</v>
      </c>
      <c r="C11" s="5" t="n">
        <v>1984</v>
      </c>
    </row>
    <row r="12" spans="1:3">
      <c r="A12" s="4" t="s">
        <v>591</v>
      </c>
      <c r="B12" s="5" t="n">
        <v>15089</v>
      </c>
      <c r="C12" s="5" t="n">
        <v>11622</v>
      </c>
    </row>
    <row r="13" spans="1:3">
      <c r="A13" s="4" t="s">
        <v>555</v>
      </c>
    </row>
    <row r="14" spans="1:3">
      <c r="A14" s="4" t="s">
        <v>593</v>
      </c>
      <c r="B14" s="5" t="n">
        <v>192278</v>
      </c>
      <c r="C14" s="5" t="n">
        <v>184546</v>
      </c>
    </row>
    <row r="15" spans="1:3">
      <c r="A15" s="4" t="s">
        <v>590</v>
      </c>
      <c r="B15" s="5" t="n">
        <v>2354</v>
      </c>
      <c r="C15" s="5" t="n">
        <v>2461</v>
      </c>
    </row>
    <row r="16" spans="1:3">
      <c r="A16" s="4" t="s">
        <v>591</v>
      </c>
      <c r="B16" s="5" t="n">
        <v>189924</v>
      </c>
      <c r="C16" s="5" t="n">
        <v>182085</v>
      </c>
    </row>
    <row r="17" spans="1:3">
      <c r="A17" s="4" t="s">
        <v>556</v>
      </c>
    </row>
    <row r="18" spans="1:3">
      <c r="A18" s="4" t="s">
        <v>593</v>
      </c>
      <c r="B18" s="5" t="n">
        <v>9665</v>
      </c>
      <c r="C18" s="5" t="n">
        <v>10298</v>
      </c>
    </row>
    <row r="19" spans="1:3">
      <c r="A19" s="4" t="s">
        <v>590</v>
      </c>
      <c r="B19" s="5" t="n">
        <v>0</v>
      </c>
      <c r="C19" s="5" t="n">
        <v>0</v>
      </c>
    </row>
    <row r="20" spans="1:3">
      <c r="A20" s="4" t="s">
        <v>591</v>
      </c>
      <c r="B20" s="5" t="n">
        <v>9665</v>
      </c>
      <c r="C20" s="5" t="n">
        <v>10298</v>
      </c>
    </row>
    <row r="21" spans="1:3">
      <c r="A21" s="4" t="s">
        <v>557</v>
      </c>
    </row>
    <row r="22" spans="1:3">
      <c r="A22" s="4" t="s">
        <v>593</v>
      </c>
      <c r="B22" s="5" t="n">
        <v>147342</v>
      </c>
      <c r="C22" s="5" t="n">
        <v>148906</v>
      </c>
    </row>
    <row r="23" spans="1:3">
      <c r="A23" s="4" t="s">
        <v>590</v>
      </c>
      <c r="B23" s="5" t="n">
        <v>6176</v>
      </c>
      <c r="C23" s="5" t="n">
        <v>6229</v>
      </c>
    </row>
    <row r="24" spans="1:3">
      <c r="A24" s="4" t="s">
        <v>591</v>
      </c>
      <c r="B24" s="5" t="n">
        <v>141166</v>
      </c>
      <c r="C24" s="5" t="n">
        <v>142677</v>
      </c>
    </row>
    <row r="25" spans="1:3">
      <c r="A25" s="4" t="s">
        <v>558</v>
      </c>
    </row>
    <row r="26" spans="1:3">
      <c r="A26" s="4" t="s">
        <v>593</v>
      </c>
      <c r="B26" s="5" t="n">
        <v>11039</v>
      </c>
      <c r="C26" s="5" t="n">
        <v>11606</v>
      </c>
    </row>
    <row r="27" spans="1:3">
      <c r="A27" s="4" t="s">
        <v>590</v>
      </c>
      <c r="B27" s="5" t="n">
        <v>0</v>
      </c>
      <c r="C27" s="5" t="n">
        <v>0</v>
      </c>
    </row>
    <row r="28" spans="1:3">
      <c r="A28" s="4" t="s">
        <v>591</v>
      </c>
      <c r="B28" s="5" t="n">
        <v>11039</v>
      </c>
      <c r="C28" s="5" t="n">
        <v>11606</v>
      </c>
    </row>
    <row r="29" spans="1:3">
      <c r="A29" s="4" t="s">
        <v>559</v>
      </c>
    </row>
    <row r="30" spans="1:3">
      <c r="A30" s="4" t="s">
        <v>593</v>
      </c>
      <c r="B30" s="5" t="n">
        <v>53197</v>
      </c>
      <c r="C30" s="5" t="n">
        <v>54739</v>
      </c>
    </row>
    <row r="31" spans="1:3">
      <c r="A31" s="4" t="s">
        <v>590</v>
      </c>
      <c r="B31" s="5" t="n">
        <v>0</v>
      </c>
      <c r="C31" s="5" t="n">
        <v>0</v>
      </c>
    </row>
    <row r="32" spans="1:3">
      <c r="A32" s="4" t="s">
        <v>591</v>
      </c>
      <c r="B32" s="5" t="n">
        <v>53197</v>
      </c>
      <c r="C32" s="5" t="n">
        <v>54739</v>
      </c>
    </row>
    <row r="33" spans="1:3">
      <c r="A33" s="4" t="s">
        <v>560</v>
      </c>
    </row>
    <row r="34" spans="1:3">
      <c r="A34" s="4" t="s">
        <v>593</v>
      </c>
      <c r="B34" s="5" t="n">
        <v>36021</v>
      </c>
      <c r="C34" s="5" t="n">
        <v>36912</v>
      </c>
    </row>
    <row r="35" spans="1:3">
      <c r="A35" s="4" t="s">
        <v>590</v>
      </c>
      <c r="B35" s="5" t="n">
        <v>0</v>
      </c>
      <c r="C35" s="5" t="n">
        <v>0</v>
      </c>
    </row>
    <row r="36" spans="1:3">
      <c r="A36" s="4" t="s">
        <v>591</v>
      </c>
      <c r="B36" s="5" t="n">
        <v>36021</v>
      </c>
      <c r="C36" s="5" t="n">
        <v>36912</v>
      </c>
    </row>
    <row r="37" spans="1:3">
      <c r="A37" s="4" t="s">
        <v>561</v>
      </c>
    </row>
    <row r="38" spans="1:3">
      <c r="A38" s="4" t="s">
        <v>593</v>
      </c>
      <c r="B38" s="5" t="n">
        <v>9861</v>
      </c>
      <c r="C38" s="5" t="n">
        <v>6633</v>
      </c>
    </row>
    <row r="39" spans="1:3">
      <c r="A39" s="4" t="s">
        <v>590</v>
      </c>
      <c r="B39" s="5" t="n">
        <v>8</v>
      </c>
      <c r="C39" s="5" t="n">
        <v>8</v>
      </c>
    </row>
    <row r="40" spans="1:3">
      <c r="A40" s="4" t="s">
        <v>591</v>
      </c>
      <c r="B40" s="5" t="n">
        <v>9853</v>
      </c>
      <c r="C40" s="5" t="n">
        <v>6625</v>
      </c>
    </row>
    <row r="41" spans="1:3">
      <c r="A41" s="4" t="s">
        <v>562</v>
      </c>
    </row>
    <row r="42" spans="1:3">
      <c r="A42" s="4" t="s">
        <v>593</v>
      </c>
      <c r="B42" s="5" t="n">
        <v>97523</v>
      </c>
      <c r="C42" s="5" t="n">
        <v>75169</v>
      </c>
    </row>
    <row r="43" spans="1:3">
      <c r="A43" s="4" t="s">
        <v>590</v>
      </c>
      <c r="B43" s="5" t="n">
        <v>226</v>
      </c>
      <c r="C43" s="5" t="n">
        <v>78</v>
      </c>
    </row>
    <row r="44" spans="1:3">
      <c r="A44" s="4" t="s">
        <v>591</v>
      </c>
      <c r="B44" s="5" t="n">
        <v>97297</v>
      </c>
      <c r="C44" s="5" t="n">
        <v>75091</v>
      </c>
    </row>
    <row r="45" spans="1:3">
      <c r="A45" s="4" t="s">
        <v>563</v>
      </c>
    </row>
    <row r="46" spans="1:3">
      <c r="A46" s="4" t="s">
        <v>593</v>
      </c>
      <c r="B46" s="5" t="n">
        <v>3184</v>
      </c>
      <c r="C46" s="5" t="n">
        <v>2939</v>
      </c>
    </row>
    <row r="47" spans="1:3">
      <c r="A47" s="4" t="s">
        <v>590</v>
      </c>
      <c r="B47" s="5" t="n">
        <v>0</v>
      </c>
      <c r="C47" s="5" t="n">
        <v>0</v>
      </c>
    </row>
    <row r="48" spans="1:3">
      <c r="A48" s="4" t="s">
        <v>591</v>
      </c>
      <c r="B48" s="6" t="n">
        <v>3184</v>
      </c>
      <c r="C48" s="6" t="n">
        <v>29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4</v>
      </c>
      <c r="B1" s="2" t="s">
        <v>2</v>
      </c>
      <c r="C1" s="2" t="s">
        <v>36</v>
      </c>
    </row>
    <row r="2" spans="1:3">
      <c r="A2" s="4" t="s">
        <v>595</v>
      </c>
      <c r="B2" s="6" t="n">
        <v>61659</v>
      </c>
      <c r="C2" s="6" t="n">
        <v>71620</v>
      </c>
    </row>
    <row r="3" spans="1:3">
      <c r="A3" s="4" t="s">
        <v>596</v>
      </c>
      <c r="B3" s="5" t="n">
        <v>17030</v>
      </c>
      <c r="C3" s="5" t="n">
        <v>13606</v>
      </c>
    </row>
    <row r="4" spans="1:3">
      <c r="A4" s="4" t="s">
        <v>597</v>
      </c>
      <c r="B4" s="5" t="n">
        <v>192278</v>
      </c>
      <c r="C4" s="5" t="n">
        <v>184546</v>
      </c>
    </row>
    <row r="5" spans="1:3">
      <c r="A5" s="4" t="s">
        <v>598</v>
      </c>
      <c r="B5" s="5" t="n">
        <v>9665</v>
      </c>
      <c r="C5" s="5" t="n">
        <v>10298</v>
      </c>
    </row>
    <row r="6" spans="1:3">
      <c r="A6" s="4" t="s">
        <v>599</v>
      </c>
      <c r="B6" s="5" t="n">
        <v>147342</v>
      </c>
      <c r="C6" s="5" t="n">
        <v>148906</v>
      </c>
    </row>
    <row r="7" spans="1:3">
      <c r="A7" s="4" t="s">
        <v>600</v>
      </c>
      <c r="B7" s="5" t="n">
        <v>11039</v>
      </c>
      <c r="C7" s="5" t="n">
        <v>11606</v>
      </c>
    </row>
    <row r="8" spans="1:3">
      <c r="A8" s="4" t="s">
        <v>601</v>
      </c>
      <c r="B8" s="5" t="n">
        <v>53197</v>
      </c>
      <c r="C8" s="5" t="n">
        <v>54739</v>
      </c>
    </row>
    <row r="9" spans="1:3">
      <c r="A9" s="4" t="s">
        <v>602</v>
      </c>
      <c r="B9" s="5" t="n">
        <v>36021</v>
      </c>
      <c r="C9" s="5" t="n">
        <v>36912</v>
      </c>
    </row>
    <row r="10" spans="1:3">
      <c r="A10" s="4" t="s">
        <v>603</v>
      </c>
      <c r="B10" s="5" t="n">
        <v>9861</v>
      </c>
      <c r="C10" s="5" t="n">
        <v>6633</v>
      </c>
    </row>
    <row r="11" spans="1:3">
      <c r="A11" s="4" t="s">
        <v>159</v>
      </c>
      <c r="B11" s="5" t="n">
        <v>538092</v>
      </c>
      <c r="C11" s="5" t="n">
        <v>538866</v>
      </c>
    </row>
    <row r="12" spans="1:3">
      <c r="A12" s="4" t="s">
        <v>604</v>
      </c>
    </row>
    <row r="13" spans="1:3">
      <c r="A13" s="4" t="s">
        <v>595</v>
      </c>
      <c r="B13" s="5" t="n">
        <v>0</v>
      </c>
      <c r="C13" s="5" t="n">
        <v>0</v>
      </c>
    </row>
    <row r="14" spans="1:3">
      <c r="A14" s="4" t="s">
        <v>596</v>
      </c>
      <c r="B14" s="5" t="n">
        <v>62</v>
      </c>
      <c r="C14" s="5" t="n">
        <v>63</v>
      </c>
    </row>
    <row r="15" spans="1:3">
      <c r="A15" s="4" t="s">
        <v>597</v>
      </c>
      <c r="B15" s="5" t="n">
        <v>0</v>
      </c>
      <c r="C15" s="5" t="n">
        <v>0</v>
      </c>
    </row>
    <row r="16" spans="1:3">
      <c r="A16" s="4" t="s">
        <v>598</v>
      </c>
      <c r="B16" s="5" t="n">
        <v>0</v>
      </c>
      <c r="C16" s="5" t="n">
        <v>0</v>
      </c>
    </row>
    <row r="17" spans="1:3">
      <c r="A17" s="4" t="s">
        <v>599</v>
      </c>
      <c r="B17" s="5" t="n">
        <v>0</v>
      </c>
      <c r="C17" s="5" t="n">
        <v>0</v>
      </c>
    </row>
    <row r="18" spans="1:3">
      <c r="A18" s="4" t="s">
        <v>600</v>
      </c>
      <c r="B18" s="5" t="n">
        <v>0</v>
      </c>
      <c r="C18" s="5" t="n">
        <v>0</v>
      </c>
    </row>
    <row r="19" spans="1:3">
      <c r="A19" s="4" t="s">
        <v>601</v>
      </c>
      <c r="B19" s="5" t="n">
        <v>60</v>
      </c>
      <c r="C19" s="5" t="n">
        <v>235</v>
      </c>
    </row>
    <row r="20" spans="1:3">
      <c r="A20" s="4" t="s">
        <v>602</v>
      </c>
      <c r="B20" s="5" t="n">
        <v>193</v>
      </c>
      <c r="C20" s="5" t="n">
        <v>262</v>
      </c>
    </row>
    <row r="21" spans="1:3">
      <c r="A21" s="4" t="s">
        <v>603</v>
      </c>
      <c r="B21" s="5" t="n">
        <v>27</v>
      </c>
      <c r="C21" s="5" t="n">
        <v>34</v>
      </c>
    </row>
    <row r="22" spans="1:3">
      <c r="A22" s="4" t="s">
        <v>159</v>
      </c>
      <c r="B22" s="5" t="n">
        <v>342</v>
      </c>
      <c r="C22" s="5" t="n">
        <v>594</v>
      </c>
    </row>
    <row r="23" spans="1:3">
      <c r="A23" s="4" t="s">
        <v>605</v>
      </c>
    </row>
    <row r="24" spans="1:3">
      <c r="A24" s="4" t="s">
        <v>595</v>
      </c>
      <c r="B24" s="5" t="n">
        <v>1148</v>
      </c>
      <c r="C24" s="5" t="n">
        <v>690</v>
      </c>
    </row>
    <row r="25" spans="1:3">
      <c r="A25" s="4" t="s">
        <v>596</v>
      </c>
      <c r="B25" s="5" t="n">
        <v>0</v>
      </c>
      <c r="C25" s="5" t="n">
        <v>0</v>
      </c>
    </row>
    <row r="26" spans="1:3">
      <c r="A26" s="4" t="s">
        <v>597</v>
      </c>
      <c r="B26" s="5" t="n">
        <v>1644</v>
      </c>
      <c r="C26" s="5" t="n">
        <v>1512</v>
      </c>
    </row>
    <row r="27" spans="1:3">
      <c r="A27" s="4" t="s">
        <v>598</v>
      </c>
      <c r="C27" s="5" t="n">
        <v>228</v>
      </c>
    </row>
    <row r="28" spans="1:3">
      <c r="A28" s="4" t="s">
        <v>599</v>
      </c>
      <c r="B28" s="5" t="n">
        <v>2437</v>
      </c>
      <c r="C28" s="5" t="n">
        <v>3525</v>
      </c>
    </row>
    <row r="29" spans="1:3">
      <c r="A29" s="4" t="s">
        <v>600</v>
      </c>
      <c r="B29" s="5" t="n">
        <v>31</v>
      </c>
      <c r="C29" s="5" t="n">
        <v>0</v>
      </c>
    </row>
    <row r="30" spans="1:3">
      <c r="A30" s="4" t="s">
        <v>601</v>
      </c>
      <c r="B30" s="5" t="n">
        <v>1554</v>
      </c>
      <c r="C30" s="5" t="n">
        <v>1598</v>
      </c>
    </row>
    <row r="31" spans="1:3">
      <c r="A31" s="4" t="s">
        <v>602</v>
      </c>
      <c r="B31" s="5" t="n">
        <v>2291</v>
      </c>
      <c r="C31" s="5" t="n">
        <v>1595</v>
      </c>
    </row>
    <row r="32" spans="1:3">
      <c r="A32" s="4" t="s">
        <v>603</v>
      </c>
      <c r="B32" s="5" t="n">
        <v>190</v>
      </c>
      <c r="C32" s="5" t="n">
        <v>490</v>
      </c>
    </row>
    <row r="33" spans="1:3">
      <c r="A33" s="4" t="s">
        <v>159</v>
      </c>
      <c r="B33" s="5" t="n">
        <v>9295</v>
      </c>
      <c r="C33" s="5" t="n">
        <v>9638</v>
      </c>
    </row>
    <row r="34" spans="1:3">
      <c r="A34" s="4" t="s">
        <v>606</v>
      </c>
    </row>
    <row r="35" spans="1:3">
      <c r="A35" s="4" t="s">
        <v>595</v>
      </c>
      <c r="B35" s="5" t="n">
        <v>15857</v>
      </c>
      <c r="C35" s="5" t="n">
        <v>12974</v>
      </c>
    </row>
    <row r="36" spans="1:3">
      <c r="A36" s="4" t="s">
        <v>596</v>
      </c>
      <c r="B36" s="5" t="n">
        <v>4953</v>
      </c>
      <c r="C36" s="5" t="n">
        <v>3153</v>
      </c>
    </row>
    <row r="37" spans="1:3">
      <c r="A37" s="4" t="s">
        <v>597</v>
      </c>
      <c r="B37" s="5" t="n">
        <v>55429</v>
      </c>
      <c r="C37" s="5" t="n">
        <v>53764</v>
      </c>
    </row>
    <row r="38" spans="1:3">
      <c r="A38" s="4" t="s">
        <v>598</v>
      </c>
      <c r="B38" s="5" t="n">
        <v>2895</v>
      </c>
      <c r="C38" s="5" t="n">
        <v>4780</v>
      </c>
    </row>
    <row r="39" spans="1:3">
      <c r="A39" s="4" t="s">
        <v>599</v>
      </c>
      <c r="B39" s="5" t="n">
        <v>44065</v>
      </c>
      <c r="C39" s="5" t="n">
        <v>45384</v>
      </c>
    </row>
    <row r="40" spans="1:3">
      <c r="A40" s="4" t="s">
        <v>600</v>
      </c>
      <c r="B40" s="5" t="n">
        <v>3245</v>
      </c>
      <c r="C40" s="5" t="n">
        <v>3535</v>
      </c>
    </row>
    <row r="41" spans="1:3">
      <c r="A41" s="4" t="s">
        <v>601</v>
      </c>
      <c r="B41" s="5" t="n">
        <v>19464</v>
      </c>
      <c r="C41" s="5" t="n">
        <v>17383</v>
      </c>
    </row>
    <row r="42" spans="1:3">
      <c r="A42" s="4" t="s">
        <v>602</v>
      </c>
      <c r="B42" s="5" t="n">
        <v>17144</v>
      </c>
      <c r="C42" s="5" t="n">
        <v>13297</v>
      </c>
    </row>
    <row r="43" spans="1:3">
      <c r="A43" s="4" t="s">
        <v>603</v>
      </c>
      <c r="B43" s="5" t="n">
        <v>2648</v>
      </c>
      <c r="C43" s="5" t="n">
        <v>2226</v>
      </c>
    </row>
    <row r="44" spans="1:3">
      <c r="A44" s="4" t="s">
        <v>159</v>
      </c>
      <c r="B44" s="5" t="n">
        <v>165700</v>
      </c>
      <c r="C44" s="5" t="n">
        <v>156496</v>
      </c>
    </row>
    <row r="45" spans="1:3">
      <c r="A45" s="4" t="s">
        <v>607</v>
      </c>
    </row>
    <row r="46" spans="1:3">
      <c r="A46" s="4" t="s">
        <v>595</v>
      </c>
      <c r="B46" s="5" t="n">
        <v>29301</v>
      </c>
      <c r="C46" s="5" t="n">
        <v>30197</v>
      </c>
    </row>
    <row r="47" spans="1:3">
      <c r="A47" s="4" t="s">
        <v>596</v>
      </c>
      <c r="B47" s="5" t="n">
        <v>6376</v>
      </c>
      <c r="C47" s="5" t="n">
        <v>4120</v>
      </c>
    </row>
    <row r="48" spans="1:3">
      <c r="A48" s="4" t="s">
        <v>597</v>
      </c>
      <c r="B48" s="5" t="n">
        <v>106387</v>
      </c>
      <c r="C48" s="5" t="n">
        <v>101606</v>
      </c>
    </row>
    <row r="49" spans="1:3">
      <c r="A49" s="4" t="s">
        <v>598</v>
      </c>
      <c r="B49" s="5" t="n">
        <v>6604</v>
      </c>
      <c r="C49" s="5" t="n">
        <v>5111</v>
      </c>
    </row>
    <row r="50" spans="1:3">
      <c r="A50" s="4" t="s">
        <v>599</v>
      </c>
      <c r="B50" s="5" t="n">
        <v>81916</v>
      </c>
      <c r="C50" s="5" t="n">
        <v>89195</v>
      </c>
    </row>
    <row r="51" spans="1:3">
      <c r="A51" s="4" t="s">
        <v>600</v>
      </c>
      <c r="B51" s="5" t="n">
        <v>5842</v>
      </c>
      <c r="C51" s="5" t="n">
        <v>5410</v>
      </c>
    </row>
    <row r="52" spans="1:3">
      <c r="A52" s="4" t="s">
        <v>601</v>
      </c>
      <c r="B52" s="5" t="n">
        <v>27347</v>
      </c>
      <c r="C52" s="5" t="n">
        <v>30888</v>
      </c>
    </row>
    <row r="53" spans="1:3">
      <c r="A53" s="4" t="s">
        <v>602</v>
      </c>
      <c r="B53" s="5" t="n">
        <v>13254</v>
      </c>
      <c r="C53" s="5" t="n">
        <v>19442</v>
      </c>
    </row>
    <row r="54" spans="1:3">
      <c r="A54" s="4" t="s">
        <v>603</v>
      </c>
      <c r="B54" s="5" t="n">
        <v>5192</v>
      </c>
      <c r="C54" s="5" t="n">
        <v>88</v>
      </c>
    </row>
    <row r="55" spans="1:3">
      <c r="A55" s="4" t="s">
        <v>159</v>
      </c>
      <c r="B55" s="5" t="n">
        <v>282219</v>
      </c>
      <c r="C55" s="5" t="n">
        <v>286057</v>
      </c>
    </row>
    <row r="56" spans="1:3">
      <c r="A56" s="4" t="s">
        <v>608</v>
      </c>
    </row>
    <row r="57" spans="1:3">
      <c r="A57" s="4" t="s">
        <v>595</v>
      </c>
      <c r="B57" s="5" t="n">
        <v>9353</v>
      </c>
      <c r="C57" s="5" t="n">
        <v>9165</v>
      </c>
    </row>
    <row r="58" spans="1:3">
      <c r="A58" s="4" t="s">
        <v>596</v>
      </c>
      <c r="B58" s="5" t="n">
        <v>3205</v>
      </c>
      <c r="C58" s="5" t="n">
        <v>3793</v>
      </c>
    </row>
    <row r="59" spans="1:3">
      <c r="A59" s="4" t="s">
        <v>597</v>
      </c>
      <c r="B59" s="5" t="n">
        <v>22679</v>
      </c>
      <c r="C59" s="5" t="n">
        <v>19734</v>
      </c>
    </row>
    <row r="60" spans="1:3">
      <c r="A60" s="4" t="s">
        <v>598</v>
      </c>
      <c r="B60" s="5" t="n">
        <v>166</v>
      </c>
      <c r="C60" s="5" t="n">
        <v>179</v>
      </c>
    </row>
    <row r="61" spans="1:3">
      <c r="A61" s="4" t="s">
        <v>599</v>
      </c>
      <c r="B61" s="5" t="n">
        <v>11564</v>
      </c>
      <c r="C61" s="5" t="n">
        <v>9012</v>
      </c>
    </row>
    <row r="62" spans="1:3">
      <c r="A62" s="4" t="s">
        <v>600</v>
      </c>
      <c r="B62" s="5" t="n">
        <v>1909</v>
      </c>
      <c r="C62" s="5" t="n">
        <v>1279</v>
      </c>
    </row>
    <row r="63" spans="1:3">
      <c r="A63" s="4" t="s">
        <v>601</v>
      </c>
      <c r="B63" s="5" t="n">
        <v>4157</v>
      </c>
      <c r="C63" s="5" t="n">
        <v>3945</v>
      </c>
    </row>
    <row r="64" spans="1:3">
      <c r="A64" s="4" t="s">
        <v>602</v>
      </c>
      <c r="B64" s="5" t="n">
        <v>2704</v>
      </c>
      <c r="C64" s="5" t="n">
        <v>1480</v>
      </c>
    </row>
    <row r="65" spans="1:3">
      <c r="A65" s="4" t="s">
        <v>603</v>
      </c>
      <c r="B65" s="5" t="n">
        <v>1800</v>
      </c>
      <c r="C65" s="5" t="n">
        <v>1065</v>
      </c>
    </row>
    <row r="66" spans="1:3">
      <c r="A66" s="4" t="s">
        <v>159</v>
      </c>
      <c r="B66" s="5" t="n">
        <v>57537</v>
      </c>
      <c r="C66" s="5" t="n">
        <v>49652</v>
      </c>
    </row>
    <row r="67" spans="1:3">
      <c r="A67" s="4" t="s">
        <v>609</v>
      </c>
    </row>
    <row r="68" spans="1:3">
      <c r="A68" s="4" t="s">
        <v>595</v>
      </c>
      <c r="B68" s="5" t="n">
        <v>0</v>
      </c>
      <c r="C68" s="5" t="n">
        <v>3520</v>
      </c>
    </row>
    <row r="69" spans="1:3">
      <c r="A69" s="4" t="s">
        <v>596</v>
      </c>
      <c r="B69" s="5" t="n">
        <v>493</v>
      </c>
      <c r="C69" s="5" t="n">
        <v>494</v>
      </c>
    </row>
    <row r="70" spans="1:3">
      <c r="A70" s="4" t="s">
        <v>597</v>
      </c>
      <c r="B70" s="5" t="n">
        <v>1531</v>
      </c>
      <c r="C70" s="5" t="n">
        <v>4660</v>
      </c>
    </row>
    <row r="71" spans="1:3">
      <c r="A71" s="4" t="s">
        <v>598</v>
      </c>
      <c r="B71" s="5" t="n">
        <v>0</v>
      </c>
      <c r="C71" s="5" t="n">
        <v>0</v>
      </c>
    </row>
    <row r="72" spans="1:3">
      <c r="A72" s="4" t="s">
        <v>599</v>
      </c>
      <c r="B72" s="5" t="n">
        <v>2286</v>
      </c>
      <c r="C72" s="5" t="n">
        <v>634</v>
      </c>
    </row>
    <row r="73" spans="1:3">
      <c r="A73" s="4" t="s">
        <v>600</v>
      </c>
      <c r="B73" s="5" t="n">
        <v>0</v>
      </c>
      <c r="C73" s="5" t="n">
        <v>1379</v>
      </c>
    </row>
    <row r="74" spans="1:3">
      <c r="A74" s="4" t="s">
        <v>601</v>
      </c>
      <c r="B74" s="5" t="n">
        <v>223</v>
      </c>
      <c r="C74" s="5" t="n">
        <v>176</v>
      </c>
    </row>
    <row r="75" spans="1:3">
      <c r="A75" s="4" t="s">
        <v>602</v>
      </c>
      <c r="B75" s="5" t="n">
        <v>337</v>
      </c>
      <c r="C75" s="5" t="n">
        <v>207</v>
      </c>
    </row>
    <row r="76" spans="1:3">
      <c r="A76" s="4" t="s">
        <v>603</v>
      </c>
      <c r="B76" s="5" t="n">
        <v>0</v>
      </c>
      <c r="C76" s="5" t="n">
        <v>2254</v>
      </c>
    </row>
    <row r="77" spans="1:3">
      <c r="A77" s="4" t="s">
        <v>159</v>
      </c>
      <c r="B77" s="5" t="n">
        <v>4870</v>
      </c>
      <c r="C77" s="5" t="n">
        <v>13324</v>
      </c>
    </row>
    <row r="78" spans="1:3">
      <c r="A78" s="4" t="s">
        <v>610</v>
      </c>
    </row>
    <row r="79" spans="1:3">
      <c r="A79" s="4" t="s">
        <v>595</v>
      </c>
      <c r="B79" s="5" t="n">
        <v>6000</v>
      </c>
      <c r="C79" s="5" t="n">
        <v>15074</v>
      </c>
    </row>
    <row r="80" spans="1:3">
      <c r="A80" s="4" t="s">
        <v>596</v>
      </c>
      <c r="B80" s="5" t="n">
        <v>1941</v>
      </c>
      <c r="C80" s="5" t="n">
        <v>1983</v>
      </c>
    </row>
    <row r="81" spans="1:3">
      <c r="A81" s="4" t="s">
        <v>597</v>
      </c>
      <c r="B81" s="5" t="n">
        <v>4608</v>
      </c>
      <c r="C81" s="5" t="n">
        <v>3270</v>
      </c>
    </row>
    <row r="82" spans="1:3">
      <c r="A82" s="4" t="s">
        <v>598</v>
      </c>
      <c r="B82" s="5" t="n">
        <v>0</v>
      </c>
      <c r="C82" s="5" t="n">
        <v>0</v>
      </c>
    </row>
    <row r="83" spans="1:3">
      <c r="A83" s="4" t="s">
        <v>599</v>
      </c>
      <c r="B83" s="5" t="n">
        <v>5074</v>
      </c>
      <c r="C83" s="5" t="n">
        <v>1156</v>
      </c>
    </row>
    <row r="84" spans="1:3">
      <c r="A84" s="4" t="s">
        <v>600</v>
      </c>
      <c r="B84" s="5" t="n">
        <v>12</v>
      </c>
      <c r="C84" s="5" t="n">
        <v>3</v>
      </c>
    </row>
    <row r="85" spans="1:3">
      <c r="A85" s="4" t="s">
        <v>601</v>
      </c>
      <c r="B85" s="5" t="n">
        <v>392</v>
      </c>
      <c r="C85" s="5" t="n">
        <v>514</v>
      </c>
    </row>
    <row r="86" spans="1:3">
      <c r="A86" s="4" t="s">
        <v>602</v>
      </c>
      <c r="B86" s="5" t="n">
        <v>98</v>
      </c>
      <c r="C86" s="5" t="n">
        <v>629</v>
      </c>
    </row>
    <row r="87" spans="1:3">
      <c r="A87" s="4" t="s">
        <v>603</v>
      </c>
      <c r="B87" s="5" t="n">
        <v>4</v>
      </c>
      <c r="C87" s="5" t="n">
        <v>476</v>
      </c>
    </row>
    <row r="88" spans="1:3">
      <c r="A88" s="4" t="s">
        <v>159</v>
      </c>
      <c r="B88" s="5" t="n">
        <v>18129</v>
      </c>
      <c r="C88" s="5" t="n">
        <v>23105</v>
      </c>
    </row>
    <row r="89" spans="1:3">
      <c r="A89" s="4" t="s">
        <v>611</v>
      </c>
    </row>
    <row r="90" spans="1:3">
      <c r="A90" s="4" t="s">
        <v>595</v>
      </c>
      <c r="B90" s="5" t="n">
        <v>0</v>
      </c>
      <c r="C90" s="5" t="n">
        <v>0</v>
      </c>
    </row>
    <row r="91" spans="1:3">
      <c r="A91" s="4" t="s">
        <v>596</v>
      </c>
      <c r="B91" s="5" t="n">
        <v>0</v>
      </c>
      <c r="C91" s="5" t="n">
        <v>0</v>
      </c>
    </row>
    <row r="92" spans="1:3">
      <c r="A92" s="4" t="s">
        <v>597</v>
      </c>
      <c r="B92" s="5" t="n">
        <v>0</v>
      </c>
      <c r="C92" s="5" t="n">
        <v>0</v>
      </c>
    </row>
    <row r="93" spans="1:3">
      <c r="A93" s="4" t="s">
        <v>598</v>
      </c>
      <c r="B93" s="5" t="n">
        <v>0</v>
      </c>
      <c r="C93" s="5" t="n">
        <v>0</v>
      </c>
    </row>
    <row r="94" spans="1:3">
      <c r="A94" s="4" t="s">
        <v>599</v>
      </c>
      <c r="B94" s="5" t="n">
        <v>0</v>
      </c>
      <c r="C94" s="5" t="n">
        <v>0</v>
      </c>
    </row>
    <row r="95" spans="1:3">
      <c r="A95" s="4" t="s">
        <v>600</v>
      </c>
      <c r="B95" s="5" t="n">
        <v>0</v>
      </c>
      <c r="C95" s="5" t="n">
        <v>0</v>
      </c>
    </row>
    <row r="96" spans="1:3">
      <c r="A96" s="4" t="s">
        <v>601</v>
      </c>
      <c r="B96" s="5" t="n">
        <v>0</v>
      </c>
      <c r="C96" s="5" t="n">
        <v>0</v>
      </c>
    </row>
    <row r="97" spans="1:3">
      <c r="A97" s="4" t="s">
        <v>602</v>
      </c>
      <c r="B97" s="5" t="n">
        <v>0</v>
      </c>
      <c r="C97" s="5" t="n">
        <v>0</v>
      </c>
    </row>
    <row r="98" spans="1:3">
      <c r="A98" s="4" t="s">
        <v>603</v>
      </c>
      <c r="B98" s="5" t="n">
        <v>0</v>
      </c>
      <c r="C98" s="5" t="n">
        <v>0</v>
      </c>
    </row>
    <row r="99" spans="1:3">
      <c r="A99" s="4" t="s">
        <v>159</v>
      </c>
      <c r="B99" s="6" t="n">
        <v>0</v>
      </c>
      <c r="C9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2</v>
      </c>
      <c r="B1" s="2" t="s">
        <v>2</v>
      </c>
      <c r="C1" s="2" t="s">
        <v>36</v>
      </c>
    </row>
    <row r="2" spans="1:3">
      <c r="A2" s="4" t="s">
        <v>613</v>
      </c>
      <c r="B2" s="6" t="n">
        <v>3184</v>
      </c>
      <c r="C2" s="6" t="n">
        <v>2939</v>
      </c>
    </row>
    <row r="3" spans="1:3">
      <c r="A3" s="4" t="s">
        <v>614</v>
      </c>
      <c r="B3" s="5" t="n">
        <v>97523</v>
      </c>
      <c r="C3" s="5" t="n">
        <v>75169</v>
      </c>
    </row>
    <row r="4" spans="1:3">
      <c r="A4" s="4" t="s">
        <v>615</v>
      </c>
    </row>
    <row r="5" spans="1:3">
      <c r="A5" s="4" t="s">
        <v>613</v>
      </c>
      <c r="B5" s="5" t="n">
        <v>3175</v>
      </c>
      <c r="C5" s="5" t="n">
        <v>2938</v>
      </c>
    </row>
    <row r="6" spans="1:3">
      <c r="A6" s="4" t="s">
        <v>614</v>
      </c>
      <c r="B6" s="5" t="n">
        <v>97368</v>
      </c>
      <c r="C6" s="5" t="n">
        <v>75116</v>
      </c>
    </row>
    <row r="7" spans="1:3">
      <c r="A7" s="4" t="s">
        <v>616</v>
      </c>
    </row>
    <row r="8" spans="1:3">
      <c r="A8" s="4" t="s">
        <v>613</v>
      </c>
      <c r="B8" s="5" t="n">
        <v>9</v>
      </c>
      <c r="C8" s="5" t="n">
        <v>1</v>
      </c>
    </row>
    <row r="9" spans="1:3">
      <c r="A9" s="4" t="s">
        <v>614</v>
      </c>
      <c r="B9" s="6" t="n">
        <v>155</v>
      </c>
      <c r="C9" s="6" t="n">
        <v>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617</v>
      </c>
      <c r="B1" s="2" t="s">
        <v>1</v>
      </c>
    </row>
    <row r="2" spans="1:3">
      <c r="B2" s="2" t="s">
        <v>618</v>
      </c>
      <c r="C2" s="2" t="s">
        <v>619</v>
      </c>
    </row>
    <row r="3" spans="1:3">
      <c r="A3" s="3" t="s">
        <v>620</v>
      </c>
    </row>
    <row r="4" spans="1:3">
      <c r="A4" s="4" t="s">
        <v>621</v>
      </c>
      <c r="B4" s="5" t="n">
        <v>21</v>
      </c>
      <c r="C4" s="5" t="n">
        <v>3</v>
      </c>
    </row>
    <row r="5" spans="1:3">
      <c r="A5" s="4" t="s">
        <v>622</v>
      </c>
      <c r="B5" s="6" t="n">
        <v>2173</v>
      </c>
      <c r="C5" s="6" t="n">
        <v>32</v>
      </c>
    </row>
    <row r="6" spans="1:3">
      <c r="A6" s="4" t="s">
        <v>623</v>
      </c>
      <c r="B6" s="6" t="n">
        <v>2173</v>
      </c>
      <c r="C6" s="6" t="n">
        <v>32</v>
      </c>
    </row>
    <row r="7" spans="1:3">
      <c r="A7" s="3" t="s">
        <v>624</v>
      </c>
    </row>
    <row r="8" spans="1:3">
      <c r="A8" s="4" t="s">
        <v>621</v>
      </c>
      <c r="B8" s="5" t="n">
        <v>5</v>
      </c>
      <c r="C8" s="5" t="n">
        <v>3</v>
      </c>
    </row>
    <row r="9" spans="1:3">
      <c r="A9" s="4" t="s">
        <v>622</v>
      </c>
      <c r="B9" s="6" t="n">
        <v>154</v>
      </c>
      <c r="C9" s="6" t="n">
        <v>1569</v>
      </c>
    </row>
    <row r="10" spans="1:3">
      <c r="A10" s="4" t="s">
        <v>623</v>
      </c>
      <c r="B10" s="6" t="n">
        <v>154</v>
      </c>
      <c r="C10" s="6" t="n">
        <v>1569</v>
      </c>
    </row>
    <row r="11" spans="1:3">
      <c r="A11" s="4" t="s">
        <v>555</v>
      </c>
    </row>
    <row r="12" spans="1:3">
      <c r="A12" s="3" t="s">
        <v>620</v>
      </c>
    </row>
    <row r="13" spans="1:3">
      <c r="A13" s="4" t="s">
        <v>621</v>
      </c>
      <c r="B13" s="5" t="n">
        <v>1</v>
      </c>
    </row>
    <row r="14" spans="1:3">
      <c r="A14" s="4" t="s">
        <v>622</v>
      </c>
      <c r="B14" s="6" t="n">
        <v>742</v>
      </c>
    </row>
    <row r="15" spans="1:3">
      <c r="A15" s="4" t="s">
        <v>623</v>
      </c>
      <c r="B15" s="6" t="n">
        <v>742</v>
      </c>
    </row>
    <row r="16" spans="1:3">
      <c r="A16" s="3" t="s">
        <v>624</v>
      </c>
    </row>
    <row r="17" spans="1:3">
      <c r="A17" s="4" t="s">
        <v>621</v>
      </c>
      <c r="B17" s="5" t="n">
        <v>2</v>
      </c>
      <c r="C17" s="5" t="n">
        <v>1</v>
      </c>
    </row>
    <row r="18" spans="1:3">
      <c r="A18" s="4" t="s">
        <v>622</v>
      </c>
      <c r="B18" s="6" t="n">
        <v>142</v>
      </c>
      <c r="C18" s="6" t="n">
        <v>67</v>
      </c>
    </row>
    <row r="19" spans="1:3">
      <c r="A19" s="4" t="s">
        <v>623</v>
      </c>
      <c r="B19" s="6" t="n">
        <v>142</v>
      </c>
      <c r="C19" s="6" t="n">
        <v>67</v>
      </c>
    </row>
    <row r="20" spans="1:3">
      <c r="A20" s="4" t="s">
        <v>553</v>
      </c>
    </row>
    <row r="21" spans="1:3">
      <c r="A21" s="3" t="s">
        <v>620</v>
      </c>
    </row>
    <row r="22" spans="1:3">
      <c r="A22" s="4" t="s">
        <v>621</v>
      </c>
      <c r="B22" s="5" t="n">
        <v>2</v>
      </c>
    </row>
    <row r="23" spans="1:3">
      <c r="A23" s="4" t="s">
        <v>622</v>
      </c>
      <c r="B23" s="6" t="n">
        <v>1248</v>
      </c>
    </row>
    <row r="24" spans="1:3">
      <c r="A24" s="4" t="s">
        <v>623</v>
      </c>
      <c r="B24" s="6" t="n">
        <v>1248</v>
      </c>
    </row>
    <row r="25" spans="1:3">
      <c r="A25" s="3" t="s">
        <v>624</v>
      </c>
    </row>
    <row r="26" spans="1:3">
      <c r="A26" s="4" t="s">
        <v>621</v>
      </c>
      <c r="C26" s="5" t="n">
        <v>2</v>
      </c>
    </row>
    <row r="27" spans="1:3">
      <c r="A27" s="4" t="s">
        <v>622</v>
      </c>
      <c r="C27" s="6" t="n">
        <v>1502</v>
      </c>
    </row>
    <row r="28" spans="1:3">
      <c r="A28" s="4" t="s">
        <v>623</v>
      </c>
      <c r="C28" s="6" t="n">
        <v>1502</v>
      </c>
    </row>
    <row r="29" spans="1:3">
      <c r="A29" s="4" t="s">
        <v>561</v>
      </c>
    </row>
    <row r="30" spans="1:3">
      <c r="A30" s="3" t="s">
        <v>620</v>
      </c>
    </row>
    <row r="31" spans="1:3">
      <c r="A31" s="4" t="s">
        <v>621</v>
      </c>
      <c r="B31" s="5" t="n">
        <v>18</v>
      </c>
      <c r="C31" s="5" t="n">
        <v>3</v>
      </c>
    </row>
    <row r="32" spans="1:3">
      <c r="A32" s="4" t="s">
        <v>622</v>
      </c>
      <c r="B32" s="6" t="n">
        <v>183</v>
      </c>
      <c r="C32" s="6" t="n">
        <v>32</v>
      </c>
    </row>
    <row r="33" spans="1:3">
      <c r="A33" s="4" t="s">
        <v>623</v>
      </c>
      <c r="B33" s="6" t="n">
        <v>183</v>
      </c>
      <c r="C33" s="6" t="n">
        <v>32</v>
      </c>
    </row>
    <row r="34" spans="1:3">
      <c r="A34" s="3" t="s">
        <v>624</v>
      </c>
    </row>
    <row r="35" spans="1:3">
      <c r="A35" s="4" t="s">
        <v>621</v>
      </c>
      <c r="B35" s="5" t="n">
        <v>3</v>
      </c>
    </row>
    <row r="36" spans="1:3">
      <c r="A36" s="4" t="s">
        <v>622</v>
      </c>
      <c r="B36" s="6" t="n">
        <v>12</v>
      </c>
    </row>
    <row r="37" spans="1:3">
      <c r="A37" s="4" t="s">
        <v>623</v>
      </c>
      <c r="B37" s="6" t="n">
        <v>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5</v>
      </c>
      <c r="B1" s="2" t="s">
        <v>2</v>
      </c>
      <c r="C1" s="2" t="s">
        <v>36</v>
      </c>
    </row>
    <row r="2" spans="1:3">
      <c r="A2" s="3" t="s">
        <v>247</v>
      </c>
    </row>
    <row r="3" spans="1:3">
      <c r="A3" s="4" t="s">
        <v>626</v>
      </c>
      <c r="B3" s="6" t="n">
        <v>3887</v>
      </c>
      <c r="C3" s="6" t="n">
        <v>3883</v>
      </c>
    </row>
    <row r="4" spans="1:3">
      <c r="A4" s="4" t="s">
        <v>627</v>
      </c>
      <c r="B4" s="5" t="n">
        <v>14370</v>
      </c>
      <c r="C4" s="5" t="n">
        <v>12384</v>
      </c>
    </row>
    <row r="5" spans="1:3">
      <c r="A5" s="4" t="s">
        <v>628</v>
      </c>
      <c r="B5" s="5" t="n">
        <v>10438</v>
      </c>
      <c r="C5" s="5" t="n">
        <v>9454</v>
      </c>
    </row>
    <row r="6" spans="1:3">
      <c r="A6" s="4" t="s">
        <v>629</v>
      </c>
      <c r="B6" s="5" t="n">
        <v>28695</v>
      </c>
      <c r="C6" s="5" t="n">
        <v>25721</v>
      </c>
    </row>
    <row r="7" spans="1:3">
      <c r="A7" s="4" t="s">
        <v>630</v>
      </c>
      <c r="B7" s="5" t="n">
        <v>-10929</v>
      </c>
      <c r="C7" s="5" t="n">
        <v>-9827</v>
      </c>
    </row>
    <row r="8" spans="1:3">
      <c r="A8" s="4" t="s">
        <v>631</v>
      </c>
      <c r="B8" s="6" t="n">
        <v>17766</v>
      </c>
      <c r="C8" s="6" t="n">
        <v>158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2</v>
      </c>
      <c r="B1" s="2" t="s">
        <v>1</v>
      </c>
    </row>
    <row r="2" spans="1:4">
      <c r="B2" s="2" t="s">
        <v>2</v>
      </c>
      <c r="C2" s="2" t="s">
        <v>36</v>
      </c>
      <c r="D2" s="2" t="s">
        <v>88</v>
      </c>
    </row>
    <row r="3" spans="1:4">
      <c r="A3" s="3" t="s">
        <v>247</v>
      </c>
    </row>
    <row r="4" spans="1:4">
      <c r="A4" s="4" t="s">
        <v>633</v>
      </c>
      <c r="B4" s="6" t="n">
        <v>1137</v>
      </c>
      <c r="C4" s="6" t="n">
        <v>930</v>
      </c>
      <c r="D4" s="6" t="n">
        <v>8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4</v>
      </c>
      <c r="B1" s="2" t="s">
        <v>1</v>
      </c>
    </row>
    <row r="2" spans="1:3">
      <c r="B2" s="2" t="s">
        <v>2</v>
      </c>
      <c r="C2" s="2" t="s">
        <v>36</v>
      </c>
    </row>
    <row r="3" spans="1:3">
      <c r="A3" s="3" t="s">
        <v>635</v>
      </c>
    </row>
    <row r="4" spans="1:3">
      <c r="A4" s="4" t="s">
        <v>586</v>
      </c>
      <c r="B4" s="6" t="n">
        <v>1984</v>
      </c>
      <c r="C4" s="6" t="n">
        <v>2076</v>
      </c>
    </row>
    <row r="5" spans="1:3">
      <c r="A5" s="4" t="s">
        <v>636</v>
      </c>
      <c r="B5" s="5" t="n">
        <v>600</v>
      </c>
      <c r="C5" s="5" t="n">
        <v>231</v>
      </c>
    </row>
    <row r="6" spans="1:3">
      <c r="A6" s="4" t="s">
        <v>637</v>
      </c>
      <c r="B6" s="5" t="n">
        <v>0</v>
      </c>
      <c r="C6" s="5" t="n">
        <v>2</v>
      </c>
    </row>
    <row r="7" spans="1:3">
      <c r="A7" s="4" t="s">
        <v>638</v>
      </c>
      <c r="B7" s="5" t="n">
        <v>-132</v>
      </c>
      <c r="C7" s="5" t="n">
        <v>-281</v>
      </c>
    </row>
    <row r="8" spans="1:3">
      <c r="A8" s="4" t="s">
        <v>639</v>
      </c>
      <c r="B8" s="5" t="n">
        <v>-9</v>
      </c>
      <c r="C8" s="5" t="n">
        <v>-44</v>
      </c>
    </row>
    <row r="9" spans="1:3">
      <c r="A9" s="4" t="s">
        <v>589</v>
      </c>
      <c r="B9" s="6" t="n">
        <v>2443</v>
      </c>
      <c r="C9" s="6" t="n">
        <v>19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40</v>
      </c>
      <c r="B1" s="2" t="s">
        <v>1</v>
      </c>
    </row>
    <row r="2" spans="1:3">
      <c r="B2" s="2" t="s">
        <v>2</v>
      </c>
      <c r="C2" s="2" t="s">
        <v>36</v>
      </c>
    </row>
    <row r="3" spans="1:3">
      <c r="A3" s="3" t="s">
        <v>641</v>
      </c>
    </row>
    <row r="4" spans="1:3">
      <c r="A4" s="4" t="s">
        <v>586</v>
      </c>
      <c r="B4" s="6" t="n">
        <v>885</v>
      </c>
      <c r="C4" s="6" t="n">
        <v>885</v>
      </c>
    </row>
    <row r="5" spans="1:3">
      <c r="A5" s="4" t="s">
        <v>642</v>
      </c>
      <c r="B5" s="5" t="n">
        <v>-23</v>
      </c>
      <c r="C5" s="5" t="n">
        <v>0</v>
      </c>
    </row>
    <row r="6" spans="1:3">
      <c r="A6" s="4" t="s">
        <v>643</v>
      </c>
      <c r="B6" s="5" t="n">
        <v>-1</v>
      </c>
      <c r="C6" s="5" t="n">
        <v>0</v>
      </c>
    </row>
    <row r="7" spans="1:3">
      <c r="A7" s="4" t="s">
        <v>589</v>
      </c>
      <c r="B7" s="6" t="n">
        <v>861</v>
      </c>
      <c r="C7" s="6" t="n">
        <v>8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4</v>
      </c>
      <c r="B1" s="2" t="s">
        <v>1</v>
      </c>
    </row>
    <row r="2" spans="1:4">
      <c r="B2" s="2" t="s">
        <v>2</v>
      </c>
      <c r="C2" s="2" t="s">
        <v>36</v>
      </c>
      <c r="D2" s="2" t="s">
        <v>88</v>
      </c>
    </row>
    <row r="3" spans="1:4">
      <c r="A3" s="3" t="s">
        <v>641</v>
      </c>
    </row>
    <row r="4" spans="1:4">
      <c r="A4" s="4" t="s">
        <v>645</v>
      </c>
      <c r="B4" s="6" t="n">
        <v>9</v>
      </c>
      <c r="C4" s="6" t="n">
        <v>44</v>
      </c>
      <c r="D4" s="6" t="n">
        <v>19</v>
      </c>
    </row>
    <row r="5" spans="1:4">
      <c r="A5" s="4" t="s">
        <v>646</v>
      </c>
      <c r="B5" s="5" t="n">
        <v>-94</v>
      </c>
      <c r="C5" s="5" t="n">
        <v>0</v>
      </c>
      <c r="D5" s="5" t="n">
        <v>0</v>
      </c>
    </row>
    <row r="6" spans="1:4">
      <c r="A6" s="4" t="s">
        <v>647</v>
      </c>
      <c r="B6" s="5" t="n">
        <v>-10</v>
      </c>
      <c r="C6" s="5" t="n">
        <v>0</v>
      </c>
      <c r="D6" s="5" t="n">
        <v>0</v>
      </c>
    </row>
    <row r="7" spans="1:4">
      <c r="A7" s="4" t="s">
        <v>648</v>
      </c>
      <c r="B7" s="5" t="n">
        <v>64</v>
      </c>
      <c r="C7" s="5" t="n">
        <v>32</v>
      </c>
      <c r="D7" s="5" t="n">
        <v>67</v>
      </c>
    </row>
    <row r="8" spans="1:4">
      <c r="A8" s="4" t="s">
        <v>412</v>
      </c>
      <c r="B8" s="6" t="n">
        <v>-31</v>
      </c>
      <c r="C8" s="6" t="n">
        <v>76</v>
      </c>
      <c r="D8" s="6" t="n">
        <v>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49</v>
      </c>
      <c r="B1" s="2" t="s">
        <v>650</v>
      </c>
    </row>
    <row r="2" spans="1:2">
      <c r="A2" s="3" t="s">
        <v>651</v>
      </c>
    </row>
    <row r="3" spans="1:2">
      <c r="A3" s="4" t="s">
        <v>652</v>
      </c>
      <c r="B3" s="6" t="n">
        <v>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5</v>
      </c>
      <c r="B1" s="2" t="s">
        <v>1</v>
      </c>
    </row>
    <row r="2" spans="1:4">
      <c r="B2" s="2" t="s">
        <v>2</v>
      </c>
      <c r="C2" s="2" t="s">
        <v>36</v>
      </c>
      <c r="D2" s="2" t="s">
        <v>88</v>
      </c>
    </row>
    <row r="3" spans="1:4">
      <c r="A3" s="3" t="s">
        <v>176</v>
      </c>
    </row>
    <row r="4" spans="1:4">
      <c r="A4" s="4" t="s">
        <v>128</v>
      </c>
      <c r="B4" s="6" t="n">
        <v>9095</v>
      </c>
      <c r="C4" s="6" t="n">
        <v>9041</v>
      </c>
      <c r="D4" s="6" t="n">
        <v>9762</v>
      </c>
    </row>
    <row r="5" spans="1:4">
      <c r="A5" s="4" t="s">
        <v>177</v>
      </c>
      <c r="B5" s="5" t="n">
        <v>1137</v>
      </c>
      <c r="C5" s="5" t="n">
        <v>930</v>
      </c>
      <c r="D5" s="5" t="n">
        <v>827</v>
      </c>
    </row>
    <row r="6" spans="1:4">
      <c r="A6" s="4" t="s">
        <v>178</v>
      </c>
      <c r="B6" s="5" t="n">
        <v>66</v>
      </c>
      <c r="C6" s="5" t="n">
        <v>53</v>
      </c>
      <c r="D6" s="5" t="n">
        <v>0</v>
      </c>
    </row>
    <row r="7" spans="1:4">
      <c r="A7" s="4" t="s">
        <v>179</v>
      </c>
      <c r="B7" s="5" t="n">
        <v>2</v>
      </c>
      <c r="C7" s="5" t="n">
        <v>0</v>
      </c>
      <c r="D7" s="5" t="n">
        <v>109</v>
      </c>
    </row>
    <row r="8" spans="1:4">
      <c r="A8" s="4" t="s">
        <v>180</v>
      </c>
      <c r="B8" s="5" t="n">
        <v>94129</v>
      </c>
      <c r="C8" s="5" t="n">
        <v>84698</v>
      </c>
      <c r="D8" s="5" t="n">
        <v>103784</v>
      </c>
    </row>
    <row r="9" spans="1:4">
      <c r="A9" s="4" t="s">
        <v>181</v>
      </c>
      <c r="B9" s="5" t="n">
        <v>-2222</v>
      </c>
      <c r="C9" s="5" t="n">
        <v>-2331</v>
      </c>
      <c r="D9" s="5" t="n">
        <v>-2778</v>
      </c>
    </row>
    <row r="10" spans="1:4">
      <c r="A10" s="4" t="s">
        <v>182</v>
      </c>
      <c r="B10" s="5" t="n">
        <v>-91806</v>
      </c>
      <c r="C10" s="5" t="n">
        <v>-85828</v>
      </c>
      <c r="D10" s="5" t="n">
        <v>-97451</v>
      </c>
    </row>
    <row r="11" spans="1:4">
      <c r="A11" s="4" t="s">
        <v>183</v>
      </c>
      <c r="B11" s="5" t="n">
        <v>2930</v>
      </c>
      <c r="C11" s="5" t="n">
        <v>0</v>
      </c>
      <c r="D11" s="5" t="n">
        <v>0</v>
      </c>
    </row>
    <row r="12" spans="1:4">
      <c r="A12" s="4" t="s">
        <v>184</v>
      </c>
      <c r="B12" s="5" t="n">
        <v>55</v>
      </c>
      <c r="C12" s="5" t="n">
        <v>-222</v>
      </c>
      <c r="D12" s="5" t="n">
        <v>9</v>
      </c>
    </row>
    <row r="13" spans="1:4">
      <c r="A13" s="4" t="s">
        <v>185</v>
      </c>
      <c r="B13" s="5" t="n">
        <v>-71</v>
      </c>
      <c r="C13" s="5" t="n">
        <v>-222</v>
      </c>
      <c r="D13" s="5" t="n">
        <v>-76</v>
      </c>
    </row>
    <row r="14" spans="1:4">
      <c r="A14" s="4" t="s">
        <v>186</v>
      </c>
      <c r="B14" s="5" t="n">
        <v>-772</v>
      </c>
      <c r="C14" s="5" t="n">
        <v>-1025</v>
      </c>
      <c r="D14" s="5" t="n">
        <v>-564</v>
      </c>
    </row>
    <row r="15" spans="1:4">
      <c r="A15" s="4" t="s">
        <v>187</v>
      </c>
      <c r="B15" s="5" t="n">
        <v>-797</v>
      </c>
      <c r="C15" s="5" t="n">
        <v>1498</v>
      </c>
      <c r="D15" s="5" t="n">
        <v>1690</v>
      </c>
    </row>
    <row r="16" spans="1:4">
      <c r="A16" s="4" t="s">
        <v>188</v>
      </c>
      <c r="B16" s="5" t="n">
        <v>767</v>
      </c>
      <c r="C16" s="5" t="n">
        <v>625</v>
      </c>
      <c r="D16" s="5" t="n">
        <v>731</v>
      </c>
    </row>
    <row r="17" spans="1:4">
      <c r="A17" s="4" t="s">
        <v>189</v>
      </c>
      <c r="B17" s="5" t="n">
        <v>-9</v>
      </c>
      <c r="C17" s="5" t="n">
        <v>0</v>
      </c>
      <c r="D17" s="5" t="n">
        <v>0</v>
      </c>
    </row>
    <row r="18" spans="1:4">
      <c r="A18" s="4" t="s">
        <v>190</v>
      </c>
      <c r="B18" s="5" t="n">
        <v>0</v>
      </c>
      <c r="C18" s="5" t="n">
        <v>42</v>
      </c>
      <c r="D18" s="5" t="n">
        <v>0</v>
      </c>
    </row>
    <row r="19" spans="1:4">
      <c r="A19" s="4" t="s">
        <v>191</v>
      </c>
      <c r="B19" s="5" t="n">
        <v>-94</v>
      </c>
      <c r="C19" s="5" t="n">
        <v>44</v>
      </c>
      <c r="D19" s="5" t="n">
        <v>19</v>
      </c>
    </row>
    <row r="20" spans="1:4">
      <c r="A20" s="4" t="s">
        <v>192</v>
      </c>
      <c r="B20" s="5" t="n">
        <v>-527</v>
      </c>
      <c r="C20" s="5" t="n">
        <v>-449</v>
      </c>
      <c r="D20" s="5" t="n">
        <v>-476</v>
      </c>
    </row>
    <row r="21" spans="1:4">
      <c r="A21" s="4" t="s">
        <v>193</v>
      </c>
      <c r="B21" s="5" t="n">
        <v>11883</v>
      </c>
      <c r="C21" s="5" t="n">
        <v>6854</v>
      </c>
      <c r="D21" s="5" t="n">
        <v>15586</v>
      </c>
    </row>
    <row r="22" spans="1:4">
      <c r="A22" s="3" t="s">
        <v>194</v>
      </c>
    </row>
    <row r="23" spans="1:4">
      <c r="A23" s="4" t="s">
        <v>195</v>
      </c>
      <c r="B23" s="5" t="n">
        <v>21897</v>
      </c>
      <c r="C23" s="5" t="n">
        <v>86741</v>
      </c>
      <c r="D23" s="5" t="n">
        <v>32218</v>
      </c>
    </row>
    <row r="24" spans="1:4">
      <c r="A24" s="4" t="s">
        <v>196</v>
      </c>
      <c r="B24" s="5" t="n">
        <v>0</v>
      </c>
      <c r="C24" s="5" t="n">
        <v>55</v>
      </c>
      <c r="D24" s="5" t="n">
        <v>0</v>
      </c>
    </row>
    <row r="25" spans="1:4">
      <c r="A25" s="4" t="s">
        <v>197</v>
      </c>
      <c r="B25" s="5" t="n">
        <v>-3361</v>
      </c>
      <c r="C25" s="5" t="n">
        <v>-89428</v>
      </c>
      <c r="D25" s="5" t="n">
        <v>-47137</v>
      </c>
    </row>
    <row r="26" spans="1:4">
      <c r="A26" s="4" t="s">
        <v>198</v>
      </c>
      <c r="B26" s="5" t="n">
        <v>0</v>
      </c>
      <c r="C26" s="5" t="n">
        <v>-2</v>
      </c>
      <c r="D26" s="5" t="n">
        <v>-24</v>
      </c>
    </row>
    <row r="27" spans="1:4">
      <c r="A27" s="4" t="s">
        <v>199</v>
      </c>
      <c r="B27" s="5" t="n">
        <v>-26065</v>
      </c>
      <c r="C27" s="5" t="n">
        <v>-27068</v>
      </c>
      <c r="D27" s="5" t="n">
        <v>-49386</v>
      </c>
    </row>
    <row r="28" spans="1:4">
      <c r="A28" s="4" t="s">
        <v>200</v>
      </c>
      <c r="B28" s="5" t="n">
        <v>-16236</v>
      </c>
      <c r="C28" s="5" t="n">
        <v>26421</v>
      </c>
      <c r="D28" s="5" t="n">
        <v>-8483</v>
      </c>
    </row>
    <row r="29" spans="1:4">
      <c r="A29" s="4" t="s">
        <v>201</v>
      </c>
      <c r="B29" s="5" t="n">
        <v>-3000</v>
      </c>
      <c r="C29" s="5" t="n">
        <v>-6484</v>
      </c>
      <c r="D29" s="5" t="n">
        <v>-3553</v>
      </c>
    </row>
    <row r="30" spans="1:4">
      <c r="A30" s="4" t="s">
        <v>202</v>
      </c>
      <c r="B30" s="5" t="n">
        <v>-5000</v>
      </c>
      <c r="C30" s="5" t="n">
        <v>0</v>
      </c>
      <c r="D30" s="5" t="n">
        <v>0</v>
      </c>
    </row>
    <row r="31" spans="1:4">
      <c r="A31" s="4" t="s">
        <v>203</v>
      </c>
      <c r="B31" s="5" t="n">
        <v>-75</v>
      </c>
      <c r="C31" s="5" t="n">
        <v>-549</v>
      </c>
      <c r="D31" s="5" t="n">
        <v>0</v>
      </c>
    </row>
    <row r="32" spans="1:4">
      <c r="A32" s="4" t="s">
        <v>204</v>
      </c>
      <c r="B32" s="5" t="n">
        <v>141</v>
      </c>
      <c r="C32" s="5" t="n">
        <v>281</v>
      </c>
      <c r="D32" s="5" t="n">
        <v>623</v>
      </c>
    </row>
    <row r="33" spans="1:4">
      <c r="A33" s="4" t="s">
        <v>205</v>
      </c>
      <c r="B33" s="5" t="n">
        <v>-31699</v>
      </c>
      <c r="C33" s="5" t="n">
        <v>-10033</v>
      </c>
      <c r="D33" s="5" t="n">
        <v>-75742</v>
      </c>
    </row>
    <row r="34" spans="1:4">
      <c r="A34" s="3" t="s">
        <v>206</v>
      </c>
    </row>
    <row r="35" spans="1:4">
      <c r="A35" s="4" t="s">
        <v>207</v>
      </c>
      <c r="B35" s="5" t="n">
        <v>22148</v>
      </c>
      <c r="C35" s="5" t="n">
        <v>32092</v>
      </c>
      <c r="D35" s="5" t="n">
        <v>42415</v>
      </c>
    </row>
    <row r="36" spans="1:4">
      <c r="A36" s="4" t="s">
        <v>208</v>
      </c>
      <c r="B36" s="5" t="n">
        <v>14820</v>
      </c>
      <c r="C36" s="5" t="n">
        <v>-14704</v>
      </c>
      <c r="D36" s="5" t="n">
        <v>15046</v>
      </c>
    </row>
    <row r="37" spans="1:4">
      <c r="A37" s="4" t="s">
        <v>209</v>
      </c>
      <c r="B37" s="5" t="n">
        <v>-4303</v>
      </c>
      <c r="C37" s="5" t="n">
        <v>-3387</v>
      </c>
      <c r="D37" s="5" t="n">
        <v>-3115</v>
      </c>
    </row>
    <row r="38" spans="1:4">
      <c r="A38" s="4" t="s">
        <v>210</v>
      </c>
      <c r="B38" s="5" t="n">
        <v>0</v>
      </c>
      <c r="C38" s="5" t="n">
        <v>0</v>
      </c>
      <c r="D38" s="5" t="n">
        <v>20000</v>
      </c>
    </row>
    <row r="39" spans="1:4">
      <c r="A39" s="4" t="s">
        <v>211</v>
      </c>
      <c r="B39" s="5" t="n">
        <v>-25</v>
      </c>
      <c r="C39" s="5" t="n">
        <v>-150</v>
      </c>
      <c r="D39" s="5" t="n">
        <v>-74</v>
      </c>
    </row>
    <row r="40" spans="1:4">
      <c r="A40" s="4" t="s">
        <v>212</v>
      </c>
      <c r="B40" s="5" t="n">
        <v>266</v>
      </c>
      <c r="C40" s="5" t="n">
        <v>197</v>
      </c>
      <c r="D40" s="5" t="n">
        <v>183</v>
      </c>
    </row>
    <row r="41" spans="1:4">
      <c r="A41" s="4" t="s">
        <v>213</v>
      </c>
      <c r="B41" s="5" t="n">
        <v>-2788</v>
      </c>
      <c r="C41" s="5" t="n">
        <v>-712</v>
      </c>
      <c r="D41" s="5" t="n">
        <v>-1961</v>
      </c>
    </row>
    <row r="42" spans="1:4">
      <c r="A42" s="4" t="s">
        <v>214</v>
      </c>
      <c r="B42" s="5" t="n">
        <v>-1782</v>
      </c>
      <c r="C42" s="5" t="n">
        <v>-101</v>
      </c>
      <c r="D42" s="5" t="n">
        <v>-578</v>
      </c>
    </row>
    <row r="43" spans="1:4">
      <c r="A43" s="4" t="s">
        <v>215</v>
      </c>
      <c r="B43" s="5" t="n">
        <v>-9515</v>
      </c>
      <c r="C43" s="5" t="n">
        <v>-14504</v>
      </c>
      <c r="D43" s="5" t="n">
        <v>-3924</v>
      </c>
    </row>
    <row r="44" spans="1:4">
      <c r="A44" s="4" t="s">
        <v>216</v>
      </c>
      <c r="B44" s="5" t="n">
        <v>18821</v>
      </c>
      <c r="C44" s="5" t="n">
        <v>-1269</v>
      </c>
      <c r="D44" s="5" t="n">
        <v>67992</v>
      </c>
    </row>
    <row r="45" spans="1:4">
      <c r="A45" s="4" t="s">
        <v>217</v>
      </c>
      <c r="B45" s="5" t="n">
        <v>-995</v>
      </c>
      <c r="C45" s="5" t="n">
        <v>-4448</v>
      </c>
      <c r="D45" s="5" t="n">
        <v>7836</v>
      </c>
    </row>
    <row r="46" spans="1:4">
      <c r="A46" s="4" t="s">
        <v>218</v>
      </c>
      <c r="B46" s="5" t="n">
        <v>11907</v>
      </c>
      <c r="C46" s="5" t="n">
        <v>16355</v>
      </c>
      <c r="D46" s="5" t="n">
        <v>8519</v>
      </c>
    </row>
    <row r="47" spans="1:4">
      <c r="A47" s="4" t="s">
        <v>219</v>
      </c>
      <c r="B47" s="5" t="n">
        <v>10912</v>
      </c>
      <c r="C47" s="5" t="n">
        <v>11907</v>
      </c>
      <c r="D47" s="5" t="n">
        <v>16355</v>
      </c>
    </row>
    <row r="48" spans="1:4">
      <c r="A48" s="3" t="s">
        <v>220</v>
      </c>
    </row>
    <row r="49" spans="1:4">
      <c r="A49" s="4" t="s">
        <v>221</v>
      </c>
      <c r="B49" s="5" t="n">
        <v>4744</v>
      </c>
      <c r="C49" s="5" t="n">
        <v>3866</v>
      </c>
      <c r="D49" s="5" t="n">
        <v>3573</v>
      </c>
    </row>
    <row r="50" spans="1:4">
      <c r="A50" s="4" t="s">
        <v>222</v>
      </c>
      <c r="B50" s="5" t="n">
        <v>1957</v>
      </c>
      <c r="C50" s="5" t="n">
        <v>4460</v>
      </c>
      <c r="D50" s="5" t="n">
        <v>2300</v>
      </c>
    </row>
    <row r="51" spans="1:4">
      <c r="A51" s="3" t="s">
        <v>223</v>
      </c>
    </row>
    <row r="52" spans="1:4">
      <c r="A52" s="4" t="s">
        <v>224</v>
      </c>
      <c r="B52" s="5" t="n">
        <v>506</v>
      </c>
      <c r="C52" s="5" t="n">
        <v>231</v>
      </c>
      <c r="D52" s="5" t="n">
        <v>566</v>
      </c>
    </row>
    <row r="53" spans="1:4">
      <c r="A53" s="4" t="s">
        <v>225</v>
      </c>
      <c r="B53" s="5" t="n">
        <v>-74</v>
      </c>
      <c r="C53" s="5" t="n">
        <v>-22</v>
      </c>
      <c r="D53" s="5" t="n">
        <v>2</v>
      </c>
    </row>
    <row r="54" spans="1:4">
      <c r="A54" s="4" t="s">
        <v>226</v>
      </c>
      <c r="B54" s="6" t="n">
        <v>247</v>
      </c>
      <c r="C54" s="6" t="n">
        <v>-273</v>
      </c>
      <c r="D54" s="6" t="n">
        <v>-4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653</v>
      </c>
      <c r="B1" s="2" t="s">
        <v>650</v>
      </c>
    </row>
    <row r="2" spans="1:2">
      <c r="A2" s="3" t="s">
        <v>260</v>
      </c>
    </row>
    <row r="3" spans="1:2">
      <c r="A3" s="4" t="s">
        <v>654</v>
      </c>
      <c r="B3" s="6" t="n">
        <v>62999</v>
      </c>
    </row>
    <row r="4" spans="1:2">
      <c r="A4" s="4" t="s">
        <v>655</v>
      </c>
      <c r="B4" s="5" t="n">
        <v>50775</v>
      </c>
    </row>
    <row r="5" spans="1:2">
      <c r="A5" s="4" t="s">
        <v>656</v>
      </c>
      <c r="B5" s="5" t="n">
        <v>23990</v>
      </c>
    </row>
    <row r="6" spans="1:2">
      <c r="A6" s="4" t="s">
        <v>657</v>
      </c>
      <c r="B6" s="5" t="n">
        <v>7174</v>
      </c>
    </row>
    <row r="7" spans="1:2">
      <c r="A7" s="4" t="s">
        <v>658</v>
      </c>
      <c r="B7" s="5" t="n">
        <v>10928</v>
      </c>
    </row>
    <row r="8" spans="1:2">
      <c r="A8" s="4" t="s">
        <v>159</v>
      </c>
      <c r="B8" s="6" t="n">
        <v>1558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9</v>
      </c>
      <c r="B1" s="2" t="s">
        <v>2</v>
      </c>
      <c r="C1" s="2" t="s">
        <v>36</v>
      </c>
    </row>
    <row r="2" spans="1:3">
      <c r="A2" s="3" t="s">
        <v>660</v>
      </c>
    </row>
    <row r="3" spans="1:3">
      <c r="A3" s="4" t="s">
        <v>661</v>
      </c>
      <c r="B3" s="6" t="n">
        <v>250</v>
      </c>
      <c r="C3" s="6" t="n">
        <v>250</v>
      </c>
    </row>
    <row r="4" spans="1:3">
      <c r="A4" s="4" t="s">
        <v>662</v>
      </c>
      <c r="B4" s="6" t="n">
        <v>13464</v>
      </c>
      <c r="C4" s="6" t="n">
        <v>136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63</v>
      </c>
      <c r="B1" s="2" t="s">
        <v>1</v>
      </c>
    </row>
    <row r="2" spans="1:3">
      <c r="B2" s="2" t="s">
        <v>2</v>
      </c>
      <c r="C2" s="2" t="s">
        <v>36</v>
      </c>
    </row>
    <row r="3" spans="1:3">
      <c r="A3" s="4" t="s">
        <v>664</v>
      </c>
      <c r="B3" s="6" t="n">
        <v>40116</v>
      </c>
      <c r="C3" s="6" t="n">
        <v>25296</v>
      </c>
    </row>
    <row r="4" spans="1:3">
      <c r="A4" s="4" t="s">
        <v>665</v>
      </c>
      <c r="B4" s="6" t="n">
        <v>24336</v>
      </c>
      <c r="C4" s="6" t="n">
        <v>20398</v>
      </c>
    </row>
    <row r="5" spans="1:3">
      <c r="A5" s="4" t="s">
        <v>666</v>
      </c>
      <c r="B5" s="4" t="s">
        <v>667</v>
      </c>
      <c r="C5" s="4" t="s">
        <v>668</v>
      </c>
    </row>
    <row r="6" spans="1:3">
      <c r="A6" s="4" t="s">
        <v>669</v>
      </c>
    </row>
    <row r="7" spans="1:3">
      <c r="A7" s="4" t="s">
        <v>670</v>
      </c>
      <c r="B7" s="6" t="n">
        <v>11906</v>
      </c>
      <c r="C7" s="6" t="n">
        <v>8964</v>
      </c>
    </row>
    <row r="8" spans="1:3">
      <c r="A8" s="4" t="s">
        <v>664</v>
      </c>
      <c r="B8" s="5" t="n">
        <v>10116</v>
      </c>
      <c r="C8" s="5" t="n">
        <v>5296</v>
      </c>
    </row>
    <row r="9" spans="1:3">
      <c r="A9" s="4" t="s">
        <v>665</v>
      </c>
      <c r="B9" s="6" t="n">
        <v>1399</v>
      </c>
      <c r="C9" s="6" t="n">
        <v>97</v>
      </c>
    </row>
    <row r="10" spans="1:3">
      <c r="A10" s="4" t="s">
        <v>666</v>
      </c>
      <c r="B10" s="4" t="s">
        <v>671</v>
      </c>
      <c r="C10" s="4" t="s">
        <v>672</v>
      </c>
    </row>
    <row r="11" spans="1:3">
      <c r="A11" s="4" t="s">
        <v>673</v>
      </c>
    </row>
    <row r="12" spans="1:3">
      <c r="A12" s="4" t="s">
        <v>670</v>
      </c>
      <c r="B12" s="6" t="n">
        <v>46000</v>
      </c>
      <c r="C12" s="6" t="n">
        <v>50000</v>
      </c>
    </row>
    <row r="13" spans="1:3">
      <c r="A13" s="4" t="s">
        <v>664</v>
      </c>
      <c r="B13" s="5" t="n">
        <v>30000</v>
      </c>
      <c r="C13" s="5" t="n">
        <v>20000</v>
      </c>
    </row>
    <row r="14" spans="1:3">
      <c r="A14" s="4" t="s">
        <v>665</v>
      </c>
      <c r="B14" s="6" t="n">
        <v>22937</v>
      </c>
      <c r="C14" s="6" t="n">
        <v>20301</v>
      </c>
    </row>
    <row r="15" spans="1:3">
      <c r="A15" s="4" t="s">
        <v>666</v>
      </c>
      <c r="B15" s="4" t="s">
        <v>674</v>
      </c>
      <c r="C15" s="4" t="s">
        <v>6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76</v>
      </c>
      <c r="B1" s="2" t="s">
        <v>650</v>
      </c>
    </row>
    <row r="2" spans="1:2">
      <c r="A2" s="3" t="s">
        <v>264</v>
      </c>
    </row>
    <row r="3" spans="1:2">
      <c r="A3" s="4" t="s">
        <v>654</v>
      </c>
      <c r="B3" s="6" t="n">
        <v>6928</v>
      </c>
    </row>
    <row r="4" spans="1:2">
      <c r="A4" s="4" t="s">
        <v>655</v>
      </c>
      <c r="B4" s="5" t="n">
        <v>14429</v>
      </c>
    </row>
    <row r="5" spans="1:2">
      <c r="A5" s="4" t="s">
        <v>656</v>
      </c>
      <c r="B5" s="5" t="n">
        <v>5929</v>
      </c>
    </row>
    <row r="6" spans="1:2">
      <c r="A6" s="4" t="s">
        <v>657</v>
      </c>
      <c r="B6" s="5" t="n">
        <v>2714</v>
      </c>
    </row>
    <row r="7" spans="1:2">
      <c r="A7" s="4" t="s">
        <v>677</v>
      </c>
      <c r="B7" s="5" t="n">
        <v>7000</v>
      </c>
    </row>
    <row r="8" spans="1:2">
      <c r="A8" s="4" t="s">
        <v>678</v>
      </c>
      <c r="B8" s="5" t="n">
        <v>3125</v>
      </c>
    </row>
    <row r="9" spans="1:2">
      <c r="A9" s="4" t="s">
        <v>159</v>
      </c>
      <c r="B9" s="6" t="n">
        <v>401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9</v>
      </c>
      <c r="B1" s="2" t="s">
        <v>1</v>
      </c>
    </row>
    <row r="2" spans="1:3">
      <c r="B2" s="2" t="s">
        <v>2</v>
      </c>
      <c r="C2" s="2" t="s">
        <v>36</v>
      </c>
    </row>
    <row r="3" spans="1:3">
      <c r="A3" s="4" t="s">
        <v>680</v>
      </c>
      <c r="B3" s="4" t="s">
        <v>681</v>
      </c>
      <c r="C3" s="4" t="s">
        <v>682</v>
      </c>
    </row>
    <row r="4" spans="1:3">
      <c r="A4" s="4" t="s">
        <v>683</v>
      </c>
      <c r="B4" s="6" t="n">
        <v>40125</v>
      </c>
      <c r="C4" s="6" t="n">
        <v>49554</v>
      </c>
    </row>
    <row r="5" spans="1:3">
      <c r="A5" s="4" t="s">
        <v>684</v>
      </c>
    </row>
    <row r="6" spans="1:3">
      <c r="A6" s="4" t="s">
        <v>685</v>
      </c>
      <c r="B6" s="4" t="s">
        <v>686</v>
      </c>
    </row>
    <row r="7" spans="1:3">
      <c r="A7" s="4" t="s">
        <v>687</v>
      </c>
    </row>
    <row r="8" spans="1:3">
      <c r="A8" s="4" t="s">
        <v>685</v>
      </c>
      <c r="B8" s="4" t="s">
        <v>6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9</v>
      </c>
      <c r="B1" s="2" t="s">
        <v>1</v>
      </c>
    </row>
    <row r="2" spans="1:4">
      <c r="B2" s="2" t="s">
        <v>2</v>
      </c>
      <c r="C2" s="2" t="s">
        <v>36</v>
      </c>
      <c r="D2" s="2" t="s">
        <v>88</v>
      </c>
    </row>
    <row r="3" spans="1:4">
      <c r="A3" s="3" t="s">
        <v>271</v>
      </c>
    </row>
    <row r="4" spans="1:4">
      <c r="A4" s="4" t="s">
        <v>690</v>
      </c>
      <c r="B4" s="6" t="n">
        <v>1155</v>
      </c>
      <c r="C4" s="6" t="n">
        <v>3671</v>
      </c>
      <c r="D4" s="6" t="n">
        <v>3046</v>
      </c>
    </row>
    <row r="5" spans="1:4">
      <c r="A5" s="4" t="s">
        <v>691</v>
      </c>
      <c r="B5" s="5" t="n">
        <v>-55</v>
      </c>
      <c r="C5" s="5" t="n">
        <v>-152</v>
      </c>
      <c r="D5" s="5" t="n">
        <v>53</v>
      </c>
    </row>
    <row r="6" spans="1:4">
      <c r="A6" s="4" t="s">
        <v>692</v>
      </c>
      <c r="B6" s="5" t="n">
        <v>0</v>
      </c>
      <c r="C6" s="5" t="n">
        <v>811</v>
      </c>
      <c r="D6" s="5" t="n">
        <v>0</v>
      </c>
    </row>
    <row r="7" spans="1:4">
      <c r="A7" s="4" t="s">
        <v>693</v>
      </c>
      <c r="B7" s="5" t="n">
        <v>-55</v>
      </c>
      <c r="C7" s="5" t="n">
        <v>659</v>
      </c>
      <c r="D7" s="5" t="n">
        <v>53</v>
      </c>
    </row>
    <row r="8" spans="1:4">
      <c r="A8" s="4" t="s">
        <v>694</v>
      </c>
      <c r="B8" s="6" t="n">
        <v>1110</v>
      </c>
      <c r="C8" s="6" t="n">
        <v>4330</v>
      </c>
      <c r="D8" s="6" t="n">
        <v>30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5</v>
      </c>
      <c r="B1" s="2" t="s">
        <v>2</v>
      </c>
      <c r="C1" s="2" t="s">
        <v>36</v>
      </c>
    </row>
    <row r="2" spans="1:3">
      <c r="A2" s="3" t="s">
        <v>696</v>
      </c>
    </row>
    <row r="3" spans="1:3">
      <c r="A3" s="4" t="s">
        <v>697</v>
      </c>
      <c r="B3" s="6" t="n">
        <v>1096</v>
      </c>
      <c r="C3" s="6" t="n">
        <v>1265</v>
      </c>
    </row>
    <row r="4" spans="1:3">
      <c r="A4" s="4" t="s">
        <v>698</v>
      </c>
      <c r="B4" s="5" t="n">
        <v>3</v>
      </c>
      <c r="C4" s="5" t="n">
        <v>3</v>
      </c>
    </row>
    <row r="5" spans="1:3">
      <c r="A5" s="4" t="s">
        <v>699</v>
      </c>
      <c r="B5" s="5" t="n">
        <v>564</v>
      </c>
      <c r="C5" s="5" t="n">
        <v>546</v>
      </c>
    </row>
    <row r="6" spans="1:3">
      <c r="A6" s="4" t="s">
        <v>700</v>
      </c>
      <c r="B6" s="5" t="n">
        <v>279</v>
      </c>
      <c r="C6" s="5" t="n">
        <v>203</v>
      </c>
    </row>
    <row r="7" spans="1:3">
      <c r="A7" s="4" t="s">
        <v>701</v>
      </c>
      <c r="B7" s="5" t="n">
        <v>13</v>
      </c>
      <c r="C7" s="5" t="n">
        <v>108</v>
      </c>
    </row>
    <row r="8" spans="1:3">
      <c r="A8" s="4" t="s">
        <v>50</v>
      </c>
      <c r="B8" s="5" t="n">
        <v>173</v>
      </c>
      <c r="C8" s="5" t="n">
        <v>173</v>
      </c>
    </row>
    <row r="9" spans="1:3">
      <c r="A9" s="4" t="s">
        <v>702</v>
      </c>
      <c r="B9" s="5" t="n">
        <v>25</v>
      </c>
      <c r="C9" s="5" t="n">
        <v>5</v>
      </c>
    </row>
    <row r="10" spans="1:3">
      <c r="A10" s="4" t="s">
        <v>703</v>
      </c>
      <c r="B10" s="5" t="n">
        <v>1030</v>
      </c>
      <c r="C10" s="5" t="n">
        <v>1096</v>
      </c>
    </row>
    <row r="11" spans="1:3">
      <c r="A11" s="4" t="s">
        <v>704</v>
      </c>
      <c r="B11" s="5" t="n">
        <v>3183</v>
      </c>
      <c r="C11" s="5" t="n">
        <v>3399</v>
      </c>
    </row>
    <row r="12" spans="1:3">
      <c r="A12" s="3" t="s">
        <v>705</v>
      </c>
    </row>
    <row r="13" spans="1:3">
      <c r="A13" s="4" t="s">
        <v>706</v>
      </c>
      <c r="B13" s="5" t="n">
        <v>158</v>
      </c>
      <c r="C13" s="5" t="n">
        <v>180</v>
      </c>
    </row>
    <row r="14" spans="1:3">
      <c r="A14" s="4" t="s">
        <v>177</v>
      </c>
      <c r="B14" s="5" t="n">
        <v>403</v>
      </c>
      <c r="C14" s="5" t="n">
        <v>340</v>
      </c>
    </row>
    <row r="15" spans="1:3">
      <c r="A15" s="4" t="s">
        <v>707</v>
      </c>
      <c r="B15" s="5" t="n">
        <v>849</v>
      </c>
      <c r="C15" s="5" t="n">
        <v>1010</v>
      </c>
    </row>
    <row r="16" spans="1:3">
      <c r="A16" s="4" t="s">
        <v>708</v>
      </c>
      <c r="B16" s="5" t="n">
        <v>564</v>
      </c>
      <c r="C16" s="5" t="n">
        <v>559</v>
      </c>
    </row>
    <row r="17" spans="1:3">
      <c r="A17" s="4" t="s">
        <v>64</v>
      </c>
      <c r="B17" s="5" t="n">
        <v>1974</v>
      </c>
      <c r="C17" s="5" t="n">
        <v>2089</v>
      </c>
    </row>
    <row r="18" spans="1:3">
      <c r="A18" s="4" t="s">
        <v>709</v>
      </c>
      <c r="B18" s="6" t="n">
        <v>1209</v>
      </c>
      <c r="C18" s="6" t="n">
        <v>13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0</v>
      </c>
      <c r="B1" s="2" t="s">
        <v>1</v>
      </c>
    </row>
    <row r="2" spans="1:4">
      <c r="B2" s="2" t="s">
        <v>2</v>
      </c>
      <c r="C2" s="2" t="s">
        <v>36</v>
      </c>
      <c r="D2" s="2" t="s">
        <v>88</v>
      </c>
    </row>
    <row r="3" spans="1:4">
      <c r="A3" s="3" t="s">
        <v>271</v>
      </c>
    </row>
    <row r="4" spans="1:4">
      <c r="A4" s="4" t="s">
        <v>711</v>
      </c>
      <c r="B4" s="6" t="n">
        <v>2104</v>
      </c>
      <c r="C4" s="6" t="n">
        <v>4511</v>
      </c>
      <c r="D4" s="6" t="n">
        <v>4307</v>
      </c>
    </row>
    <row r="5" spans="1:4">
      <c r="A5" s="3" t="s">
        <v>712</v>
      </c>
    </row>
    <row r="6" spans="1:4">
      <c r="A6" s="4" t="s">
        <v>713</v>
      </c>
      <c r="B6" s="5" t="n">
        <v>0</v>
      </c>
      <c r="C6" s="5" t="n">
        <v>0</v>
      </c>
      <c r="D6" s="5" t="n">
        <v>6</v>
      </c>
    </row>
    <row r="7" spans="1:4">
      <c r="A7" s="4" t="s">
        <v>714</v>
      </c>
      <c r="B7" s="5" t="n">
        <v>-49</v>
      </c>
      <c r="C7" s="5" t="n">
        <v>-59</v>
      </c>
      <c r="D7" s="5" t="n">
        <v>-41</v>
      </c>
    </row>
    <row r="8" spans="1:4">
      <c r="A8" s="4" t="s">
        <v>715</v>
      </c>
      <c r="B8" s="5" t="n">
        <v>-146</v>
      </c>
      <c r="C8" s="5" t="n">
        <v>-212</v>
      </c>
      <c r="D8" s="5" t="n">
        <v>-217</v>
      </c>
    </row>
    <row r="9" spans="1:4">
      <c r="A9" s="4" t="s">
        <v>716</v>
      </c>
      <c r="B9" s="5" t="n">
        <v>-774</v>
      </c>
      <c r="C9" s="5" t="n">
        <v>-633</v>
      </c>
      <c r="D9" s="5" t="n">
        <v>-896</v>
      </c>
    </row>
    <row r="10" spans="1:4">
      <c r="A10" s="4" t="s">
        <v>717</v>
      </c>
      <c r="B10" s="5" t="n">
        <v>0</v>
      </c>
      <c r="C10" s="5" t="n">
        <v>811</v>
      </c>
      <c r="D10" s="5" t="n">
        <v>0</v>
      </c>
    </row>
    <row r="11" spans="1:4">
      <c r="A11" s="4" t="s">
        <v>718</v>
      </c>
      <c r="B11" s="5" t="n">
        <v>-25</v>
      </c>
      <c r="C11" s="5" t="n">
        <v>-88</v>
      </c>
      <c r="D11" s="5" t="n">
        <v>-60</v>
      </c>
    </row>
    <row r="12" spans="1:4">
      <c r="A12" s="4" t="s">
        <v>694</v>
      </c>
      <c r="B12" s="6" t="n">
        <v>1110</v>
      </c>
      <c r="C12" s="6" t="n">
        <v>4330</v>
      </c>
      <c r="D12" s="6" t="n">
        <v>30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9</v>
      </c>
      <c r="B1" s="2" t="s">
        <v>1</v>
      </c>
    </row>
    <row r="2" spans="1:4">
      <c r="B2" s="2" t="s">
        <v>2</v>
      </c>
      <c r="C2" s="2" t="s">
        <v>36</v>
      </c>
      <c r="D2" s="2" t="s">
        <v>88</v>
      </c>
    </row>
    <row r="3" spans="1:4">
      <c r="A3" s="3" t="s">
        <v>720</v>
      </c>
    </row>
    <row r="4" spans="1:4">
      <c r="A4" s="4" t="s">
        <v>721</v>
      </c>
      <c r="B4" s="6" t="n">
        <v>15103</v>
      </c>
      <c r="C4" s="6" t="n">
        <v>12475</v>
      </c>
      <c r="D4" s="6" t="n">
        <v>10944</v>
      </c>
    </row>
    <row r="5" spans="1:4">
      <c r="A5" s="4" t="s">
        <v>722</v>
      </c>
      <c r="B5" s="5" t="n">
        <v>768</v>
      </c>
      <c r="C5" s="5" t="n">
        <v>696</v>
      </c>
      <c r="D5" s="5" t="n">
        <v>632</v>
      </c>
    </row>
    <row r="6" spans="1:4">
      <c r="A6" s="4" t="s">
        <v>723</v>
      </c>
      <c r="B6" s="5" t="n">
        <v>496</v>
      </c>
      <c r="C6" s="5" t="n">
        <v>487</v>
      </c>
      <c r="D6" s="5" t="n">
        <v>453</v>
      </c>
    </row>
    <row r="7" spans="1:4">
      <c r="A7" s="4" t="s">
        <v>724</v>
      </c>
      <c r="B7" s="5" t="n">
        <v>-1562</v>
      </c>
      <c r="C7" s="5" t="n">
        <v>1620</v>
      </c>
      <c r="D7" s="5" t="n">
        <v>872</v>
      </c>
    </row>
    <row r="8" spans="1:4">
      <c r="A8" s="4" t="s">
        <v>725</v>
      </c>
      <c r="B8" s="5" t="n">
        <v>-587</v>
      </c>
      <c r="C8" s="5" t="n">
        <v>-175</v>
      </c>
      <c r="D8" s="5" t="n">
        <v>-426</v>
      </c>
    </row>
    <row r="9" spans="1:4">
      <c r="A9" s="4" t="s">
        <v>726</v>
      </c>
      <c r="B9" s="5" t="n">
        <v>14219</v>
      </c>
      <c r="C9" s="5" t="n">
        <v>15103</v>
      </c>
      <c r="D9" s="5" t="n">
        <v>12475</v>
      </c>
    </row>
    <row r="10" spans="1:4">
      <c r="A10" s="3" t="s">
        <v>727</v>
      </c>
    </row>
    <row r="11" spans="1:4">
      <c r="A11" s="4" t="s">
        <v>728</v>
      </c>
      <c r="B11" s="5" t="n">
        <v>13645</v>
      </c>
      <c r="C11" s="5" t="n">
        <v>12032</v>
      </c>
      <c r="D11" s="5" t="n">
        <v>11678</v>
      </c>
    </row>
    <row r="12" spans="1:4">
      <c r="A12" s="4" t="s">
        <v>729</v>
      </c>
      <c r="B12" s="5" t="n">
        <v>-613</v>
      </c>
      <c r="C12" s="5" t="n">
        <v>1788</v>
      </c>
      <c r="D12" s="5" t="n">
        <v>780</v>
      </c>
    </row>
    <row r="13" spans="1:4">
      <c r="A13" s="4" t="s">
        <v>730</v>
      </c>
      <c r="B13" s="5" t="n">
        <v>0</v>
      </c>
      <c r="C13" s="5" t="n">
        <v>0</v>
      </c>
      <c r="D13" s="5" t="n">
        <v>0</v>
      </c>
    </row>
    <row r="14" spans="1:4">
      <c r="A14" s="4" t="s">
        <v>725</v>
      </c>
      <c r="B14" s="5" t="n">
        <v>-587</v>
      </c>
      <c r="C14" s="5" t="n">
        <v>-175</v>
      </c>
      <c r="D14" s="5" t="n">
        <v>-426</v>
      </c>
    </row>
    <row r="15" spans="1:4">
      <c r="A15" s="4" t="s">
        <v>731</v>
      </c>
      <c r="B15" s="5" t="n">
        <v>12445</v>
      </c>
      <c r="C15" s="5" t="n">
        <v>13645</v>
      </c>
      <c r="D15" s="5" t="n">
        <v>12032</v>
      </c>
    </row>
    <row r="16" spans="1:4">
      <c r="A16" s="4" t="s">
        <v>732</v>
      </c>
      <c r="B16" s="6" t="n">
        <v>-1774</v>
      </c>
      <c r="C16" s="6" t="n">
        <v>-1458</v>
      </c>
      <c r="D16" s="6" t="n">
        <v>-4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6</v>
      </c>
      <c r="D2" s="2" t="s">
        <v>88</v>
      </c>
    </row>
    <row r="3" spans="1:4">
      <c r="A3" s="3" t="s">
        <v>734</v>
      </c>
    </row>
    <row r="4" spans="1:4">
      <c r="A4" s="4" t="s">
        <v>735</v>
      </c>
      <c r="B4" s="6" t="n">
        <v>3131</v>
      </c>
      <c r="C4" s="6" t="n">
        <v>3760</v>
      </c>
      <c r="D4" s="6" t="n">
        <v>4361</v>
      </c>
    </row>
    <row r="5" spans="1:4">
      <c r="A5" s="4" t="s">
        <v>736</v>
      </c>
      <c r="B5" s="5" t="n">
        <v>-4905</v>
      </c>
      <c r="C5" s="5" t="n">
        <v>-5218</v>
      </c>
      <c r="D5" s="5" t="n">
        <v>-4804</v>
      </c>
    </row>
    <row r="6" spans="1:4">
      <c r="A6" s="4" t="s">
        <v>737</v>
      </c>
      <c r="B6" s="5" t="n">
        <v>1030</v>
      </c>
      <c r="C6" s="5" t="n">
        <v>1096</v>
      </c>
      <c r="D6" s="5" t="n">
        <v>1633</v>
      </c>
    </row>
    <row r="7" spans="1:4">
      <c r="A7" s="3" t="s">
        <v>738</v>
      </c>
    </row>
    <row r="8" spans="1:4">
      <c r="A8" s="4" t="s">
        <v>739</v>
      </c>
      <c r="B8" s="5" t="n">
        <v>-4932</v>
      </c>
      <c r="C8" s="5" t="n">
        <v>-5260</v>
      </c>
      <c r="D8" s="5" t="n">
        <v>-4861</v>
      </c>
    </row>
    <row r="9" spans="1:4">
      <c r="A9" s="4" t="s">
        <v>740</v>
      </c>
      <c r="B9" s="5" t="n">
        <v>27</v>
      </c>
      <c r="C9" s="5" t="n">
        <v>42</v>
      </c>
      <c r="D9" s="5" t="n">
        <v>57</v>
      </c>
    </row>
    <row r="10" spans="1:4">
      <c r="A10" s="4" t="s">
        <v>741</v>
      </c>
      <c r="B10" s="5" t="n">
        <v>-4905</v>
      </c>
      <c r="C10" s="5" t="n">
        <v>-5218</v>
      </c>
      <c r="D10" s="5" t="n">
        <v>-4804</v>
      </c>
    </row>
    <row r="11" spans="1:4">
      <c r="A11" s="4" t="s">
        <v>737</v>
      </c>
      <c r="B11" s="5" t="n">
        <v>1030</v>
      </c>
      <c r="C11" s="5" t="n">
        <v>1096</v>
      </c>
      <c r="D11" s="5" t="n">
        <v>1633</v>
      </c>
    </row>
    <row r="12" spans="1:4">
      <c r="A12" s="4" t="s">
        <v>742</v>
      </c>
      <c r="B12" s="5" t="n">
        <v>-3875</v>
      </c>
      <c r="C12" s="5" t="n">
        <v>-4122</v>
      </c>
      <c r="D12" s="5" t="n">
        <v>-3171</v>
      </c>
    </row>
    <row r="13" spans="1:4">
      <c r="A13" s="3" t="s">
        <v>743</v>
      </c>
    </row>
    <row r="14" spans="1:4">
      <c r="A14" s="4" t="s">
        <v>744</v>
      </c>
      <c r="B14" s="5" t="n">
        <v>-14219</v>
      </c>
      <c r="C14" s="5" t="n">
        <v>-15103</v>
      </c>
      <c r="D14" s="5" t="n">
        <v>-12475</v>
      </c>
    </row>
    <row r="15" spans="1:4">
      <c r="A15" s="4" t="s">
        <v>745</v>
      </c>
      <c r="B15" s="5" t="n">
        <v>12445</v>
      </c>
      <c r="C15" s="5" t="n">
        <v>13645</v>
      </c>
      <c r="D15" s="5" t="n">
        <v>12032</v>
      </c>
    </row>
    <row r="16" spans="1:4">
      <c r="A16" s="4" t="s">
        <v>746</v>
      </c>
      <c r="B16" s="5" t="n">
        <v>4932</v>
      </c>
      <c r="C16" s="5" t="n">
        <v>5260</v>
      </c>
      <c r="D16" s="5" t="n">
        <v>4861</v>
      </c>
    </row>
    <row r="17" spans="1:4">
      <c r="A17" s="4" t="s">
        <v>747</v>
      </c>
      <c r="B17" s="5" t="n">
        <v>-27</v>
      </c>
      <c r="C17" s="5" t="n">
        <v>-42</v>
      </c>
      <c r="D17" s="5" t="n">
        <v>-57</v>
      </c>
    </row>
    <row r="18" spans="1:4">
      <c r="A18" s="4" t="s">
        <v>748</v>
      </c>
      <c r="B18" s="5" t="n">
        <v>3131</v>
      </c>
      <c r="C18" s="5" t="n">
        <v>3760</v>
      </c>
      <c r="D18" s="5" t="n">
        <v>4361</v>
      </c>
    </row>
    <row r="19" spans="1:4">
      <c r="A19" s="3" t="s">
        <v>749</v>
      </c>
    </row>
    <row r="20" spans="1:4">
      <c r="A20" s="4" t="s">
        <v>722</v>
      </c>
      <c r="B20" s="5" t="n">
        <v>768</v>
      </c>
      <c r="C20" s="5" t="n">
        <v>696</v>
      </c>
      <c r="D20" s="5" t="n">
        <v>632</v>
      </c>
    </row>
    <row r="21" spans="1:4">
      <c r="A21" s="4" t="s">
        <v>723</v>
      </c>
      <c r="B21" s="5" t="n">
        <v>496</v>
      </c>
      <c r="C21" s="5" t="n">
        <v>487</v>
      </c>
      <c r="D21" s="5" t="n">
        <v>453</v>
      </c>
    </row>
    <row r="22" spans="1:4">
      <c r="A22" s="4" t="s">
        <v>750</v>
      </c>
      <c r="B22" s="5" t="n">
        <v>-923</v>
      </c>
      <c r="C22" s="5" t="n">
        <v>-851</v>
      </c>
      <c r="D22" s="5" t="n">
        <v>-854</v>
      </c>
    </row>
    <row r="23" spans="1:4">
      <c r="A23" s="4" t="s">
        <v>751</v>
      </c>
      <c r="B23" s="5" t="n">
        <v>-15</v>
      </c>
      <c r="C23" s="5" t="n">
        <v>-15</v>
      </c>
      <c r="D23" s="5" t="n">
        <v>-15</v>
      </c>
    </row>
    <row r="24" spans="1:4">
      <c r="A24" s="4" t="s">
        <v>752</v>
      </c>
      <c r="B24" s="5" t="n">
        <v>303</v>
      </c>
      <c r="C24" s="5" t="n">
        <v>284</v>
      </c>
      <c r="D24" s="5" t="n">
        <v>223</v>
      </c>
    </row>
    <row r="25" spans="1:4">
      <c r="A25" s="4" t="s">
        <v>753</v>
      </c>
      <c r="B25" s="5" t="n">
        <v>629</v>
      </c>
      <c r="C25" s="5" t="n">
        <v>601</v>
      </c>
      <c r="D25" s="5" t="n">
        <v>438</v>
      </c>
    </row>
    <row r="26" spans="1:4">
      <c r="A26" s="3" t="s">
        <v>754</v>
      </c>
    </row>
    <row r="27" spans="1:4">
      <c r="A27" s="4" t="s">
        <v>739</v>
      </c>
      <c r="B27" s="5" t="n">
        <v>-328</v>
      </c>
      <c r="C27" s="5" t="n">
        <v>399</v>
      </c>
      <c r="D27" s="5" t="n">
        <v>724</v>
      </c>
    </row>
    <row r="28" spans="1:4">
      <c r="A28" s="4" t="s">
        <v>751</v>
      </c>
      <c r="B28" s="5" t="n">
        <v>15</v>
      </c>
      <c r="C28" s="5" t="n">
        <v>15</v>
      </c>
      <c r="D28" s="5" t="n">
        <v>15</v>
      </c>
    </row>
    <row r="29" spans="1:4">
      <c r="A29" s="4" t="s">
        <v>755</v>
      </c>
      <c r="B29" s="5" t="n">
        <v>-313</v>
      </c>
      <c r="C29" s="5" t="n">
        <v>414</v>
      </c>
      <c r="D29" s="5" t="n">
        <v>739</v>
      </c>
    </row>
    <row r="30" spans="1:4">
      <c r="A30" s="4" t="s">
        <v>756</v>
      </c>
      <c r="B30" s="5" t="n">
        <v>316</v>
      </c>
      <c r="C30" s="5" t="n">
        <v>1015</v>
      </c>
      <c r="D30" s="5" t="n">
        <v>1177</v>
      </c>
    </row>
    <row r="31" spans="1:4">
      <c r="A31" s="3" t="s">
        <v>757</v>
      </c>
    </row>
    <row r="32" spans="1:4">
      <c r="A32" s="4" t="s">
        <v>758</v>
      </c>
      <c r="B32" s="5" t="n">
        <v>10992</v>
      </c>
      <c r="C32" s="5" t="n">
        <v>10760</v>
      </c>
      <c r="D32" s="5" t="n">
        <v>8789</v>
      </c>
    </row>
    <row r="33" spans="1:4">
      <c r="A33" s="4" t="s">
        <v>759</v>
      </c>
      <c r="B33" s="6" t="n">
        <v>10983</v>
      </c>
      <c r="C33" s="6" t="n">
        <v>10750</v>
      </c>
      <c r="D33" s="6" t="n">
        <v>8780</v>
      </c>
    </row>
    <row r="34" spans="1:4">
      <c r="A34" s="4" t="s">
        <v>760</v>
      </c>
      <c r="B34" s="4" t="s">
        <v>761</v>
      </c>
      <c r="C34" s="4" t="s">
        <v>762</v>
      </c>
      <c r="D34" s="4" t="s">
        <v>763</v>
      </c>
    </row>
    <row r="35" spans="1:4">
      <c r="A35" s="4" t="s">
        <v>764</v>
      </c>
      <c r="B35" s="4" t="s">
        <v>763</v>
      </c>
      <c r="C35" s="4" t="s">
        <v>761</v>
      </c>
      <c r="D35" s="4" t="s">
        <v>762</v>
      </c>
    </row>
    <row r="36" spans="1:4">
      <c r="A36" s="4" t="s">
        <v>750</v>
      </c>
      <c r="B36" s="4" t="s">
        <v>765</v>
      </c>
      <c r="C36" s="4" t="s">
        <v>765</v>
      </c>
      <c r="D36" s="4" t="s">
        <v>766</v>
      </c>
    </row>
    <row r="37" spans="1:4">
      <c r="A37" s="4" t="s">
        <v>767</v>
      </c>
      <c r="B37" s="4" t="s">
        <v>768</v>
      </c>
      <c r="C37" s="4" t="s">
        <v>768</v>
      </c>
      <c r="D37" s="4" t="s">
        <v>768</v>
      </c>
    </row>
    <row r="38" spans="1:4">
      <c r="A38" s="4" t="s">
        <v>769</v>
      </c>
      <c r="B38" s="4" t="s">
        <v>770</v>
      </c>
      <c r="C38" s="4" t="s">
        <v>770</v>
      </c>
      <c r="D38" s="4" t="s">
        <v>7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772</v>
      </c>
      <c r="B1" s="2" t="s">
        <v>650</v>
      </c>
    </row>
    <row r="2" spans="1:2">
      <c r="A2" s="3" t="s">
        <v>247</v>
      </c>
    </row>
    <row r="3" spans="1:2">
      <c r="A3" s="4" t="s">
        <v>654</v>
      </c>
      <c r="B3" s="6" t="n">
        <v>2685</v>
      </c>
    </row>
    <row r="4" spans="1:2">
      <c r="A4" s="4" t="s">
        <v>655</v>
      </c>
      <c r="B4" s="5" t="n">
        <v>604</v>
      </c>
    </row>
    <row r="5" spans="1:2">
      <c r="A5" s="4" t="s">
        <v>656</v>
      </c>
      <c r="B5" s="5" t="n">
        <v>394</v>
      </c>
    </row>
    <row r="6" spans="1:2">
      <c r="A6" s="4" t="s">
        <v>657</v>
      </c>
      <c r="B6" s="5" t="n">
        <v>1542</v>
      </c>
    </row>
    <row r="7" spans="1:2">
      <c r="A7" s="4" t="s">
        <v>677</v>
      </c>
      <c r="B7" s="5" t="n">
        <v>894</v>
      </c>
    </row>
    <row r="8" spans="1:2">
      <c r="A8" s="4" t="s">
        <v>773</v>
      </c>
      <c r="B8" s="5" t="n">
        <v>7483</v>
      </c>
    </row>
    <row r="9" spans="1:2">
      <c r="A9" s="4" t="s">
        <v>159</v>
      </c>
      <c r="B9" s="6" t="n">
        <v>136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4</v>
      </c>
      <c r="B1" s="2" t="s">
        <v>1</v>
      </c>
    </row>
    <row r="2" spans="1:4">
      <c r="B2" s="2" t="s">
        <v>2</v>
      </c>
      <c r="C2" s="2" t="s">
        <v>36</v>
      </c>
      <c r="D2" s="2" t="s">
        <v>88</v>
      </c>
    </row>
    <row r="3" spans="1:4">
      <c r="A3" s="4" t="s">
        <v>775</v>
      </c>
      <c r="B3" s="6" t="n">
        <v>0</v>
      </c>
      <c r="C3" s="6" t="n">
        <v>0</v>
      </c>
      <c r="D3" s="6" t="n">
        <v>0</v>
      </c>
    </row>
    <row r="4" spans="1:4">
      <c r="A4" s="4" t="s">
        <v>776</v>
      </c>
      <c r="B4" s="5" t="n">
        <v>203147</v>
      </c>
      <c r="C4" s="5" t="n">
        <v>194018</v>
      </c>
    </row>
    <row r="5" spans="1:4">
      <c r="A5" s="4" t="s">
        <v>777</v>
      </c>
      <c r="B5" s="6" t="n">
        <v>283</v>
      </c>
      <c r="C5" s="6" t="n">
        <v>263</v>
      </c>
      <c r="D5" s="5" t="n">
        <v>242</v>
      </c>
    </row>
    <row r="6" spans="1:4">
      <c r="A6" s="4" t="s">
        <v>778</v>
      </c>
      <c r="B6" s="5" t="n">
        <v>443</v>
      </c>
      <c r="C6" s="5" t="n">
        <v>430</v>
      </c>
      <c r="D6" s="5" t="n">
        <v>407</v>
      </c>
    </row>
    <row r="7" spans="1:4">
      <c r="A7" s="4" t="s">
        <v>779</v>
      </c>
    </row>
    <row r="8" spans="1:4">
      <c r="A8" s="4" t="s">
        <v>780</v>
      </c>
      <c r="B8" s="6" t="n">
        <v>125</v>
      </c>
      <c r="C8" s="6" t="n">
        <v>125</v>
      </c>
      <c r="D8" s="6" t="n">
        <v>1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1</v>
      </c>
      <c r="B1" s="2" t="s">
        <v>2</v>
      </c>
      <c r="C1" s="2" t="s">
        <v>36</v>
      </c>
    </row>
    <row r="2" spans="1:3">
      <c r="A2" s="3" t="s">
        <v>782</v>
      </c>
    </row>
    <row r="3" spans="1:3">
      <c r="A3" s="4" t="s">
        <v>783</v>
      </c>
      <c r="B3" s="6" t="n">
        <v>2195</v>
      </c>
      <c r="C3" s="6" t="n">
        <v>17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84</v>
      </c>
      <c r="B1" s="2" t="s">
        <v>2</v>
      </c>
      <c r="C1" s="2" t="s">
        <v>36</v>
      </c>
    </row>
    <row r="2" spans="1:3">
      <c r="A2" s="3" t="s">
        <v>785</v>
      </c>
    </row>
    <row r="3" spans="1:3">
      <c r="A3" s="4" t="s">
        <v>786</v>
      </c>
      <c r="B3" s="6" t="n">
        <v>169863</v>
      </c>
      <c r="C3" s="6" t="n">
        <v>170798</v>
      </c>
    </row>
    <row r="4" spans="1:3">
      <c r="A4" s="4" t="s">
        <v>787</v>
      </c>
      <c r="B4" s="6" t="n">
        <v>2119</v>
      </c>
      <c r="C4" s="6" t="n">
        <v>15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788</v>
      </c>
      <c r="B1" s="2" t="s">
        <v>650</v>
      </c>
    </row>
    <row r="2" spans="1:2">
      <c r="A2" s="3" t="s">
        <v>789</v>
      </c>
    </row>
    <row r="3" spans="1:2">
      <c r="A3" s="4" t="s">
        <v>654</v>
      </c>
      <c r="B3" s="6" t="n">
        <v>155</v>
      </c>
    </row>
    <row r="4" spans="1:2">
      <c r="A4" s="4" t="s">
        <v>655</v>
      </c>
      <c r="B4" s="5" t="n">
        <v>128</v>
      </c>
    </row>
    <row r="5" spans="1:2">
      <c r="A5" s="4" t="s">
        <v>656</v>
      </c>
      <c r="B5" s="5" t="n">
        <v>110</v>
      </c>
    </row>
    <row r="6" spans="1:2">
      <c r="A6" s="4" t="s">
        <v>657</v>
      </c>
      <c r="B6" s="5" t="n">
        <v>105</v>
      </c>
    </row>
    <row r="7" spans="1:2">
      <c r="A7" s="4" t="s">
        <v>677</v>
      </c>
      <c r="B7" s="5" t="n">
        <v>93</v>
      </c>
    </row>
    <row r="8" spans="1:2">
      <c r="A8" s="4" t="s">
        <v>678</v>
      </c>
      <c r="B8" s="6" t="n">
        <v>1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0</v>
      </c>
      <c r="B1" s="2" t="s">
        <v>1</v>
      </c>
    </row>
    <row r="2" spans="1:4">
      <c r="B2" s="2" t="s">
        <v>2</v>
      </c>
      <c r="C2" s="2" t="s">
        <v>36</v>
      </c>
      <c r="D2" s="2" t="s">
        <v>88</v>
      </c>
    </row>
    <row r="3" spans="1:4">
      <c r="A3" s="3" t="s">
        <v>791</v>
      </c>
    </row>
    <row r="4" spans="1:4">
      <c r="A4" s="4" t="s">
        <v>792</v>
      </c>
      <c r="B4" s="6" t="n">
        <v>249</v>
      </c>
      <c r="C4" s="6" t="n">
        <v>355</v>
      </c>
      <c r="D4" s="6" t="n">
        <v>2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6</v>
      </c>
    </row>
    <row r="2" spans="1:3">
      <c r="A2" s="3" t="s">
        <v>794</v>
      </c>
    </row>
    <row r="3" spans="1:3">
      <c r="A3" s="4" t="s">
        <v>795</v>
      </c>
      <c r="B3" s="6" t="n">
        <v>184</v>
      </c>
      <c r="C3" s="6" t="n">
        <v>184</v>
      </c>
    </row>
    <row r="4" spans="1:3">
      <c r="A4" s="4" t="s">
        <v>796</v>
      </c>
      <c r="B4" s="6" t="n">
        <v>44</v>
      </c>
      <c r="C4" s="6" t="n">
        <v>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7</v>
      </c>
      <c r="B1" s="2" t="s">
        <v>1</v>
      </c>
    </row>
    <row r="2" spans="1:3">
      <c r="B2" s="2" t="s">
        <v>2</v>
      </c>
      <c r="C2" s="2" t="s">
        <v>36</v>
      </c>
    </row>
    <row r="3" spans="1:3">
      <c r="A3" s="3" t="s">
        <v>798</v>
      </c>
    </row>
    <row r="4" spans="1:3">
      <c r="A4" s="4" t="s">
        <v>799</v>
      </c>
      <c r="B4" s="6" t="n">
        <v>20377</v>
      </c>
      <c r="C4" s="6" t="n">
        <v>7486</v>
      </c>
    </row>
    <row r="5" spans="1:3">
      <c r="A5" s="4" t="s">
        <v>800</v>
      </c>
      <c r="B5" s="5" t="n">
        <v>5785</v>
      </c>
      <c r="C5" s="5" t="n">
        <v>6803</v>
      </c>
    </row>
    <row r="6" spans="1:3">
      <c r="A6" s="4" t="s">
        <v>801</v>
      </c>
      <c r="B6" s="5" t="n">
        <v>169</v>
      </c>
      <c r="C6" s="5" t="n">
        <v>10403</v>
      </c>
    </row>
    <row r="7" spans="1:3">
      <c r="A7" s="4" t="s">
        <v>802</v>
      </c>
      <c r="B7" s="5" t="n">
        <v>-5766</v>
      </c>
      <c r="C7" s="5" t="n">
        <v>-4315</v>
      </c>
    </row>
    <row r="8" spans="1:3">
      <c r="A8" s="4" t="s">
        <v>803</v>
      </c>
      <c r="B8" s="6" t="n">
        <v>20565</v>
      </c>
      <c r="C8" s="6" t="n">
        <v>2037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6</v>
      </c>
    </row>
    <row r="2" spans="1:3">
      <c r="A2" s="3" t="s">
        <v>805</v>
      </c>
    </row>
    <row r="3" spans="1:3">
      <c r="A3" s="4" t="s">
        <v>806</v>
      </c>
      <c r="B3" s="6" t="n">
        <v>4110</v>
      </c>
      <c r="C3" s="6" t="n">
        <v>77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6</v>
      </c>
      <c r="D2" s="2" t="s">
        <v>88</v>
      </c>
    </row>
    <row r="3" spans="1:4">
      <c r="A3" s="3" t="s">
        <v>808</v>
      </c>
    </row>
    <row r="4" spans="1:4">
      <c r="A4" s="4" t="s">
        <v>809</v>
      </c>
      <c r="B4" s="6" t="n">
        <v>8874</v>
      </c>
      <c r="C4" s="6" t="n">
        <v>5000</v>
      </c>
      <c r="D4" s="6" t="n">
        <v>5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3:32:00Z</dcterms:created>
  <dcterms:modified xmlns:dcterms="http://purl.org/dc/terms/" xmlns:xsi="http://www.w3.org/2001/XMLSchema-instance" xsi:type="dcterms:W3CDTF">2019-03-14T13:32:00Z</dcterms:modified>
</cp:coreProperties>
</file>